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PRINCIPAL ACTIVIT" sheetId="7" state="visible" r:id="rId7"/>
    <sheet xmlns:r="http://schemas.openxmlformats.org/officeDocument/2006/relationships" name="SUMMARY OF SIGNIFICANT ACCOUNTI" sheetId="8" state="visible" r:id="rId8"/>
    <sheet xmlns:r="http://schemas.openxmlformats.org/officeDocument/2006/relationships" name="RISKS" sheetId="9" state="visible" r:id="rId9"/>
    <sheet xmlns:r="http://schemas.openxmlformats.org/officeDocument/2006/relationships" name="NET INVESTMENT IN DIRECT FINANC"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OTHER ASSETS" sheetId="14" state="visible" r:id="rId14"/>
    <sheet xmlns:r="http://schemas.openxmlformats.org/officeDocument/2006/relationships" name="OTHER LIABILITIES" sheetId="15" state="visible" r:id="rId15"/>
    <sheet xmlns:r="http://schemas.openxmlformats.org/officeDocument/2006/relationships" name="SHARE-BASED COMPENSATION" sheetId="16" state="visible" r:id="rId16"/>
    <sheet xmlns:r="http://schemas.openxmlformats.org/officeDocument/2006/relationships" name="CAPITALIZATION" sheetId="17" state="visible" r:id="rId17"/>
    <sheet xmlns:r="http://schemas.openxmlformats.org/officeDocument/2006/relationships" name="STATUTORY RESERVE" sheetId="18" state="visible" r:id="rId18"/>
    <sheet xmlns:r="http://schemas.openxmlformats.org/officeDocument/2006/relationships" name="EMPLOYEE RETIREMENT BENEFITS" sheetId="19" state="visible" r:id="rId19"/>
    <sheet xmlns:r="http://schemas.openxmlformats.org/officeDocument/2006/relationships" name="LOSS PER SHARE" sheetId="20" state="visible" r:id="rId20"/>
    <sheet xmlns:r="http://schemas.openxmlformats.org/officeDocument/2006/relationships" name="Bank loans" sheetId="21" state="visible" r:id="rId21"/>
    <sheet xmlns:r="http://schemas.openxmlformats.org/officeDocument/2006/relationships" name="Right-of-use asset" sheetId="22" state="visible" r:id="rId22"/>
    <sheet xmlns:r="http://schemas.openxmlformats.org/officeDocument/2006/relationships" name="INCOME TAXES" sheetId="23" state="visible" r:id="rId23"/>
    <sheet xmlns:r="http://schemas.openxmlformats.org/officeDocument/2006/relationships" name="RELATED PARTIRS TRANSACTIONS AN" sheetId="24" state="visible" r:id="rId24"/>
    <sheet xmlns:r="http://schemas.openxmlformats.org/officeDocument/2006/relationships" name="DEPOSITS FROM DIRECT FINANCING "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ORGANIZATION, PRINCIPAL ACTIV_2" sheetId="32" state="visible" r:id="rId32"/>
    <sheet xmlns:r="http://schemas.openxmlformats.org/officeDocument/2006/relationships" name="SUMMARY OF SIGNIFICANT ACCOUN_3" sheetId="33" state="visible" r:id="rId33"/>
    <sheet xmlns:r="http://schemas.openxmlformats.org/officeDocument/2006/relationships" name="NET INVESTMENT IN DIRECT FINA_2"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OPERTY AND EQUIPMENT, NET (Ta" sheetId="37" state="visible" r:id="rId37"/>
    <sheet xmlns:r="http://schemas.openxmlformats.org/officeDocument/2006/relationships" name="OTHER ASSETS (Tables)" sheetId="38" state="visible" r:id="rId38"/>
    <sheet xmlns:r="http://schemas.openxmlformats.org/officeDocument/2006/relationships" name="OTHER LIABILITIES (Tables)" sheetId="39" state="visible" r:id="rId39"/>
    <sheet xmlns:r="http://schemas.openxmlformats.org/officeDocument/2006/relationships" name="SHARE-BASED COMPENSATION (Table" sheetId="40" state="visible" r:id="rId40"/>
    <sheet xmlns:r="http://schemas.openxmlformats.org/officeDocument/2006/relationships" name="LOSS PER SHARE (Tables)" sheetId="41" state="visible" r:id="rId41"/>
    <sheet xmlns:r="http://schemas.openxmlformats.org/officeDocument/2006/relationships" name="Bank loans (Tables)" sheetId="42" state="visible" r:id="rId42"/>
    <sheet xmlns:r="http://schemas.openxmlformats.org/officeDocument/2006/relationships" name="Right-of-use asset (Tables)" sheetId="43" state="visible" r:id="rId43"/>
    <sheet xmlns:r="http://schemas.openxmlformats.org/officeDocument/2006/relationships" name="INCOME TAXES (Tables)" sheetId="44" state="visible" r:id="rId44"/>
    <sheet xmlns:r="http://schemas.openxmlformats.org/officeDocument/2006/relationships" name="RELATED PARTIRS TRANSACTIONS _2" sheetId="45" state="visible" r:id="rId45"/>
    <sheet xmlns:r="http://schemas.openxmlformats.org/officeDocument/2006/relationships" name="COMMITMENTS AND CONTINGENCIES (" sheetId="46" state="visible" r:id="rId46"/>
    <sheet xmlns:r="http://schemas.openxmlformats.org/officeDocument/2006/relationships" name="ORGANIZATION, PRINCIPAL ACTIV_3" sheetId="47" state="visible" r:id="rId47"/>
    <sheet xmlns:r="http://schemas.openxmlformats.org/officeDocument/2006/relationships" name="ORGANIZATION, PRINCIPAL ACTIV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ISKS (Details)" sheetId="52" state="visible" r:id="rId52"/>
    <sheet xmlns:r="http://schemas.openxmlformats.org/officeDocument/2006/relationships" name="NET INVESTMENT IN DIRECT FINA_3" sheetId="53" state="visible" r:id="rId53"/>
    <sheet xmlns:r="http://schemas.openxmlformats.org/officeDocument/2006/relationships" name="NET INVESTMENT IN DIRECT FINA_4" sheetId="54" state="visible" r:id="rId54"/>
    <sheet xmlns:r="http://schemas.openxmlformats.org/officeDocument/2006/relationships" name="NET INVESTMENT IN DIRECT FINA_5" sheetId="55" state="visible" r:id="rId55"/>
    <sheet xmlns:r="http://schemas.openxmlformats.org/officeDocument/2006/relationships" name="NET INVESTMENT IN DIRECT FINA_6" sheetId="56" state="visible" r:id="rId56"/>
    <sheet xmlns:r="http://schemas.openxmlformats.org/officeDocument/2006/relationships" name="NET INVESTMENT IN DIRECT FINA_7" sheetId="57" state="visible" r:id="rId57"/>
    <sheet xmlns:r="http://schemas.openxmlformats.org/officeDocument/2006/relationships" name="NET INVESTMENT IN DIRECT FINA_8" sheetId="58" state="visible" r:id="rId58"/>
    <sheet xmlns:r="http://schemas.openxmlformats.org/officeDocument/2006/relationships" name="ACCOUNTS RECEIVABLE, NET (Detai" sheetId="59" state="visible" r:id="rId59"/>
    <sheet xmlns:r="http://schemas.openxmlformats.org/officeDocument/2006/relationships" name="ACCOUNTS RECEIVABLE, NET - Allo" sheetId="60" state="visible" r:id="rId60"/>
    <sheet xmlns:r="http://schemas.openxmlformats.org/officeDocument/2006/relationships" name="INVENTORIES, NET (Details)" sheetId="61" state="visible" r:id="rId61"/>
    <sheet xmlns:r="http://schemas.openxmlformats.org/officeDocument/2006/relationships" name="PROPERTY AND EQUIPMENT, NET (De" sheetId="62" state="visible" r:id="rId62"/>
    <sheet xmlns:r="http://schemas.openxmlformats.org/officeDocument/2006/relationships" name="OTHER ASSETS (Details)" sheetId="63" state="visible" r:id="rId63"/>
    <sheet xmlns:r="http://schemas.openxmlformats.org/officeDocument/2006/relationships" name="OTHER LIABILITIES (Details)" sheetId="64" state="visible" r:id="rId64"/>
    <sheet xmlns:r="http://schemas.openxmlformats.org/officeDocument/2006/relationships" name="SHARE-BASED COMPENSATION - Sche" sheetId="65" state="visible" r:id="rId65"/>
    <sheet xmlns:r="http://schemas.openxmlformats.org/officeDocument/2006/relationships" name="SHARE-BASED COMPENSATION - Sc_2" sheetId="66" state="visible" r:id="rId66"/>
    <sheet xmlns:r="http://schemas.openxmlformats.org/officeDocument/2006/relationships" name="SHARE-BASED COMPENSATION - Addi" sheetId="67" state="visible" r:id="rId67"/>
    <sheet xmlns:r="http://schemas.openxmlformats.org/officeDocument/2006/relationships" name="CAPITALIZATION (Details)" sheetId="68" state="visible" r:id="rId68"/>
    <sheet xmlns:r="http://schemas.openxmlformats.org/officeDocument/2006/relationships" name="STATUTORY RESERVE (Details)" sheetId="69" state="visible" r:id="rId69"/>
    <sheet xmlns:r="http://schemas.openxmlformats.org/officeDocument/2006/relationships" name="EMPLOYEE RETIREMENT BENEFITS (D" sheetId="70" state="visible" r:id="rId70"/>
    <sheet xmlns:r="http://schemas.openxmlformats.org/officeDocument/2006/relationships" name="LOSS PER SHARE (Details)" sheetId="71" state="visible" r:id="rId71"/>
    <sheet xmlns:r="http://schemas.openxmlformats.org/officeDocument/2006/relationships" name="Bank loans (Details)" sheetId="72" state="visible" r:id="rId72"/>
    <sheet xmlns:r="http://schemas.openxmlformats.org/officeDocument/2006/relationships" name="Bank loans - Long-term bank loa" sheetId="73" state="visible" r:id="rId73"/>
    <sheet xmlns:r="http://schemas.openxmlformats.org/officeDocument/2006/relationships" name="Bank loans - Short term debt on" sheetId="74" state="visible" r:id="rId74"/>
    <sheet xmlns:r="http://schemas.openxmlformats.org/officeDocument/2006/relationships" name="Right-of-use asset (Details)" sheetId="75" state="visible" r:id="rId75"/>
    <sheet xmlns:r="http://schemas.openxmlformats.org/officeDocument/2006/relationships" name="Right-of-use asset - Supplement" sheetId="76" state="visible" r:id="rId76"/>
    <sheet xmlns:r="http://schemas.openxmlformats.org/officeDocument/2006/relationships" name="Right-of-use asset - Maturity o" sheetId="77" state="visible" r:id="rId77"/>
    <sheet xmlns:r="http://schemas.openxmlformats.org/officeDocument/2006/relationships" name="INCOME TAXES (Details)" sheetId="78" state="visible" r:id="rId78"/>
    <sheet xmlns:r="http://schemas.openxmlformats.org/officeDocument/2006/relationships" name="INCOME TAXES - Schedule of inco" sheetId="79" state="visible" r:id="rId79"/>
    <sheet xmlns:r="http://schemas.openxmlformats.org/officeDocument/2006/relationships" name="INCOME TAXES - Schedule Of comp" sheetId="80" state="visible" r:id="rId80"/>
    <sheet xmlns:r="http://schemas.openxmlformats.org/officeDocument/2006/relationships" name="INCOME TAXES - Schedule of reco" sheetId="81" state="visible" r:id="rId81"/>
    <sheet xmlns:r="http://schemas.openxmlformats.org/officeDocument/2006/relationships" name="RELATED PARTIRS TRANSACTIONS _3" sheetId="82" state="visible" r:id="rId82"/>
    <sheet xmlns:r="http://schemas.openxmlformats.org/officeDocument/2006/relationships" name="DEPOSITS FROM DIRECT FINANCIN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_);_(&quot;¥ &quot;(#,##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45" customWidth="1" min="2" max="2"/>
    <col width="14" customWidth="1" min="3" max="3"/>
  </cols>
  <sheetData>
    <row r="1">
      <c r="A1" s="1" t="inlineStr">
        <is>
          <t>Document And Entity Information - shares</t>
        </is>
      </c>
      <c r="B1" s="2" t="inlineStr">
        <is>
          <t>12 Months Ended</t>
        </is>
      </c>
    </row>
    <row r="2">
      <c r="B2" s="2" t="inlineStr">
        <is>
          <t>Jun. 30, 2024</t>
        </is>
      </c>
      <c r="C2" s="2" t="inlineStr">
        <is>
          <t>Feb. 25, 2025</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Entity Registrant Name</t>
        </is>
      </c>
      <c r="B9" s="4" t="inlineStr">
        <is>
          <t>WINS Finance Holdings Inc.</t>
        </is>
      </c>
      <c r="C9" s="4" t="inlineStr">
        <is>
          <t xml:space="preserve"> </t>
        </is>
      </c>
    </row>
    <row r="10">
      <c r="A10" s="4" t="inlineStr">
        <is>
          <t>Document Period End Date</t>
        </is>
      </c>
      <c r="B10" s="4" t="inlineStr">
        <is>
          <t>Jun. 30,  2024</t>
        </is>
      </c>
      <c r="C10" s="4" t="inlineStr">
        <is>
          <t xml:space="preserve"> </t>
        </is>
      </c>
    </row>
    <row r="11">
      <c r="A11" s="4" t="inlineStr">
        <is>
          <t>Entity Well-known Seasoned Issuer</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hell Company</t>
        </is>
      </c>
      <c r="B14" s="4" t="inlineStr">
        <is>
          <t>false</t>
        </is>
      </c>
      <c r="C14" s="4" t="inlineStr">
        <is>
          <t xml:space="preserve"> </t>
        </is>
      </c>
    </row>
    <row r="15">
      <c r="A15" s="4" t="inlineStr">
        <is>
          <t>Entity Common Stock, Shares Outstanding</t>
        </is>
      </c>
      <c r="B15" s="4" t="inlineStr">
        <is>
          <t xml:space="preserve"> </t>
        </is>
      </c>
      <c r="C15" s="5" t="n">
        <v>25892642</v>
      </c>
    </row>
    <row r="16">
      <c r="A16" s="4" t="inlineStr">
        <is>
          <t>Amendment Flag</t>
        </is>
      </c>
      <c r="B16" s="4" t="inlineStr">
        <is>
          <t>false</t>
        </is>
      </c>
      <c r="C16" s="4" t="inlineStr">
        <is>
          <t xml:space="preserve"> </t>
        </is>
      </c>
    </row>
    <row r="17">
      <c r="A17" s="4" t="inlineStr">
        <is>
          <t>Document Fiscal Year Focus</t>
        </is>
      </c>
      <c r="B17" s="4" t="inlineStr">
        <is>
          <t>2024</t>
        </is>
      </c>
      <c r="C17" s="4" t="inlineStr">
        <is>
          <t xml:space="preserve"> </t>
        </is>
      </c>
    </row>
    <row r="18">
      <c r="A18" s="4" t="inlineStr">
        <is>
          <t>Document Fiscal Period Focus</t>
        </is>
      </c>
      <c r="B18" s="4" t="inlineStr">
        <is>
          <t>FY</t>
        </is>
      </c>
      <c r="C18" s="4" t="inlineStr">
        <is>
          <t xml:space="preserve"> </t>
        </is>
      </c>
    </row>
    <row r="19">
      <c r="A19" s="4" t="inlineStr">
        <is>
          <t>Entity Central Index Key</t>
        </is>
      </c>
      <c r="B19" s="4" t="inlineStr">
        <is>
          <t>0001640251</t>
        </is>
      </c>
      <c r="C19" s="4" t="inlineStr">
        <is>
          <t xml:space="preserve"> </t>
        </is>
      </c>
    </row>
    <row r="20">
      <c r="A20" s="4" t="inlineStr">
        <is>
          <t>Current Fiscal Year End Date</t>
        </is>
      </c>
      <c r="B20" s="4" t="inlineStr">
        <is>
          <t>--06-30</t>
        </is>
      </c>
      <c r="C20" s="4" t="inlineStr">
        <is>
          <t xml:space="preserve"> </t>
        </is>
      </c>
    </row>
    <row r="21">
      <c r="A21" s="4" t="inlineStr">
        <is>
          <t>Entity Voluntary Filer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Title of 12(g) Security</t>
        </is>
      </c>
      <c r="B23" s="4" t="inlineStr">
        <is>
          <t>Ordinary Shares, par value $0.0001 per share</t>
        </is>
      </c>
      <c r="C23" s="4" t="inlineStr">
        <is>
          <t xml:space="preserve"> </t>
        </is>
      </c>
    </row>
    <row r="24">
      <c r="A24" s="4" t="inlineStr">
        <is>
          <t>Entity File Number</t>
        </is>
      </c>
      <c r="B24" s="4" t="inlineStr">
        <is>
          <t>333-204074</t>
        </is>
      </c>
      <c r="C24" s="4" t="inlineStr">
        <is>
          <t xml:space="preserve"> </t>
        </is>
      </c>
    </row>
    <row r="25">
      <c r="A25" s="4" t="inlineStr">
        <is>
          <t>Entity Incorporation, State or Country Code</t>
        </is>
      </c>
      <c r="B25" s="4" t="inlineStr">
        <is>
          <t>E9</t>
        </is>
      </c>
      <c r="C25" s="4" t="inlineStr">
        <is>
          <t xml:space="preserve"> </t>
        </is>
      </c>
    </row>
    <row r="26">
      <c r="A26" s="4" t="inlineStr">
        <is>
          <t>Entity Address, Address Line One</t>
        </is>
      </c>
      <c r="B26" s="4" t="inlineStr">
        <is>
          <t>1F, Building 1B</t>
        </is>
      </c>
      <c r="C26" s="4" t="inlineStr">
        <is>
          <t xml:space="preserve"> </t>
        </is>
      </c>
    </row>
    <row r="27">
      <c r="A27" s="4" t="inlineStr">
        <is>
          <t>Entity Address, Address Line Two</t>
        </is>
      </c>
      <c r="B27" s="4" t="inlineStr">
        <is>
          <t>No. 58 Jianguo Road, Chaoyang District</t>
        </is>
      </c>
      <c r="C27" s="4" t="inlineStr">
        <is>
          <t xml:space="preserve"> </t>
        </is>
      </c>
    </row>
    <row r="28">
      <c r="A28" s="4" t="inlineStr">
        <is>
          <t>Entity Address, City or Town</t>
        </is>
      </c>
      <c r="B28" s="4" t="inlineStr">
        <is>
          <t>Beijing</t>
        </is>
      </c>
      <c r="C28" s="4" t="inlineStr">
        <is>
          <t xml:space="preserve"> </t>
        </is>
      </c>
    </row>
    <row r="29">
      <c r="A29" s="4" t="inlineStr">
        <is>
          <t>Entity Address, Postal Zip Code</t>
        </is>
      </c>
      <c r="B29" s="4" t="inlineStr">
        <is>
          <t>100024</t>
        </is>
      </c>
      <c r="C29" s="4" t="inlineStr">
        <is>
          <t xml:space="preserve"> </t>
        </is>
      </c>
    </row>
    <row r="30">
      <c r="A30" s="4" t="inlineStr">
        <is>
          <t>Entity Address, Country</t>
        </is>
      </c>
      <c r="B30" s="4" t="inlineStr">
        <is>
          <t>CN</t>
        </is>
      </c>
      <c r="C30" s="4" t="inlineStr">
        <is>
          <t xml:space="preserve"> </t>
        </is>
      </c>
    </row>
    <row r="31">
      <c r="A31" s="4" t="inlineStr">
        <is>
          <t>Document Accounting Standard</t>
        </is>
      </c>
      <c r="B31" s="4" t="inlineStr">
        <is>
          <t>U.S. GAAP</t>
        </is>
      </c>
      <c r="C31" s="4" t="inlineStr">
        <is>
          <t xml:space="preserve"> </t>
        </is>
      </c>
    </row>
    <row r="32">
      <c r="A32" s="4" t="inlineStr">
        <is>
          <t>Document Financial Statement Error Correction [Flag]</t>
        </is>
      </c>
      <c r="B32" s="4" t="inlineStr">
        <is>
          <t>false</t>
        </is>
      </c>
      <c r="C32" s="4" t="inlineStr">
        <is>
          <t xml:space="preserve"> </t>
        </is>
      </c>
    </row>
    <row r="33">
      <c r="A33" s="4" t="inlineStr">
        <is>
          <t>Auditor Name</t>
        </is>
      </c>
      <c r="B33" s="4" t="inlineStr">
        <is>
          <t>Audit Alliance LLP</t>
        </is>
      </c>
      <c r="C33" s="4" t="inlineStr">
        <is>
          <t xml:space="preserve"> </t>
        </is>
      </c>
    </row>
    <row r="34">
      <c r="A34" s="4" t="inlineStr">
        <is>
          <t>Auditor Firm ID</t>
        </is>
      </c>
      <c r="B34" s="4" t="inlineStr">
        <is>
          <t>3487</t>
        </is>
      </c>
      <c r="C34" s="4" t="inlineStr">
        <is>
          <t xml:space="preserve"> </t>
        </is>
      </c>
    </row>
    <row r="35">
      <c r="A35" s="4" t="inlineStr">
        <is>
          <t>Auditor Location</t>
        </is>
      </c>
      <c r="B35" s="4" t="inlineStr">
        <is>
          <t>Singapore</t>
        </is>
      </c>
      <c r="C35" s="4" t="inlineStr">
        <is>
          <t xml:space="preserve"> </t>
        </is>
      </c>
    </row>
    <row r="36">
      <c r="A36" s="4" t="inlineStr">
        <is>
          <t>Business Contac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City Area Code</t>
        </is>
      </c>
      <c r="B38" s="4" t="inlineStr">
        <is>
          <t>646</t>
        </is>
      </c>
      <c r="C38" s="4" t="inlineStr">
        <is>
          <t xml:space="preserve"> </t>
        </is>
      </c>
    </row>
    <row r="39">
      <c r="A39" s="4" t="inlineStr">
        <is>
          <t>Entity Address, Address Line One</t>
        </is>
      </c>
      <c r="B39" s="4" t="inlineStr">
        <is>
          <t>1177 Avenue of the Americas</t>
        </is>
      </c>
      <c r="C39" s="4" t="inlineStr">
        <is>
          <t xml:space="preserve"> </t>
        </is>
      </c>
    </row>
    <row r="40">
      <c r="A40" s="4" t="inlineStr">
        <is>
          <t>Entity Address, Address Line Two</t>
        </is>
      </c>
      <c r="B40" s="4" t="inlineStr">
        <is>
          <t>5th Floor</t>
        </is>
      </c>
      <c r="C40" s="4" t="inlineStr">
        <is>
          <t xml:space="preserve"> </t>
        </is>
      </c>
    </row>
    <row r="41">
      <c r="A41" s="4" t="inlineStr">
        <is>
          <t>Entity Address, City or Town</t>
        </is>
      </c>
      <c r="B41" s="4" t="inlineStr">
        <is>
          <t>NY</t>
        </is>
      </c>
      <c r="C41" s="4" t="inlineStr">
        <is>
          <t xml:space="preserve"> </t>
        </is>
      </c>
    </row>
    <row r="42">
      <c r="A42" s="4" t="inlineStr">
        <is>
          <t>Entity Address, State or Province</t>
        </is>
      </c>
      <c r="B42" s="4" t="inlineStr">
        <is>
          <t>NY</t>
        </is>
      </c>
      <c r="C42" s="4" t="inlineStr">
        <is>
          <t xml:space="preserve"> </t>
        </is>
      </c>
    </row>
    <row r="43">
      <c r="A43" s="4" t="inlineStr">
        <is>
          <t>Entity Address, Postal Zip Code</t>
        </is>
      </c>
      <c r="B43" s="4" t="inlineStr">
        <is>
          <t>10036</t>
        </is>
      </c>
      <c r="C43" s="4" t="inlineStr">
        <is>
          <t xml:space="preserve"> </t>
        </is>
      </c>
    </row>
    <row r="44">
      <c r="A44" s="4" t="inlineStr">
        <is>
          <t>Local Phone Number</t>
        </is>
      </c>
      <c r="B44" s="4" t="inlineStr">
        <is>
          <t>694-8538</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VESTMENT IN DIRECT FINANCING LEASES</t>
        </is>
      </c>
      <c r="B1" s="2" t="inlineStr">
        <is>
          <t>12 Months Ended</t>
        </is>
      </c>
    </row>
    <row r="2">
      <c r="B2" s="2" t="inlineStr">
        <is>
          <t>Jun. 30, 2024</t>
        </is>
      </c>
    </row>
    <row r="3">
      <c r="A3" s="3" t="inlineStr">
        <is>
          <t>NET INVESTMENT IN DIRECT FINANCING LEASES</t>
        </is>
      </c>
      <c r="B3" s="4" t="inlineStr">
        <is>
          <t xml:space="preserve"> </t>
        </is>
      </c>
    </row>
    <row r="4">
      <c r="A4" s="4" t="inlineStr">
        <is>
          <t>NET INVESTMENT IN DIRECT FINANCING LEASES</t>
        </is>
      </c>
      <c r="B4" s="4" t="inlineStr">
        <is>
          <t>NOTE 4 - NET INVESTMENT IN DIRECT FINANCING LEASES Jinshang Leasing’s leasing operations consist principally of leasing high value equipment under direct financing leases expiring in 1-6 years as of the balance sheets dates. The leases bear effective interest rate of 4.3% - 13.3% per annum. The following is a summary of the components of the Jinshang Leasing’s net investment in direct financing leases at June 30, 2024 and 2023 ​ ​ ​ ​ ​ ​ ​ ​ ​ June 30, 2024 June 30, 2023 Total minimum lease payments to be received ​ $ 112,964,579 ​ $ 113,888,592 Less: Amounts representing estimated executory costs ​ — ​ — Minimum lease payments receivable ​ 112,964,579 ​ 113,888,592 Less: unearned income, representing interest ​ — ​ (3,243,488) Present value of minimum lease receivable ​ 112,964,579 ​ 110,645,104 Less: Allowance for uncollectible receivables ​ (112,964,579) ​ (110,645,104) Net investment in direct financing leases ​ $ — ​ $ — ​ Future minimum lease receipts under non-cancellable direct financing lease arrangements are as follows: ​ ​ ​ ​ ​ ​ ​ ​ ​ June 30, 2024 June 30, 2023 Within 1 year ​ $ — ​ $ 6,030 2 years ​ 5,995 ​ ​ — 3 years ​ — ​ ​ 38,797 4 years ​ ​ 38,576 ​ ​ 96,582,534 5 years ​ 96,032,319 ​ ​ 11,900,382 6 years ​ 16,887,689 ​ ​ 5,360,850 Total minimum finance lease receivables ​ $ 112,964,579 ​ $ 113,888,592 ​ NOTE 4 - NET INVESTMENT IN DIRECT FINANCING LEASES (CON’T) An account is considered delinquent if a substantial portion of a scheduled payment has not been received by the date the payment was contractually due. The accrual of direct financing lease interest income had been suspended on delinquent finance lease receivables with remaining contractual amounts due of $112,964,579 and $110,645,104 as of June 30, 2024 and 2023. As of June 30, 2024 and 2023, there were no recorded investment in direct financing leases past due 90 days or more and still accruing. The following is a credit quality analysis of finance lease receivables. In the event that an instalment repayment of a finance lease receivables is overdue for more than 30 days, the entire outstanding balance of the finance lease receivables is classified as overdue. If the instalment repayment is overdue within 30 days, only the balance of this instalment is classified as overdue. ​ ​ ​ ​ ​ ​ ​ ​ ​ June 30, 2024 June 30, 2023 Overdue and credit-impaired ​ $ ​ $ – Overdue above 90 days ​ — ​ 11,302,893 Not yet overdue but credit impaired ​ 112,964,579 ​ 99,342,211 ​ ​ ​ — ​ ​ — Less: Allowances for impairment losses ​ (112,964,579) ​ (110,645,104) Net investment in direct financing leases, end of year ​ $ — ​ $ — ​ The allowance for uncollectible minimum lease payments receivables in direct financing leases for the years ended June 30, 2024 and 2023 were as following: ​ ​ ​ ​ ​ ​ ​ ​ ​ June 30, 2024 June 30, 2023 Allowance for uncollectible receivables at the beginning of year ​ $ 110,645,104 ​ $ 119,067,356 (Reversal of Provision)for lease payment receivables ​ — ​ (1,755,062) Effect of foreign currency translation ​ 2,319,475 ​ (6,667,190) Allowance for uncollectible receivables at the end of year ​ $ 112,964,579 ​ $ 110,645,104 ​ ​ ​ ​ ​ ​ ​ ​ ​ June 30, 2024 June 30, 2023 Allowance for uncollectible receivables relating to: ​ ​ ​ Individually evaluated for impairment ​ $ 112,964,579 ​ $ 110,645,104 Ending balance ​ $ 112,964,579 ​ $ 110,645,104 ​ ​ ​ Minimum lease payments receivable ​ ​ Individually evaluated for impairment ​ $ 112,964,579 ​ $ 110,645,104 Collectively evaluated for impairment ​ — ​ 3,243,488 Ending balance ​ $ 112,964,579 ​ $ 113,888,592 ​ ​ NOTE 4 - NET INVESTMENT IN DIRECT FINANCING LEASES (CON’T) The allowance for credit losses provides coverage for probable and estimable losses in the Company’s investment in direct financing leases. The allowance recorded is based on a quarterly review. The determination of the appropriate amount of any provision is highly dependent on management’s judgment at that time and takes into consideration all known relevant internal and external factors, including levels of nonperforming leases, customers’ financial condition, leased property values and collateral values as well as general economic conditions. When a direct financing lease receivable is determined uncollectible, for example, the customer declares bankruptcy, or the Company reaches agreement of debt restructuring with the customer, the direct financing lease would be written off from the investment in direct financing leases. Credit Quality of Investment in Direct Financing Lease: The Company performs a quarterly review on the credit quality of its investments in direct financing leases, by evaluating a variety of factors, including dependence on the counterparties, latest financial position and performance of the customers, actual defaults, estimated future defaults, historical loss experience, leased property values or collateral values, and other economic conditions such as economic trends in the area or country. In cases where heightened risk is detected as a result of factors indicating that a customer is having difficulty repaying the underlying financing, such as a default in making interest payments, material changes to the customer’s business, and deterioration of financial condition and cash flow support, the Company classifies the contracts as “abnormal contracts,” contracts without such heightened risk indicators are classified as “normal contracts”. For those contracts, the Company’s WFOE generally initiates negotiations with the customer about possible improvement or remediation measures, such as an improvement plan for cash flow management, third-party support, extension plans and similar measure, and implement close supervision of the remediation measures adopted. The risk classification of direct financing lease receivables is as follows: ​ ​ ​ ​ ​ ​ ​ ​ ​ June 30, 2024 June 30, 2023 Normal ​ $ — ​ $ 3,243,488 Abnormal ​ 112,964,579 ​ 110,645,104 Total ​ $ 112,964,579 ​ $ 113,888,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t>
        </is>
      </c>
      <c r="B3" s="4" t="inlineStr">
        <is>
          <t xml:space="preserve"> </t>
        </is>
      </c>
    </row>
    <row r="4">
      <c r="A4" s="4" t="inlineStr">
        <is>
          <t>ACCOUNTS RECEIVABLE, NET</t>
        </is>
      </c>
      <c r="B4" s="4" t="inlineStr">
        <is>
          <t>NOTE 5 - ACCOUNTS RECEIVABLE, NET Accounts receivable, net consisted of the following: ​ ​ ​ ​ ​ ​ ​ ​ ​ June 30, 2024 June30, 2023 Accounts receivable ​ $ 23,356,684 ​ $ 401,399 Less: allowance for credit losses ​ (719,689) ​ — Accounts receivable, net ​ $ 22,636,995 ​ $ 401,399 ​ Allowance for expected credit loss movements: ​ ​ ​ ​ ​ ​ ​ ​ ​ June 30, 2024 June 30, 2023 Beginning balance ​ $ — ​ $ — Provision ​ 719,689 ​ — Ending balance ​ $ 719,689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Jun. 30, 2024</t>
        </is>
      </c>
    </row>
    <row r="3">
      <c r="A3" s="3" t="inlineStr">
        <is>
          <t>INVENTORIES, NET</t>
        </is>
      </c>
      <c r="B3" s="4" t="inlineStr">
        <is>
          <t xml:space="preserve"> </t>
        </is>
      </c>
    </row>
    <row r="4">
      <c r="A4" s="4" t="inlineStr">
        <is>
          <t>INVENTORIES, NET</t>
        </is>
      </c>
      <c r="B4" s="4" t="inlineStr">
        <is>
          <t>NOTE 6 - INVENTORIES , NET Inventories ,net consisted of following: ​ ​ ​ ​ ​ ​ ​ ​ ​ June 30, 2024 June 30, 2023 Finished goods ​ 1,632,497 ​ 197,198 Less: allowance for inventory reserve ​ (33,428) ​ — Total inventories,net ​ $ 1,599,069 ​ $ 197,198 ​ As of June 30, 2023, the balance of finished goods had been completely sold out by the report release date. As of June 30, 2024, 90% of the balance of finished goods had been sold out by the report release date sold out by the report release date sold out by the report releas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NOTE 7 - PROPERTY AND EQUIPMENT, NET Property and equipment as of June 30, 2024 and 2023 consisted of the following: ​ ​ ​ ​ ​ ​ ​ ​ ​ ​ ​ ​ ​ Useful life Salvage ​ ​ ​ ​ ​ ​ (years) ​ value ​ June 30, 2024 ​ June 30, 2023 Office equipment 5 3 % 205,890 ​ 186,642 Electric equipment 5 3 % 73,778 ​ 30,418 Vehicles ​ 4 ​ 3 % ​ — ​ ​ 17,622 Less: accumulated depreciation ​ (257,148) ​ (213,879) Property and equipment, net ​ $ 22,521 ​ $ 20,804 ​ Depreciation expense totaled $6,991 and $1,397 for the year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t>
        </is>
      </c>
      <c r="B1" s="2" t="inlineStr">
        <is>
          <t>12 Months Ended</t>
        </is>
      </c>
    </row>
    <row r="2">
      <c r="B2" s="2" t="inlineStr">
        <is>
          <t>Jun. 30, 2024</t>
        </is>
      </c>
    </row>
    <row r="3">
      <c r="A3" s="3" t="inlineStr">
        <is>
          <t>OTHER ASSETS, NET</t>
        </is>
      </c>
      <c r="B3" s="4" t="inlineStr">
        <is>
          <t xml:space="preserve"> </t>
        </is>
      </c>
    </row>
    <row r="4">
      <c r="A4" s="4" t="inlineStr">
        <is>
          <t>OTHER ASSETS, NET</t>
        </is>
      </c>
      <c r="B4" s="4" t="inlineStr">
        <is>
          <t>NOTE 8 - OTHER ASSETS Other assets as of June 30, 2024 and 2023 consisted of: ​ ​ ​ ​ ​ ​ ​ ​ ​ June 30, 2024 June 30, 2023 Deposits receivable ​ ​ 2,243,171 ​ ​ 474,640 Loans receivable ​ 578,138 ​ 274,129 Prepaid expense ​ ​ 300,520 ​ ​ — Notes receivable ​ ​ 153,744 ​ ​ — Other receivables ​ ​ 210,308 ​ ​ 32,090 Other assets ​ $ 3,485,881 ​ $ 780,859 ​ ​ ​ ​ ​ ​ ​ ​ Deposits receivable refer to the deposits or guarantees paid by the Company for leases or contractual performance, which are expected to be recovered within one year. Loans receivable refer to interest-free loans made to third parties. As of the date of this report, 85% of the Loans receivable balance as of June 30, 2023, had been recovered. 55% of the Loans receivable balance as of June 30, 2024, had been recove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Jun. 30, 2024</t>
        </is>
      </c>
    </row>
    <row r="3">
      <c r="A3" s="3" t="inlineStr">
        <is>
          <t>OTHER LIABILITIES</t>
        </is>
      </c>
      <c r="B3" s="4" t="inlineStr">
        <is>
          <t xml:space="preserve"> </t>
        </is>
      </c>
    </row>
    <row r="4">
      <c r="A4" s="4" t="inlineStr">
        <is>
          <t>OTHER LIABILITIES</t>
        </is>
      </c>
      <c r="B4" s="4" t="inlineStr">
        <is>
          <t>NOTE 9 - OTHER LIABILITIES Other liabilities as of June 30, 2024 and 2023 consisted of: ​ ​ ​ ​ ​ ​ ​ ​ ​ June 30, 2024 June 30, 2023 Other tax payable ​ $ 2,576,283 ​ $ 1,535,202 Accrued payroll ​ ​ 346,297 ​ ​ 149,761 Legal fee payable ​ ​ 319,599 ​ ​ 321,430 Loans payable ​ ​ 543,517 ​ ​ 58,660 Audit fee payable ​ — ​ 50,000 Rental and property management fee payable ​ ​ 244,445 ​ ​ 245,846 Deposit payable for goods ​ ​ 1,206,973 ​ ​ 421,905 Other payables ​ 218,188 ​ 96,220 ​ ​ $ 5,455,302 ​ $ 2,879,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COMPENSATION</t>
        </is>
      </c>
      <c r="B3" s="4" t="inlineStr">
        <is>
          <t xml:space="preserve"> </t>
        </is>
      </c>
    </row>
    <row r="4">
      <c r="A4" s="4" t="inlineStr">
        <is>
          <t>SHARE-BASED COMPENSATION</t>
        </is>
      </c>
      <c r="B4" s="4" t="inlineStr">
        <is>
          <t>NOTE 10 - SHARE-BASED COMPENSATION 2015 Long-Term Incentive Equity Plan On October 20, 2015, the Company adopted the 2015 Long-Term Incentive Equity Plan, or the “Plan”, under which the Company may grant options to purchase ordinary shares of the Company to its employees, officers, directors and consultants. The total number of Ordinary Shares reserved and available for issuance under the Plan shall be a number of Ordinary Shares equal to ten percent (10%) of the total outstanding Ordinary Shares as of the closing date of that certain Agreement and Plan of Reorganization, dated as of April 10, 2015, by and among the Company, WFG and the shareholders of WFG (“Merger Agreement”), after taking into account the Ordinary Shares that may be issued pursuant to the Merger Agreement and the conversion of any shares held by the Company’s public shareholders as provided for in the Company’s Amended and Restated Certificate of Incorporation. The Plan shall be administered by the Board or a Committee. If administered by a Committee, such Committee shall be composed of at least two directors, all of whom are “outside directors” within the meaning of the regulations issued under Section 162(m) of the Code and “non-employee” directors within the meaning of Rule 16b-3 under the Securities Exchange Act of 1934, as amended. Committee members shall serve for such term as the Board may in each case determine and shall be subject to removal at any time by the Board. The term of each Option shall be fixed by the Committee; provided, however, that an Incentive Option may be granted only within the ten-year period commencing from the Effective Date and may only be exercised within ten years of the date of grant (or five years in the case of an Incentive Option granted to an optionee who, at the time of grant, owns Ordinary Shares possessing more than 10% of the total combined voting power of all classes of voting shares of the Company (“10% Shareholder”). The exercise price per Ordinary Share purchasable under an Option shall be determined by the Committee at the time of grant and may not be less than 100% of the Fair Market Value on the date of grant (or, if greater, the par value of the Ordinary Shares); provided, however, that the exercise price of an Incentive Option granted to a 10% Shareholder will not be less than 110% of the Fair Market Value on the date of grant. The Plan was approved and unless terminated by the Board, it shall continue to remain effective until such time as no further awards may be granted and all awards granted under the Plan are no longer outstanding. Notwithstanding the foregoing, grants of Incentive Options may be made only during the ten-year period beginning on the Effective Date. NOTE 10 - SHARE-BASED COMPENSATION (CON’T) The following table summarizes stock award activity and related information for all of Wins Finance’s Equity Plans for the years ended June 30, 2024 and 2023: ​ ​ ​ ​ ​ ​ ​ ​ ​ ​ ​ Weighted Average ​ ​ ​ ​ Weighted ​ Remaining ​ ​ Number of ​ Average ​ Contractual ​ ​ Shares ​ Exercise Price ​ Term In Years ​ ​ ​ $ ​ ​ Outstanding, July 1, 2016 1,270,000 ​ 12 ​ 2.42 Granted — ​ 12 ​ 3.00 Exercised — ​ — ​ — Forfeited (1,190,000) ​ 12 ​ — Canceled (80,000) ​ 12 ​ — Outstanding, June 30, 2017, 2018, 2019, 2020, 2021,2022 and 2024 — ​ — ​ — Granted — ​ — ​ — Exercised — ​ — ​ — Forfeited — ​ — ​ — Canceled — ​ — ​ — Outstanding, June 30, 2024 — ​ — ​ — ​ ​ ​ Exercisable, June 30, 2023 and 2024 — ​ — ​ — Vested and expected to vest, June 30, 2023 and 2024 — ​ — ​ — ​ 2015 Long-Term Incentive Equity Plan (con’t) During the year ended June 30, 2017, 1,190,000 options were forfeited and 80,000 options were cancelled due to the termination of the holders’ employment prior to vesting. On February 14, 2017, Wins Finance terminated the remaining option agreements with the employees for no consideration. No options remained outstanding following the cancellation and as of June 30, 2023 and 2024. The Company measures compensation cost related to share options based on the grant-date fair value of the award using the Binomial Model. The weighted-average assumptions used in the Binomial Model calculation for option grants during the year ended June 30, 2016 were as follows: ​ ​ ​ ​ ​ ​ Expected volatility ​ 51.5 % Risk-free interest rates ​ 1.77 % Expected terms ​ 5.0 years Dividend yields ​ 0 % Sub-Optimal behavior multiple ​ 2.80 ​ Fair Value per share of options granted ​ $ 5.27~$5.44 ​ ​ The expected volatility assumption is based on historical weekly volatility of peer companies’ share price. The Company utilized peer Company data due to Wins Finance’s limited history of publicly traded shares. During the year ended 2016, the expected term assumption represents the remaining life of the option at the grant date. The risk-free interest rates used are based on the USD Treasury Activities (IYC25) Zero Coupon Yield. The estimated fair value of share-based compensation to employees is recognized as a charge against income on a ratable basis over the requisite service period, which is generally the vesting period of the award. In connection with the grant of stock options to employees, the Company recorded share-based compensation charges of nil and nil, respectively, for the years ended June 30, 2024and 2023, respectively. The negative amount in 2017 resulted from the reversal of share-based compensation expense for the Company’s options that were cancelled due to the termination of the holder’s employment prior to v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12 Months Ended</t>
        </is>
      </c>
    </row>
    <row r="2">
      <c r="B2" s="2" t="inlineStr">
        <is>
          <t>Jun. 30, 2024</t>
        </is>
      </c>
    </row>
    <row r="3">
      <c r="A3" s="3" t="inlineStr">
        <is>
          <t>CAPITALIZATION</t>
        </is>
      </c>
      <c r="B3" s="4" t="inlineStr">
        <is>
          <t xml:space="preserve"> </t>
        </is>
      </c>
    </row>
    <row r="4">
      <c r="A4" s="4" t="inlineStr">
        <is>
          <t>CAPITALIZATION</t>
        </is>
      </c>
      <c r="B4" s="4" t="inlineStr">
        <is>
          <t>NOTE 11 - CAPITALIZATION Common Stock As of October 26, 2015, Wins Finance is authorized to issue up to 100,000,000 ordinary shares with a par value of $0.0001, 21,526,747 shares of Common Stock were issued and outstanding On June 28, 2016, the Company repurchased 5,100 of its ordinary shares from Bradley Reifler, a former director of the Company, for $60,180, and 1,480,000 shares from Bluesky LLC for $17,464,000. Of the amounts payable to Bluesky LLC, $17 million was paid. Bluesky LLC is a limited liability Company owned and controlled by Bluesky Family Trust, a family trust benefitting the family of Jianming Hao, the Company’s former Chairman, Co-Chief Executive Officer and President. Balance of $464,000 remained unpaid as of June 30, 2023 and June 30, 2022. On December 2, 2016, the Company repurchased 204,005 of its ordinary shares from Richard Xu, a former officer of the Company, for a consideration of $204. As of June 30, 2024 and 2023, there were 19,837,642 shares of common stock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12 Months Ended</t>
        </is>
      </c>
    </row>
    <row r="2">
      <c r="B2" s="2" t="inlineStr">
        <is>
          <t>Jun. 30, 2024</t>
        </is>
      </c>
    </row>
    <row r="3">
      <c r="A3" s="3" t="inlineStr">
        <is>
          <t>STATUTORY RESERVE</t>
        </is>
      </c>
      <c r="B3" s="4" t="inlineStr">
        <is>
          <t xml:space="preserve"> </t>
        </is>
      </c>
    </row>
    <row r="4">
      <c r="A4" s="4" t="inlineStr">
        <is>
          <t>STATUTORY RESERVE</t>
        </is>
      </c>
      <c r="B4" s="4" t="inlineStr">
        <is>
          <t>NOTE 12 - STATUTORY RESERVE In accordance with the PRC regulations on enterprises and the Company’s articles of association, enterprises established in the PRC are required to provide statutory reserve before any dividend distribution, which is appropriated from net profit as reported in the enterprise’s PRC statutory accounts for the calendar year. Before making any dividend distribution, an enterprise is required to allocate at least 10% of its annual after-tax profit to the general reserve until such reserve has reached 50% of its respective registered capital based on the enterprise’s PRC statutory accounts. The statutory reserve can only be used for specific purposes and is not distributable as cash divid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12 Months Ended</t>
        </is>
      </c>
    </row>
    <row r="2">
      <c r="B2" s="2" t="inlineStr">
        <is>
          <t>Jun. 30, 2024</t>
        </is>
      </c>
    </row>
    <row r="3">
      <c r="A3" s="3" t="inlineStr">
        <is>
          <t>EMPLOYEE RETIREMENT BENEFITS</t>
        </is>
      </c>
      <c r="B3" s="4" t="inlineStr">
        <is>
          <t xml:space="preserve"> </t>
        </is>
      </c>
    </row>
    <row r="4">
      <c r="A4" s="4" t="inlineStr">
        <is>
          <t>EMPLOYEE RETIREMENT BENEFITS</t>
        </is>
      </c>
      <c r="B4" s="4" t="inlineStr">
        <is>
          <t>NOTE 13 - EMPLOYEE RETIREMENT BENEFITS The Company has made employee benefit contributions in accordance with Chinese relevant regulations, including retirement insurance, unemployment insurance, medical insurance, housing fund, work injury insurance and birth insurance. The Company recorded the contribution in the salaries and employee charges when incurred. The contributions made by the Companies were $111,208 and $32 239 for the year ended June 30,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75152</v>
      </c>
      <c r="C3" s="6" t="n">
        <v>114809</v>
      </c>
    </row>
    <row r="4">
      <c r="A4" s="4" t="inlineStr">
        <is>
          <t>Accounts receivable, net</t>
        </is>
      </c>
      <c r="B4" s="5" t="n">
        <v>22636995</v>
      </c>
      <c r="C4" s="5" t="n">
        <v>401399</v>
      </c>
    </row>
    <row r="5">
      <c r="A5" s="4" t="inlineStr">
        <is>
          <t>Advance to suppliers</t>
        </is>
      </c>
      <c r="B5" s="5" t="n">
        <v>18006908</v>
      </c>
      <c r="C5" s="5" t="n">
        <v>290260</v>
      </c>
    </row>
    <row r="6">
      <c r="A6" s="4" t="inlineStr">
        <is>
          <t>Inventories, net</t>
        </is>
      </c>
      <c r="B6" s="5" t="n">
        <v>1599069</v>
      </c>
      <c r="C6" s="5" t="n">
        <v>197198</v>
      </c>
    </row>
    <row r="7">
      <c r="A7" s="4" t="inlineStr">
        <is>
          <t>Due from Related parties</t>
        </is>
      </c>
      <c r="B7" s="6" t="n">
        <v>626207</v>
      </c>
      <c r="C7" s="6" t="n">
        <v>253626</v>
      </c>
    </row>
    <row r="8">
      <c r="A8" s="4" t="inlineStr">
        <is>
          <t>Other Liability, Current, Related and Nonrelated Party Status [Extensible Enumeration]</t>
        </is>
      </c>
      <c r="B8" s="4" t="inlineStr">
        <is>
          <t>Related party</t>
        </is>
      </c>
      <c r="C8" s="4" t="inlineStr">
        <is>
          <t>Related party</t>
        </is>
      </c>
    </row>
    <row r="9">
      <c r="A9" s="4" t="inlineStr">
        <is>
          <t>Other assets</t>
        </is>
      </c>
      <c r="B9" s="6" t="n">
        <v>3485881</v>
      </c>
      <c r="C9" s="6" t="n">
        <v>780859</v>
      </c>
    </row>
    <row r="10">
      <c r="A10" s="4" t="inlineStr">
        <is>
          <t>Total current assets</t>
        </is>
      </c>
      <c r="B10" s="5" t="n">
        <v>46930212</v>
      </c>
      <c r="C10" s="5" t="n">
        <v>2038151</v>
      </c>
    </row>
    <row r="11">
      <c r="A11" s="3" t="inlineStr">
        <is>
          <t>Non-current assets</t>
        </is>
      </c>
      <c r="B11" s="4" t="inlineStr">
        <is>
          <t xml:space="preserve"> </t>
        </is>
      </c>
      <c r="C11" s="4" t="inlineStr">
        <is>
          <t xml:space="preserve"> </t>
        </is>
      </c>
    </row>
    <row r="12">
      <c r="A12" s="4" t="inlineStr">
        <is>
          <t>Right-of-use asset</t>
        </is>
      </c>
      <c r="B12" s="5" t="n">
        <v>126388</v>
      </c>
      <c r="C12" s="5" t="n">
        <v>0</v>
      </c>
    </row>
    <row r="13">
      <c r="A13" s="4" t="inlineStr">
        <is>
          <t>Property and equipment, net</t>
        </is>
      </c>
      <c r="B13" s="5" t="n">
        <v>22521</v>
      </c>
      <c r="C13" s="5" t="n">
        <v>20804</v>
      </c>
    </row>
    <row r="14">
      <c r="A14" s="4" t="inlineStr">
        <is>
          <t>Intangible assets</t>
        </is>
      </c>
      <c r="B14" s="5" t="n">
        <v>5277</v>
      </c>
      <c r="C14" s="5" t="n">
        <v>0</v>
      </c>
    </row>
    <row r="15">
      <c r="A15" s="4" t="inlineStr">
        <is>
          <t>Total non-current assets</t>
        </is>
      </c>
      <c r="B15" s="5" t="n">
        <v>154186</v>
      </c>
      <c r="C15" s="5" t="n">
        <v>20804</v>
      </c>
    </row>
    <row r="16">
      <c r="A16" s="4" t="inlineStr">
        <is>
          <t>TOTAL ASSETS</t>
        </is>
      </c>
      <c r="B16" s="5" t="n">
        <v>47084398</v>
      </c>
      <c r="C16" s="5" t="n">
        <v>2058955</v>
      </c>
    </row>
    <row r="17">
      <c r="A17" s="3" t="inlineStr">
        <is>
          <t>Current liability</t>
        </is>
      </c>
      <c r="B17" s="4" t="inlineStr">
        <is>
          <t xml:space="preserve"> </t>
        </is>
      </c>
      <c r="C17" s="4" t="inlineStr">
        <is>
          <t xml:space="preserve"> </t>
        </is>
      </c>
    </row>
    <row r="18">
      <c r="A18" s="4" t="inlineStr">
        <is>
          <t>Bank loan</t>
        </is>
      </c>
      <c r="B18" s="5" t="n">
        <v>3933853</v>
      </c>
      <c r="C18" s="5" t="n">
        <v>0</v>
      </c>
    </row>
    <row r="19">
      <c r="A19" s="4" t="inlineStr">
        <is>
          <t>Accounts payable</t>
        </is>
      </c>
      <c r="B19" s="5" t="n">
        <v>19597987</v>
      </c>
      <c r="C19" s="5" t="n">
        <v>234775</v>
      </c>
    </row>
    <row r="20">
      <c r="A20" s="4" t="inlineStr">
        <is>
          <t>Contract liabilities</t>
        </is>
      </c>
      <c r="B20" s="5" t="n">
        <v>7316569</v>
      </c>
      <c r="C20" s="5" t="n">
        <v>392549</v>
      </c>
    </row>
    <row r="21">
      <c r="A21" s="4" t="inlineStr">
        <is>
          <t>Operating lease liability-current</t>
        </is>
      </c>
      <c r="B21" s="5" t="n">
        <v>110135</v>
      </c>
      <c r="C21" s="5" t="n">
        <v>0</v>
      </c>
    </row>
    <row r="22">
      <c r="A22" s="4" t="inlineStr">
        <is>
          <t>Other liabilities</t>
        </is>
      </c>
      <c r="B22" s="5" t="n">
        <v>5455302</v>
      </c>
      <c r="C22" s="5" t="n">
        <v>2879024</v>
      </c>
    </row>
    <row r="23">
      <c r="A23" s="4" t="inlineStr">
        <is>
          <t>Total current liability</t>
        </is>
      </c>
      <c r="B23" s="5" t="n">
        <v>36413846</v>
      </c>
      <c r="C23" s="5" t="n">
        <v>3506348</v>
      </c>
    </row>
    <row r="24">
      <c r="A24" s="3" t="inlineStr">
        <is>
          <t>Non-current liabilities</t>
        </is>
      </c>
      <c r="B24" s="4" t="inlineStr">
        <is>
          <t xml:space="preserve"> </t>
        </is>
      </c>
      <c r="C24" s="4" t="inlineStr">
        <is>
          <t xml:space="preserve"> </t>
        </is>
      </c>
    </row>
    <row r="25">
      <c r="A25" s="4" t="inlineStr">
        <is>
          <t>Deposits from direct financing leases</t>
        </is>
      </c>
      <c r="B25" s="5" t="n">
        <v>1787291</v>
      </c>
      <c r="C25" s="5" t="n">
        <v>1797532</v>
      </c>
    </row>
    <row r="26">
      <c r="A26" s="4" t="inlineStr">
        <is>
          <t>Long-term bank loan</t>
        </is>
      </c>
      <c r="B26" s="5" t="n">
        <v>2621572</v>
      </c>
      <c r="C26" s="5" t="n">
        <v>0</v>
      </c>
    </row>
    <row r="27">
      <c r="A27" s="4" t="inlineStr">
        <is>
          <t>Total non-current liabilities</t>
        </is>
      </c>
      <c r="B27" s="5" t="n">
        <v>8574373</v>
      </c>
      <c r="C27" s="5" t="n">
        <v>3676514</v>
      </c>
    </row>
    <row r="28">
      <c r="A28" s="4" t="inlineStr">
        <is>
          <t>Total Liabilities</t>
        </is>
      </c>
      <c r="B28" s="5" t="n">
        <v>44988219</v>
      </c>
      <c r="C28" s="5" t="n">
        <v>7182862</v>
      </c>
    </row>
    <row r="29">
      <c r="A29" s="3" t="inlineStr">
        <is>
          <t>Stockholders' Deficit</t>
        </is>
      </c>
      <c r="B29" s="4" t="inlineStr">
        <is>
          <t xml:space="preserve"> </t>
        </is>
      </c>
      <c r="C29" s="4" t="inlineStr">
        <is>
          <t xml:space="preserve"> </t>
        </is>
      </c>
    </row>
    <row r="30">
      <c r="A30" s="4" t="inlineStr">
        <is>
          <t>Common stock (par value $0.0001 per share, 100,000,000 shares authorized; 19,837,642 issued and outstanding at June 30, 2023 and 2024)</t>
        </is>
      </c>
      <c r="B30" s="5" t="n">
        <v>1984</v>
      </c>
      <c r="C30" s="5" t="n">
        <v>1984</v>
      </c>
    </row>
    <row r="31">
      <c r="A31" s="4" t="inlineStr">
        <is>
          <t>Additional paid-in capital</t>
        </is>
      </c>
      <c r="B31" s="5" t="n">
        <v>214026180</v>
      </c>
      <c r="C31" s="5" t="n">
        <v>211962111</v>
      </c>
    </row>
    <row r="32">
      <c r="A32" s="4" t="inlineStr">
        <is>
          <t>Statutory reserve</t>
        </is>
      </c>
      <c r="B32" s="5" t="n">
        <v>5465625</v>
      </c>
      <c r="C32" s="5" t="n">
        <v>4687085</v>
      </c>
    </row>
    <row r="33">
      <c r="A33" s="4" t="inlineStr">
        <is>
          <t>Accumulated losses</t>
        </is>
      </c>
      <c r="B33" s="5" t="n">
        <v>-199055605</v>
      </c>
      <c r="C33" s="5" t="n">
        <v>-198838994</v>
      </c>
    </row>
    <row r="34">
      <c r="A34" s="4" t="inlineStr">
        <is>
          <t>Accumulated other comprehensive losses</t>
        </is>
      </c>
      <c r="B34" s="5" t="n">
        <v>-22751325</v>
      </c>
      <c r="C34" s="5" t="n">
        <v>-23120642</v>
      </c>
    </row>
    <row r="35">
      <c r="A35" s="4" t="inlineStr">
        <is>
          <t>Total Stockholders' Deficit</t>
        </is>
      </c>
      <c r="B35" s="5" t="n">
        <v>-2313141</v>
      </c>
      <c r="C35" s="5" t="n">
        <v>-5308456</v>
      </c>
    </row>
    <row r="36">
      <c r="A36" s="4" t="inlineStr">
        <is>
          <t>Non-controlling interests</t>
        </is>
      </c>
      <c r="B36" s="5" t="n">
        <v>4409320</v>
      </c>
      <c r="C36" s="5" t="n">
        <v>184549</v>
      </c>
    </row>
    <row r="37">
      <c r="A37" s="4" t="inlineStr">
        <is>
          <t>Total Deficit</t>
        </is>
      </c>
      <c r="B37" s="5" t="n">
        <v>2096179</v>
      </c>
      <c r="C37" s="5" t="n">
        <v>-5123907</v>
      </c>
    </row>
    <row r="38">
      <c r="A38" s="4" t="inlineStr">
        <is>
          <t>TOTAL LIABILITIES AND DEFICIT</t>
        </is>
      </c>
      <c r="B38" s="5" t="n">
        <v>47084398</v>
      </c>
      <c r="C38" s="5" t="n">
        <v>2058955</v>
      </c>
    </row>
    <row r="39">
      <c r="A39" s="4" t="inlineStr">
        <is>
          <t>Related party</t>
        </is>
      </c>
      <c r="B39" s="4" t="inlineStr">
        <is>
          <t xml:space="preserve"> </t>
        </is>
      </c>
      <c r="C39" s="4" t="inlineStr">
        <is>
          <t xml:space="preserve"> </t>
        </is>
      </c>
    </row>
    <row r="40">
      <c r="A40" s="3" t="inlineStr">
        <is>
          <t>Non-current liabilities</t>
        </is>
      </c>
      <c r="B40" s="4" t="inlineStr">
        <is>
          <t xml:space="preserve"> </t>
        </is>
      </c>
      <c r="C40" s="4" t="inlineStr">
        <is>
          <t xml:space="preserve"> </t>
        </is>
      </c>
    </row>
    <row r="41">
      <c r="A41" s="4" t="inlineStr">
        <is>
          <t>Due to Related parties</t>
        </is>
      </c>
      <c r="B41" s="5" t="n">
        <v>2932725</v>
      </c>
      <c r="C41" s="5" t="n">
        <v>633627</v>
      </c>
    </row>
    <row r="42">
      <c r="A42" s="4" t="inlineStr">
        <is>
          <t>Nonrelated Party</t>
        </is>
      </c>
      <c r="B42" s="4" t="inlineStr">
        <is>
          <t xml:space="preserve"> </t>
        </is>
      </c>
      <c r="C42" s="4" t="inlineStr">
        <is>
          <t xml:space="preserve"> </t>
        </is>
      </c>
    </row>
    <row r="43">
      <c r="A43" s="3" t="inlineStr">
        <is>
          <t>Non-current liabilities</t>
        </is>
      </c>
      <c r="B43" s="4" t="inlineStr">
        <is>
          <t xml:space="preserve"> </t>
        </is>
      </c>
      <c r="C43" s="4" t="inlineStr">
        <is>
          <t xml:space="preserve"> </t>
        </is>
      </c>
    </row>
    <row r="44">
      <c r="A44" s="4" t="inlineStr">
        <is>
          <t>Due to Related parties</t>
        </is>
      </c>
      <c r="B44" s="6" t="n">
        <v>1232785</v>
      </c>
      <c r="C44" s="6" t="n">
        <v>1245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4</t>
        </is>
      </c>
    </row>
    <row r="3">
      <c r="A3" s="3" t="inlineStr">
        <is>
          <t>LOSS PER SHARE</t>
        </is>
      </c>
      <c r="B3" s="4" t="inlineStr">
        <is>
          <t xml:space="preserve"> </t>
        </is>
      </c>
    </row>
    <row r="4">
      <c r="A4" s="4" t="inlineStr">
        <is>
          <t>LOSS PER SHARE</t>
        </is>
      </c>
      <c r="B4" s="4" t="inlineStr">
        <is>
          <t>NOTE 14 - LOSS PER SHARE The following table sets forth the computation of basic and diluted loss per share for the years ended June 30, 2024 and 2023, respectively: ​ ​ ​ ​ ​ ​ ​ ​ ​ June 30, 2024 June 30, 2023 Net loss attributable to the common shareholders ​ $ (216,611) ​ $ (409,254) ​ ​ 　 ​ ​ 　 ​ Basic weighted-average common shares outstanding ​ 19,837,642 ​ 19,837,642 Effect of dilutive securities ​ ​ ​ ​ Diluted weighted-average common shares outstanding ​ 19,837,642 ​ 19,837,642 Loss per share – Basic ​ $ (0.01) ​ $ (0.02) Loss per share – Diluted ​ $ (0.01) ​ $ (0.02) ​ Basic earnings per share are computed by dividing the net income by the weighted average number of common shares outstanding during the period. Diluted earnings per share are computed by adding other common stock equivalents, including non-vested common share in the weighted average number of common shares outstanding for a period, if dilutive. As of June 30, 2024 and 2023, there were no dilutiv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Jun. 30, 2024</t>
        </is>
      </c>
    </row>
    <row r="3">
      <c r="A3" s="3" t="inlineStr">
        <is>
          <t>Bank loans</t>
        </is>
      </c>
      <c r="B3" s="4" t="inlineStr">
        <is>
          <t xml:space="preserve"> </t>
        </is>
      </c>
    </row>
    <row r="4">
      <c r="A4" s="4" t="inlineStr">
        <is>
          <t>Bank loans</t>
        </is>
      </c>
      <c r="B4" s="4" t="inlineStr">
        <is>
          <t>Note 15 - Bank loans ​ ​ ​ ​ ​ ​ ​ ​ ​ ​ June 30, ​ June 30, ​ 2024 2023 Short-term bank loans ​ ​ ​ ​ ​ Shenzhen Qianhai Weiyou Bank Co., Ltd. ​ $ 80,925 ​ $ — Bank of Ningbo Co., Ltd. Beijing Xicheng Science and Technology Branch ​ 412,814 ​ — Beijing Bank Co., Ltd. Ma Jiapu Branch ​ 2,752,092 ​ — Postal Savings Bank of China Limited ​ 688,022 ​ — Total short-term bank loans ​ $ 3,933,853 ​ $ — ​ ​ ​ ​ ​ ​ ​ ​ ​ ​ June 30, ​ June 30, ​ 2024 2023 Long-term bank loans ​ ​ ​ ​ ​ ​ Sichuan Xinwang Bank Co., Ltd. 2,621,572 — Total Long-term bank loans $ 2,621,572 $ — ​ The following table summarizing the loan commencement date, loan maturity date, loan amount in RMB and its equivalent to the United States dollar, and the effective interest rate of each bank loans: ​ ​ ​ ​ ​ ​ ​ ​ ​ ​ ​ ​ ​ ​ ​ ​ Loan ​ Loan ​ Loan ​ Loan ​ Effective ​ ​ ​ commencement ​ maturity ​ amount ​ amount ​ interest ​ For the year ended June 30, 2024 short-term bank loans date date in RMB in USD rate Shenzhen Qianhai Weiyou Bank Co., Ltd. ​ 2023/7/4 ​ 2025/7/4 ​ 588,095 ​ $ 80,925 ​ 4.68 % Bank of Ningbo Co., Ltd. Beijing Xicheng Science and Technology Branch ​ 2024/4/17 ​ 2025/4/16 ​ 1,000,000 ​ ​ 137,605 ​ 4.2 % Bank of Ningbo Co., Ltd. Beijing Xicheng Science and Technology Branch ​ 2024/4/26 ​ 2025/4/26 ​ 2,000,000 ​ ​ 275,209 ​ 4.2 % Beijing Bank Co., Ltd. Ma Jiapu Branch 2023/10/17 2024/10/17 10,000,000 ​ 1,376,046 3.45 % Beijing Bank Co., Ltd. Ma Jiapu Branch 2024/4/30 2025/4/30 10,000,000 ​ 1,376,046 3.45 % Postal Savings Bank of China Limited 2023/11/17 2024/11/16 5,000,000 ​ 688,023 4.5 % Total short-term bank loans ​ ​ ​ ​ 28,588,095 ​ $ 3,933,853 ​ ​ ​ ​ ​ ​ ​ ​ ​ ​ ​ ​ ​ ​ For the year ended June 30, 2024 Long-term bank loans ​ ​ ​ ​ ​ ​ ​ ​ ​ ​ ​ ​ Sichuan Xinwang Bank Co., Ltd. 2023/3/11 2026/6/21 19,051,489 ​ 2,621,572 11~11.5 % Total Long-term bank loans ​ ​ ​ ​ 19,051,489 ​ $ 2,621,572 ​ ​ The loan from Shenzhen Qianhai Weiyou Bank Co., Ltd was guaranteed by Zhang Guohua. The loan from Bank of Ningbo Co., Ltd. Beijing Xicheng Science and Technology Branch was guaranteed by Fan Jun, Wang Xiaoqin, Wang Zikang. The loan from Sichuan Xinwang Bank Co., Ltd was guaranteed by Fan Jun, Wang Xiaoqin. The loan from Beijing Bank Co., Ltd. Ma Jiapu Branch was guaranteed by Beijing Zhongguancun Science and Technology Financing Guarantee Co., Ltd., Wang Xiaoqin, Fan Jun. The loan from Postal Savings Bank of China Limited was guaranteed by Fan Jun, Wang Xiaoqin, Beijing Haidian Science and Technology Enterprise Financing Guarantee Co., Lt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12 Months Ended</t>
        </is>
      </c>
    </row>
    <row r="2">
      <c r="B2" s="2" t="inlineStr">
        <is>
          <t>Jun. 30, 2024</t>
        </is>
      </c>
    </row>
    <row r="3">
      <c r="A3" s="3" t="inlineStr">
        <is>
          <t>Right-of-use asset</t>
        </is>
      </c>
      <c r="B3" s="4" t="inlineStr">
        <is>
          <t xml:space="preserve"> </t>
        </is>
      </c>
    </row>
    <row r="4">
      <c r="A4" s="4" t="inlineStr">
        <is>
          <t>Right-of-use asset</t>
        </is>
      </c>
      <c r="B4" s="4" t="inlineStr">
        <is>
          <t>Note 16 - R ight-of-use asset As of June 30, 2024 and 2023, the Company has signed a total of one operating leases for office space, with terms ranging from two years. The remaining lease term was an of 0.8 years and 1.8 years, respectively. The Company considers those renewal or termination options that are reasonably certain to be exercised in the determination of the lease term and initial measurement of right of use assets and lease liabilities. The Company’s lease agreements do not provide a readily determinable implicit rate nor is it available to the Company from its lessors. Instead, the Company estimates its incremental borrowing rate based on long-term interest rates published by the People’s Bank of China in order to discount lease payments to present value. The weighted average discount rate of the Company’s operating leases was 4.75% per annum and 4.75% per annum as of June 30, 2024 and 2023, respectively. Supplemental balance sheet information related to operating leases from the Company’s operations was as follows: ​ ​ ​ ​ ​ ​ ​ ​ ​ ​ As of ​ As of ​ ​ June 30, ​ June 30, ​ 2024 2023 Right-of-use asset ​ $ 126,388 ​ $ — ​ ​ ​ ​ ​ ​ ​ Operating lease liability ​ 110,135 ​ — Total operating lease liability ​ $ 110,135 ​ $ — ​ The weighted average remaining lease terms and discount rates for all of operating leases were as follows as of March 31, 2024 For the years ended June 30, 2024 and 2023, the amortization of right-of-use assets amounted to $114,929 and Nil, respectively. The following table presents maturity of lease liabilities as of June 30, 2024: ​ ​ ​ ​ ​ ​ ​ As of ​ ​ June 30, Twelve months ending June 30, 2024 2025 ​ $ 111,451 Total future minimum lease payments ​ ​ 111,451 Less: imputed interest ​ (1,317) Total ​ $ 110,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17 - INCOME TAXES Pursuant to the relevant rules and regulations of the Cayman Islands and the BVI, the Company and its subsidiary incorporated therein are not subject to any income tax pursuant to the rules and regulations of their respective countries of incorporation. No Hong Kong Profits Tax has been made for the years ended June 30, 2024 and 2023 as Full Shine had no assessable profits arising in Hong Kong. The provision for PRC Enterprise Income Tax (“EIT) is calculated at 25% of the estimated assessable profits of the subsidiaries established in the PRC during the years ended June 30, 2024 and 2023. Under the EIT Law, investment income from security funds is exempted from PRC EIT. The PRC income tax returns are generally not subject to examination by the tax authorities for tax years before calendar (tax) year 2013. With a few exceptions, the calendar (tax) years 2014-2018 remain open to examination by tax authorities in the PRC.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ies transaction, the statute of limitations is ten years. There is no statute of limitations in the case of tax evasion. NOTE 17 - INCOME TAXES (CON’T) The Company evaluates the level of authority for each uncertain tax position (including the potential application of interest and penalties) based on the technical merits of the position, and measures the unrecognized benefits associated with the tax position. For the years ended June 30, 2024 and 2023, the Company had no unrecognized tax benefits. The Company does not anticipate any significant increase to its liabilities for unrecognized tax benefits within the next 12 months. The Company will classify interest and penalties, if any, related to income tax matters in income tax expense. The Company’s WFOEs are subject to income taxes in China and are subject to routine corporate income tax audits. Management believes that the WFOEs’ tax return positions are fully supported, but tax authorities may challenge certain positions, which may not be fully sustained. Determining the income tax expense for these potential assessments and recording the related effects requires management judgments and estimates. The amounts ultimately paid upon resolution of audits could be materially different from the amounts previously included in the Company’s income tax expense and, therefore, could have a material impact on the Company’s provision for income tax, net income and cash flows. Management believes that an adequate provision has been made for any adjustments that may result from tax examinations. However, the outcome of tax audits cannot be predicted with certainty and the timing of the resolution and/or closure of audits is not certain. If any issues addressed in tax audits of the Company’s WFOEs are resolved in a manner not consistent with management’s expectations, the Company could be required to adjust its provision for income tax in the period such resolution occurs. Income tax expense represents the enterprise income tax accrued by the Company at a rate of 25% of taxable income. As of June 30, 2024, and 2023, the income tax expense included: ​ ​ ​ ​ ​ ​ ​ ​ ​ June 30, 2024 June 30, 2023 Zhongrui Xuikai ​ ​ 910 ​ ​ 10,820 Tianjin Runcheng ​ ​ 8,845 ​ ​ 355 Shiyuegongtu ​ ​ 226,266 ​ ​ — Total ​ $ 236,021 ​ $ 11,175 ​ ​ ​ ​ ​ ​ ​ ​ ​ ​ For the year ended June 30, ​ 2024 2023 Current income tax expense ​ $ (236,021) ​ ​ (11,175) Total expense for income taxes ​ $ (236,021) ​ ​ (11,175) ​ The reconciliation between the effective income tax rate and the PRC statutory income tax rate of 25% is as follows: ​ ​ ​ ​ ​ ​ ​ ​ June 30, 2024 June 30, 2023 ​ PRC statutory tax 25 % 25 % Effect of non-deductible expenses 1.3 % — % Effect of preferential tax rate ​ — ​ (22.5) % Effective tax rate 26.3 % 2.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RS TRANSACTIONS AND BALANCES</t>
        </is>
      </c>
      <c r="B1" s="2" t="inlineStr">
        <is>
          <t>12 Months Ended</t>
        </is>
      </c>
    </row>
    <row r="2">
      <c r="B2" s="2" t="inlineStr">
        <is>
          <t>Jun. 30, 2024</t>
        </is>
      </c>
    </row>
    <row r="3">
      <c r="A3" s="3" t="inlineStr">
        <is>
          <t>RELATED PARTIES TRANSACTIONS AND BALANCES</t>
        </is>
      </c>
      <c r="B3" s="4" t="inlineStr">
        <is>
          <t xml:space="preserve"> </t>
        </is>
      </c>
    </row>
    <row r="4">
      <c r="A4" s="4" t="inlineStr">
        <is>
          <t>RELATED PARTIES TRANSACTIONS AND BALANCES</t>
        </is>
      </c>
      <c r="B4" s="4" t="inlineStr">
        <is>
          <t>NOTE 18 - RELATED PARTIES TRANSACTIONS AND BALANCES Related parties balances 1) Nature of relationships with related parties ​ Name Relationship with the Company Beijing Fu Sheng Xing Trading Co., LTD. ​ Wanrui Wanjia (Beijing) Science and Trade Co., Ltd. holds 60% of the shares, and Fushun Capital Co., Ltd. holds 40% of the shares. Wanrui Wanjia (Beijing) Technology and Trade Co., LTD ​ Jinshang International Financial Leasing Co., Ltd. Legal Person Wu Zhe Holdings 100% Wang Junying ​ Shareholders of Tianjin Runcheng Wang Mingsheng ​ Shareholders of Ruikai Taifu Wang Xiaohua ​ Shareholders of Zhongrui Xukai Wang Zikang ​ Shareholders of Shiyuegongtu Wang Xiaoqin ​ Shareholders of Shiyuegongtu Wang Wenlong ​ Shareholders of Ruikai Taifu Zhongrui Huatai (Beijing) Hospital Management Co. LTD ​ The legal representative of the Company is Wang Mingsheng, who holds 40% of the shares; Wang Wenlong is the major shareholder with a shareholding ratio of 60% Tianjin Kangye Tiancheng Trading Co. LTD ​ Shareholder of Wang Mingsheng ​ 2) Related parties balances as of June 30, 2024 and 2023 (apart from those disclosed elsewhere in these consolidated financial statements) consisted of: ​ ​ ​ ​ ​ ​ ​ ​ ​ June 30, 2024 June 30, 2023 ​ ​ ​ ​ ​ ​ ​ Due from related parties ​ ​ Beijing Fu Sheng Xing Trading Co., LTD. ​ $ 116,596 ​ $ 131,249 Wanrui Wanjia (Beijing) Technology and Trade Co., LTD ​ 411,912 ​ 65,584 Wang Junying ​ — ​ 48,489 Wang Zikang ​ ​ 89,443 ​ ​ — Wang Mingsheng ​ 8,256 ​ 8,304 Total ​ $ 626,207 ​ $ 253,626 ​ ​ ​ ​ ​ ​ ​ ​ ​ ​ June 30, 2024 June 30, 2023 ​ ​ ​ ​ ​ ​ ​ Due to Related parties ​ ​ Bluesky LLC ​ $ — ​ $ 464,000 Zhongrui Huatai (Beijing) Hospital Management Co. LTD ​ ​ 89,335 ​ ​ 89,847 Wang Wenlong ​ ​ 13,760 ​ ​ — Wang Xiaohua ​ ​ 43,136 ​ ​ 45,183 Wang Xiaoqin ​ ​ 2,752,092 ​ ​ — Tianjin Kangye Tiancheng Trading Co. LTD ​ ​ 34,402 ​ ​ 34,597 Total ​ $ 2,932,725 ​ $ 633,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FROM DIRECT FINANCING LEASES</t>
        </is>
      </c>
      <c r="B1" s="2" t="inlineStr">
        <is>
          <t>12 Months Ended</t>
        </is>
      </c>
    </row>
    <row r="2">
      <c r="B2" s="2" t="inlineStr">
        <is>
          <t>Jun. 30, 2024</t>
        </is>
      </c>
    </row>
    <row r="3">
      <c r="A3" s="3" t="inlineStr">
        <is>
          <t>DEPOSITS FROM DIRECT FINANCING LEASES</t>
        </is>
      </c>
      <c r="B3" s="4" t="inlineStr">
        <is>
          <t xml:space="preserve"> </t>
        </is>
      </c>
    </row>
    <row r="4">
      <c r="A4" s="4" t="inlineStr">
        <is>
          <t>DEPOSITS FROM DIRECT FINANCING LEASES</t>
        </is>
      </c>
      <c r="B4" s="4" t="inlineStr">
        <is>
          <t>NOTE 19 - DEPOSITS FROM DIRECT FINANCING LEASES The deposit for direct finance leasing is delivered to the Company by the customer when the Company signs the finance lease contract as a guarantee for the performance of the contract, the deposit does not bear interest. The balance of the direct financing margin as of June 30, 2023 and 2024 was $ 1,797,532 and $ 1,787,29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20 - COMMITMENTS AND CONTINGENCIES Lease commitments: The Company’s Zhongrui Xuikai entered into operating lease agreements with landlords to lease office space in Beijing. The following table sets forth our contractual obligations as of June 30, 2024: ​ ​ ​ ​ ​ For the year ended June 30, Operating lease 2025 ​ $ 11,696 Total ​ $ 11,696 ​ Litigation The Company is involved in various legal actions arising in the ordinary course of its business. As of June 30, 2024, the Company was involved in 1 lawsuits in China, which the Company is a defendant in relation to its financing lease business (see below). The cases are in the process of being enforced. On October 31, 2014, King &amp; Wood Mallesons filed a complaint in Xicheng District People’s Court of Beijing on behalf of its client for breach of contract against Jinshang Leasing, our subsidiary. On February 3, 2015, the court agreed with Jinshang Leasing that it did not have jurisdiction over the proceeding, and the case was transferred to the court in Beijing, Haidian. There has been no activity in the case since it was transferred to the Beijing Haidian court. We believe that resolution of this matter will not result in any payment that, in the aggregate, would be material to our financial position or results of operations. As of June 30, 2018, the Company and certain of its executive officers have been named as defendants in one civil securities lawsuit filed in U.S. District Courts. On April 20, 2017, Michel Desta filed a securities class action complaint in the District Court for the Central District of California seeking monetary damages against us, JianmingHao, Renhui Mu, Peiling (Amy) He, and Junfeng Zhao (entitled Desta v. Wins Finance Holdings, Inc., et al.; C.D. Cal. Case No. 2:17-cv-02983) (hereafter, the “California Action”). On June 26, 2017, the Court issued an Order appointing lead plaintiffs and lead counsel, and on August 25, 2017 lead plaintiffs filed an Amended Class Action Complaint. The Amended Complaint (which did not name Peiling (Amy) He as a defendant), alleges a claim against us for securities fraud purportedly arising from alleged misrepresentations concerning Wins’ principal executive offices (which alleged misrepresentations resulted in Wins being added to, and then removed from, the Russell 2000 index). On October 24, 2017, we moved to dismiss the Amended Complaint for failure to state a claim as against us. On March 1, 2018, the District Court for the Central District of California issued an Order denying the Company’s motion to dismiss. Thus, the civil action has proceeded to the fact gathering “discovery” stage in respect to the Company. As a result of a private mediation conducted in November 2018, the Company agreed in principle to settle the class action, on behalf of all remaining defendants. The full terms of that settlement remain confidential (but include certain contingencies concerning shareholder participation in the settlement and required court approvals). The court granted preliminary approval of the settlement by order entered on March 4, 2019. Given that the Company has not yet received the necessary approvals from Chinese regulators as to the transfer of the settlement funds from China to the United States, the Court entered an Order dated August 11, 2020 setting a final settlement approval hearing for March 22, 2021. On July 24, 2020, Samuel Kamau filed a shareholder class action complaint in the District Court for the Central District of California seeking unspecified monetary damages for alleged violations of the United States Securities Exchange Act of 1934 during the period from October 31, 2018 to July 6, 2020 against Wins Finance Holdings Inc., Renhui Mu, and Junfeng Zhao (entitled Kamau v. Wins Finance Holdings, Inc., et al.; C.D. Cal. Case No. 2:20-cv-06656). Plaintiff’s initial complaint alleges, among other things, that Defendants purportedly violated the securities laws by failing to disclose that the repayment of a RMB 580 million “loan” to Guohong Asset Management Co., Ltd. was “highly uncertain,” and that the resignation of the Company’s former independent auditor was “foreseeably likely” given the non-payment of the foregoing loan as well as alleged material weaknesses in the Company’s control over financial reporting. NOTE 20 - COMMITMENTS AND CONTINGENCIES (CON’T) As of this date and to the best of our knowledge, neither the Company nor the individual Defendants have been served or have agreed to accept service of the summons and complaint. As of this date, Plaintiff has not filed an affidavit of service with the Court concerning service upon any Defendant. In accordance with procedural rules applicable to such securities class actions, motions for appointment as lead plaintiff(s) and lead counsel were filled on or before September 24, 2020, following the Court’s resolution of which it is common for the newly-appointed lead plaintiff(s) to amend the complaint and allegations underlying the claims. There is not any update progress since from June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21 - SUBSEQUENT EVENTS No subsequent event which had a material impact on the Company was identified through the date of issuance of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16611</v>
      </c>
      <c r="C4" s="6" t="n">
        <v>-409254</v>
      </c>
      <c r="D4" s="6" t="n">
        <v>-281109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 OF FINANCIAL POSITION (Parenthetical) - $ / shares</t>
        </is>
      </c>
      <c r="B1" s="2" t="inlineStr">
        <is>
          <t>Jun. 30, 2024</t>
        </is>
      </c>
      <c r="C1" s="2" t="inlineStr">
        <is>
          <t>Jun. 30, 2023</t>
        </is>
      </c>
      <c r="D1" s="2" t="inlineStr">
        <is>
          <t>Oct. 26, 2015</t>
        </is>
      </c>
    </row>
    <row r="2">
      <c r="A2" s="3" t="inlineStr">
        <is>
          <t>CONSOLIDATED STATEMENT OF FINANCIAL POSITION</t>
        </is>
      </c>
      <c r="B2" s="4" t="inlineStr">
        <is>
          <t xml:space="preserve"> </t>
        </is>
      </c>
      <c r="C2" s="4" t="inlineStr">
        <is>
          <t xml:space="preserve"> </t>
        </is>
      </c>
      <c r="D2" s="4" t="inlineStr">
        <is>
          <t xml:space="preserve"> </t>
        </is>
      </c>
    </row>
    <row r="3">
      <c r="A3" s="4" t="inlineStr">
        <is>
          <t>Common stock, par value per share</t>
        </is>
      </c>
      <c r="B3" s="7" t="n">
        <v>0.0001</v>
      </c>
      <c r="C3" s="7" t="n">
        <v>0.0001</v>
      </c>
      <c r="D3" s="7" t="n">
        <v>0.0001</v>
      </c>
    </row>
    <row r="4">
      <c r="A4" s="4" t="inlineStr">
        <is>
          <t>Common stock, shares authorized</t>
        </is>
      </c>
      <c r="B4" s="5" t="n">
        <v>100000000</v>
      </c>
      <c r="C4" s="5" t="n">
        <v>100000000</v>
      </c>
      <c r="D4" s="5" t="n">
        <v>100000000</v>
      </c>
    </row>
    <row r="5">
      <c r="A5" s="4" t="inlineStr">
        <is>
          <t>Common stock shares issued</t>
        </is>
      </c>
      <c r="B5" s="5" t="n">
        <v>19837642</v>
      </c>
      <c r="C5" s="5" t="n">
        <v>19837642</v>
      </c>
      <c r="D5" s="5" t="n">
        <v>21526747</v>
      </c>
    </row>
    <row r="6">
      <c r="A6" s="4" t="inlineStr">
        <is>
          <t>Common stock, shares outstanding</t>
        </is>
      </c>
      <c r="B6" s="5" t="n">
        <v>19837642</v>
      </c>
      <c r="C6" s="5" t="n">
        <v>19837642</v>
      </c>
      <c r="D6" s="5" t="n">
        <v>21526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un.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is responsible for overseeing our cybersecurity risk management and be informed on risks from cybersecurity threats. Our board of directors will review, approve, and maintain oversight of the disclosure (i) on Form 6-K for material cybersecurity incidents (if any) and (ii) relating to cybersecurity matters in our periodic reports (including annual report on Form 20-F).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terially Affected or Reasonably Likely to Materially Affect Registrant [Flag]</t>
        </is>
      </c>
      <c r="B5" s="4" t="inlineStr">
        <is>
          <t>false</t>
        </is>
      </c>
    </row>
    <row r="6">
      <c r="A6" s="4" t="inlineStr">
        <is>
          <t>Cybersecurity Risk Board of Directors Oversight [Text Block]</t>
        </is>
      </c>
      <c r="B6" s="4" t="inlineStr">
        <is>
          <t>Our board of directors will review, approve, and maintain oversight of the disclosure (i) on Form 6-K for material cybersecurity incidents (if any) and (ii) relating to cybersecurity matters in our periodic reports (including annual report on Form 20-F).</t>
        </is>
      </c>
    </row>
    <row r="7">
      <c r="A7" s="4" t="inlineStr">
        <is>
          <t>Cybersecurity Risk Board Committee or Subcommittee Responsible for Oversight [Text Block]</t>
        </is>
      </c>
      <c r="B7" s="4" t="inlineStr">
        <is>
          <t>board of directors</t>
        </is>
      </c>
    </row>
    <row r="8">
      <c r="A8" s="4" t="inlineStr">
        <is>
          <t>Cybersecurity Risk Process for Informing Board Committee or Subcommittee Responsible for Oversight [Text Block]</t>
        </is>
      </c>
      <c r="B8" s="4" t="inlineStr">
        <is>
          <t>Our board of directors is responsible for overseeing our cybersecurity risk management and be informed on risks from cybersecurity threats. Our board of directors will review, approve, and maintain oversight of the disclosure (i) on Form 6-K for material cybersecurity incidents (if any) and (ii) relating to cybersecurity matters in our periodic reports (including annual report on Form 20-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Basis of presentation and principle of consolidation</t>
        </is>
      </c>
      <c r="B4" s="4" t="inlineStr">
        <is>
          <t>(a) Basis of presentation and principle of consolidation The consolidated financial statements of Wins Finance and its subsidiaries are prepared and presented in accordance with U.S. generally accepted accounting principles.(“U.S. GAAP”). The consolidated financial statements include the financial statements of Wins Finance, its subsidiaries, including the wholly-foreign owned enterprises (“WFOEs”) in the PRC. A subsidiary is an entity in which Wins Finance (i) directly or indirectly controls more than 50% of the voting power; or (ii)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ll significant inter-Company transactions and balances have been eliminated upon consolidation.</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Actual results could differ from those estimates. On an ongoing basis, management reviews these estimates using information that are currently available. Changes in facts and circumstances may cause Wins Finance to revise its estimates. Material estimates that are particularly susceptible to significant change in the near-term include the determination of the allowances for doubtful accounts receivable, inventory reserve provision and for guarantee losses. Significant accounting estimates reflected in the consolidated financial statements include, but are not limited to: (i) the allowance for doubtful receivables; (ii) estimates of losses on unexpired contracts and financial guarantee service contracts; (iii) accrual of estimated liabilities; (iv) useful lives of long-lived assets; (v) impairment of long-lived assets; (vi) contingencies; and (vii) share-based compensation; (viii) inventory reserve provision.</t>
        </is>
      </c>
    </row>
    <row r="6">
      <c r="A6" s="4" t="inlineStr">
        <is>
          <t>Operating segments</t>
        </is>
      </c>
      <c r="B6" s="4" t="inlineStr">
        <is>
          <t>(c) Operating segments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CODM”) in order to allocate resources and assess performance of the segment. In accordance with ASC 280, segment reporting, operating segments are defined as components of an enterprise about which separate financial information is available that is evaluated regularly by the CODM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The Company’s CODM has been identified as the chief executive officer (the “CEO”), who reviews combined results when making decisions about allocating resources and assessing performance of the Company. The Company has determined that there is only one reportable operating segment.</t>
        </is>
      </c>
    </row>
    <row r="7">
      <c r="A7" s="4" t="inlineStr">
        <is>
          <t>Cash and cash equivalents</t>
        </is>
      </c>
      <c r="B7" s="4" t="inlineStr">
        <is>
          <t>(d) Cash and cash equivalents Cash and cash equivalents consist of cash on hand, cash in banks and all highly liquid investments with original maturities of three months or less that are unrestricted as to withdrawal and use.</t>
        </is>
      </c>
    </row>
    <row r="8">
      <c r="A8" s="4" t="inlineStr">
        <is>
          <t>Restricted Cash</t>
        </is>
      </c>
      <c r="B8" s="4" t="inlineStr">
        <is>
          <t>(e) Restricted Cash Restricted cash represents cash pledged to banks.</t>
        </is>
      </c>
    </row>
    <row r="9">
      <c r="A9" s="4" t="inlineStr">
        <is>
          <t>Investments securities - held to maturity</t>
        </is>
      </c>
      <c r="B9" s="4" t="inlineStr">
        <is>
          <t>(f) Investments securities – held to maturity Investments in non-marketable asset management products issued by banks and financial institutions (the issuers) with original maturities of one year or three or five years are classified as investment securities – held to maturity (“HTM”). The Company’s asset management products are managed by banks and financial institutions and invested in fixed-income financial products that are permitted by the China Securities Regulatory Commission (“CSRC”), such as government bonds, corporate bonds and central bank notes. The investment portfolios of these products are not disclosed to the Company by the banks or financial institutions. HTM securities are those securities in which the Company has the ability and intent to hold the security until maturity. HTM securities are recorded at amortized cost. Premiums and discounts on HTM securities are amortized or accreted over the life of the related HTM security as an adjustment to yield using the effective-interest method. There were no such premiums or discounts on HTM securities for any of the reporting periods presented herein. A decline in the market value of any HTM securities below cost that is deemed to be other-than-temporary results in an impairment to reduce the carrying amount to fair value. To determine whether an impairment is other-than-temporary, the Company considers all available information relevant to the collectability of the security, including past events, current conditions, and reasonable and supportable forecasts when developing an estimate of cash flows expected to be collected. The Company regularly evaluates the potential for impairment of the HTM securities, in particular when conditions indicate a potential for impairment, but not less than annually. There was no impairment noted for any of the reporting periods presented herein. Interest income from HTM securities is recognized when the Company’s right to receive payment is established. Accrued but unpaid interest income is recorded as interest receivable in the acCompanying consolidated statement of financial position.</t>
        </is>
      </c>
    </row>
    <row r="10">
      <c r="A10" s="4" t="inlineStr">
        <is>
          <t>Net investment in direct financing leases</t>
        </is>
      </c>
      <c r="B10" s="4" t="inlineStr">
        <is>
          <t>(g) Net investment in direct financing leases Lease contracts that Jinshang Leasing enters with financing lease customers transfer substantially all the rewards and risks of ownership of the leased assets, other than legal title, to the customers. These financing lease contracts are accounted for as direct financing leases in accordance with ASC 840-10-25 and ASC 840-40-25. At the inception of a transaction, the cost of the leased property is capitalized at the present value of the minimum lease payment receivables and the unguaranteed residual value of the property at the end of the lease. The difference between the sum of (i) the minimum lease payment receivables and the unguaranteed residual value and (ii) the cost of the leased property is recognized as unearned income. Unearned income is recognized over the period of the lease using the effective interest rate method. Net investment in direct financing leases is recorded at net realizable value consisting of minimum lease payments to be received less allowance for uncollectible, as needed, and less the unearned income. The allowance for lease payment receivable losses is maintained at a level considered adequate to provide for losses that can be reasonably anticipated. Management performs a quarterly evaluation of the adequacy of the allowance. The allowance is based on Jinshang Leasing’s loss history, known and inherent risks in the transactions, adverse situations that may affect the lessee’s ability to repay, the estimated value of any underlying asset, current economic conditions and other relevant factors. This evaluation is inherently subjective, as it requires material estimates that may be susceptible to significant revision as more information becomes available. While management uses the best information available upon which to base estimates, future adjustments to the allowance may be necessary if economic conditions differ substantially from the assumptions used for the purposes of analysis. Jinshang Leasing provides “Specific Allowance” for the lease payment receivable of lease transactions if any specific collectability risk is identified, and a “General Allowance”, based on total minimum lease payment receivable balance of those transactions with no specific risk identified, to be used to cover unidentified probable loss. Jinshang Leasing performs periodic and systematic detailed reviews to identify credit risks and to assess the overall collectability, and may adjust its estimates on allowance when new circumstances arise.</t>
        </is>
      </c>
    </row>
    <row r="11">
      <c r="A11" s="4" t="inlineStr">
        <is>
          <t>Revenue recognition</t>
        </is>
      </c>
      <c r="B11" s="4" t="inlineStr">
        <is>
          <t>(h) Revenue recognition The Company recognizes revenues pursuant to ASC 606, Revenue from Contracts with Customers (“ASC 606”). In accordance with ASC 606, revenues from contracts with customers are recognized when control of the promised goods or services is transferred to the Company’s customers, in an amount that reflects the consideration the Company expects to be entitled to in exchange for those goods or services, reduced by value added tax (“VAT”). To achieve the core principle of this standard, the Company applies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Each of significant performance obligations and the application of ASC 606 to the Company’s revenue arrangements are discussed in further detail below. Direct financing lease interest income Direct financing lease interest income is recognized on an accrual basis using the effective interest method over the term of the lease by applying the rate that discounts the estimated future minimum lease payment receivables through the period of the lease to the amount of the net investment in the direct financing lease at inception. The accrual of financing lease interest income is discontinued when a customer becomes 90 days or more past due on its lease or interest payments to Jinshang Leasing, unless Jinshang Leasing believes the interest is otherwise recoverable. Leases may be placed on non-accrual earlier if Jinshang Leasing has significant doubt about the ability of the customer to meet its lease obligations, as evidenced by consistent delinquency, deterioration in the customer’s financial condition or other relevant factors. Payments received while the lease is on non-accrual are applied to reduce the amount of the recorded value. Jinshang Leasing resumes accruing the interest income when Jinshang Leasing determines that the interest has again become recoverable, as, for example, if the customer resumes payment of the previous interest, and shows material improvement in its operating performance, financial position, and similar indicators. Revenue from sales of medical equipment The Company purchases medical devices products directly from reputable manufacturers, and resells them through its sales/distribution network to the customers who need them by signing sales contracts with them. For performance obligations that are fulfilled at a point in time, the Company should recognize revenue at the point in time when the customer obtains control of the relevant goods. When the customer receives the product for acceptance, the customer has gained control of the product. We have determined that we are the principal based on the following factors: (1) Primary Responsibility for Fulfillment. We are primarily responsible for fulfilling the contract (e.g., shipping goods to the customer). (2) Inventory Risk. We bear inventory risk before or after the goods are transferred to the customer (e.g., during shipping or on return). (3) Discretion in Pricing. We have the discretion to set the prices for the goods provided. (4) Form of Consideration. Our compensation is the full amount for the goods provided, not a commission or a net amount. The Company determines that the customer has acquired control over the product by the following five points: (1) The Company has a present right to receive payment for the merchandise, i.e., the customer has a present obligation to pay for the merchandise, (2) The Company has transferred legal ownership of the goods to the customer, i.e. the customer has legal ownership of the goods, (3) The Company has transferred the goods to the customer in kind, that is, the customer has physical possession of the goods, (4) The Company has transferred the main risks and rewards of ownership of the goods to the customer, i.e. the customer has acquired the main risks and rewards of ownership of the goods, (5) The customer has accepted the goods. Therefore, the Company is recognizing sales revenue of medical devices at the point of time. Contract Balances For the year ended June 30, 2023 and 2024,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As of June 30, 2023 and 2024, the Company does not have any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unearned income), which will be recognized as revenues upon the satisfaction of performance obligations through the transfer of related promised services to customers. 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June 30, 2023 and 2024,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t>
        </is>
      </c>
    </row>
    <row r="12">
      <c r="A12" s="4" t="inlineStr">
        <is>
          <t>Property and equipment, net</t>
        </is>
      </c>
      <c r="B12" s="4" t="inlineStr">
        <is>
          <t>(i) Property and equipment, net Property and equipment are recorded at cost less accumulated depreciation and impairment. Depreciation is computed using the straight-line method over the estimated useful lives of the assets, with 3%salvage value. The average estimated useful lives of property and equipment are discussed in Note 5. The Company eliminates the cost and related accumulated depreciation of assets sold or otherwise retired from the corresponding accounts and includes any gain or loss in the consolidated statements of income and comprehensive income. The Company charges maintenance, repairs and minor renewals directly to expenses as incurred; major additions and improvements of equipment are capitalized.</t>
        </is>
      </c>
    </row>
    <row r="13">
      <c r="A13" s="4" t="inlineStr">
        <is>
          <t>Impairment of long-lived assets</t>
        </is>
      </c>
      <c r="B13" s="4" t="inlineStr">
        <is>
          <t>(j) Impairment of long-lived assets (j) Impairment of long-lived assets (con’t) The Company tests long-lived assets, including property and equipment and finite-lived intangible assets, for impairment at least annually or more frequently upon the occurrence of an event or when circumstances indicate that the net carrying amount of the assets is greater than their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ere no impairment losses on long-lived assets in the years ended June 30, 2023 and 2024.</t>
        </is>
      </c>
    </row>
    <row r="14">
      <c r="A14" s="4" t="inlineStr">
        <is>
          <t>Accounts receivable, net</t>
        </is>
      </c>
      <c r="B14" s="4" t="inlineStr">
        <is>
          <t>(k) Accounts receivable, net Account receivables are stated net of provision of credit loss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t>
        </is>
      </c>
    </row>
    <row r="15">
      <c r="A15" s="4" t="inlineStr">
        <is>
          <t>Fair value measurements</t>
        </is>
      </c>
      <c r="B15" s="4" t="inlineStr">
        <is>
          <t>(l) Fair value measurements ASC Topic 825, Financial Instruments (“Topic 825”) requires disclosure of fair value information for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 inputs are based upon quoted prices (unadjusted) for identical assets or liabilities in active markets.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3 and 2024, financial instruments of the Company primarily consisted of cash, restricted cash, accounts receivables, other receivables, and bank and other loans which were carried at cost or amortized cost on the consolidated statement of financial position, and carrying amounts approximated their fair values because of their generally short maturities or the rate of interest of these instruments approximate the market rate of interest.</t>
        </is>
      </c>
    </row>
    <row r="16">
      <c r="A16" s="4" t="inlineStr">
        <is>
          <t>Foreign currency translation</t>
        </is>
      </c>
      <c r="B16" s="4" t="inlineStr">
        <is>
          <t>(m) Foreign currency translation The Company’s reporting currency is the United States Dollar (“US dollars” or “USD”). The functional currency of the Company’s subsidiaries in the PRC is the Chinese Yuan, or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For financial reporting purposes, the financial statements of the Company’s subsidiaries are prepared using RMB and translated into the Company’s functional currency at the exchange rates quoted by www.oanda.com. Assets and liabilities are translated using the exchange rate in effect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 ​ ​ ​ ​ ​ ​ ​ ​ June 30, 2023 June 30, 2024 Statement of financial position items, except for equity accounts ​ 7.2258 7.2672 ​ ​ ​ ​ ​ ​ ​ ​ For the years ended June 30 ​ 2023 2024 Items in the statements of income and comprehensive income, and statements of cash flows 6.9415 6.9728</t>
        </is>
      </c>
    </row>
    <row r="17">
      <c r="A17" s="4" t="inlineStr">
        <is>
          <t>Interest expense</t>
        </is>
      </c>
      <c r="B17" s="4" t="inlineStr">
        <is>
          <t>(n) Interest expense Interest expense derived from the loans providing funds for financial leasing contracts is classified as cost of revenue in the consolidated statements of income and comprehensive income.</t>
        </is>
      </c>
    </row>
    <row r="18">
      <c r="A18" s="4" t="inlineStr">
        <is>
          <t>Non-interest expenses</t>
        </is>
      </c>
      <c r="B18" s="4" t="inlineStr">
        <is>
          <t>(o) Non-interest expenses Non-interest expenses primarily consist of salary and benefits for employees, travel cost, entertainment expense, depreciation of equipment, office rental expense, professional service fees, office supplies, and similar items.</t>
        </is>
      </c>
    </row>
    <row r="19">
      <c r="A19" s="4" t="inlineStr">
        <is>
          <t>Income taxes</t>
        </is>
      </c>
      <c r="B19" s="4" t="inlineStr">
        <is>
          <t>(p) Income taxes 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the chang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0">
      <c r="A20" s="4" t="inlineStr">
        <is>
          <t>Comprehensive income</t>
        </is>
      </c>
      <c r="B20" s="4" t="inlineStr">
        <is>
          <t>(q) Comprehensive income Comprehensive income includes net income and foreign currency translation adjustments. Comprehensive income is reported in the statements of income and other comprehensive income. Accumulated other comprehensive income, as presented on the consolidated statement of financial position, represents cumulative foreign currency translation adjustments.</t>
        </is>
      </c>
    </row>
    <row r="21">
      <c r="A21" s="4" t="inlineStr">
        <is>
          <t>Operating leases</t>
        </is>
      </c>
      <c r="B21" s="4" t="inlineStr">
        <is>
          <t>(r) Operating leases The Company determines if an arrangement is a lease at inception. Operating leases are included in operating lease right-of-use (“ROU”) assets, current and non-current lease liabilities on the Company’s consolidated statement of financial position. ROU lease assets represent the Company’s right to use an underlying asset for the lease term and lease obligations represent the Company’s obligation to make lease payments arising from the lease. Operating lease ROU assets and operating lease liabilities are recognized based on the present value of the future minimum lease payments over the lease term at commencement date. As most of the Company’s leases do not provide an implicit rate, the Company use its incremental borrowing rate based on the information available at commencement date in determining the present value of future payments. The Company’s incremental borrowing rate for a lease is the rate of interest it would have to pay to borrow an amount equal to the lease payments under similar terms. The operating lease ROU assets also include initial direct costs incurred and any lease payments made to the lessor or before the commencement date, minus any lease incentives received. Lease expense for minimum lease payments is recognized on a straight-line basis over the lease term.</t>
        </is>
      </c>
    </row>
    <row r="22">
      <c r="A22" s="4" t="inlineStr">
        <is>
          <t>Share-based compensation</t>
        </is>
      </c>
      <c r="B22" s="4" t="inlineStr">
        <is>
          <t>(s) Share-based compensation The Company accounts for share-based compensation awards to employees in accordance with ASC Topic 718, “Compensation – Stock Compensation”, which requires that share-based payment transactions with employees be measured based on the grant-date fair value of the equity instrument issued and recognized as compensation expense net of estimated forfeitures over the requisite service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If an award is cancelled for no consideration and it is not accompanied by a concurrent grant of (or offer to grant) a replacement award, it is accounted for as a repurchase for no consideration. Any unrecognized compensation cost is recognized on the cancellation date. Cancellation of an award, accompanied by a concurrent grant of (or offer to grant) a replacement award, is accounted for as a modification of the cancelled award (ASC 718-20-35-8 through 35-9).</t>
        </is>
      </c>
    </row>
    <row r="23">
      <c r="A23" s="4" t="inlineStr">
        <is>
          <t>Commitments and contingencies</t>
        </is>
      </c>
      <c r="B23" s="4" t="inlineStr">
        <is>
          <t>(t) Commitments and contingencies In the normal course of business, the Company is subject to loss contingencies, such as legal proceedings and claims arising out of its business, that cover a wide range of matters, including, among other things, government investigations and tax matters. In accordance with ASC No. 450 Sub topic 20, “Loss Contingencies”, the Company records accruals for such loss contingencies when it is probable that a liability has been incurred and the amount of the loss can be reasonably estimated.</t>
        </is>
      </c>
    </row>
    <row r="24">
      <c r="A24" s="4" t="inlineStr">
        <is>
          <t>Earnings per Share (EPS)</t>
        </is>
      </c>
      <c r="B24" s="4" t="inlineStr">
        <is>
          <t>(u)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t>
        </is>
      </c>
    </row>
    <row r="25">
      <c r="A25" s="4" t="inlineStr">
        <is>
          <t>Impact of recently issued accounting pronouncements</t>
        </is>
      </c>
      <c r="B25" s="4" t="inlineStr">
        <is>
          <t>(w) Impact of recently issued accounting pronouncements In December 2023, the FASB issued ASU No.2023-09, “Income Taxes (Topic 740): Improvements to Income Tax Disclosures”. This ASU requires additional quantitative and qualitative income tax disclosure to enable financial statements users to better assess how an entity’s operations and related tax risks and tax planning and operational opportunities affect its tax rate and prospects for future cash flows. This ASU is effective for fiscal years beginning after December 15, 2024. Early adoption is permitted. The Company plans to adopt this guidance effective January 1, 2025, and the adoption of this ASU is not expected to have a material impact on its financial statements. In March 2024, the FASB issued ASU 2024-02, “Codification Improvements—Amendments to Remove References to the Concepts Statements”. This update contains amendments to the Codification that remove references to various FASB Concepts Statements. These issues to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The Company believes the future adoption of this ASU is not expected to have a material impact on its financial statement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Except for the above-mentioned pronouncements, there are no new recent issued accounting standards that will have a material impact on the consolidated financial position, statements of operations and cash flows.</t>
        </is>
      </c>
    </row>
    <row r="26">
      <c r="A26" s="4" t="inlineStr">
        <is>
          <t>Related parties</t>
        </is>
      </c>
      <c r="B26" s="4" t="inlineStr">
        <is>
          <t>(w) Related parties The Company identifies related parties, and accounts for, discloses related parties transactions in accordance with ASC 850, “Related parties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ies transactions. Transactions between related parties are also considered to be related parties transactions even though they may not be given accounting recognition. While ASC does not provide accounting or measurement guidance for such transactions, it nonetheless requires their disclosure.</t>
        </is>
      </c>
    </row>
    <row r="27">
      <c r="A27" s="4" t="inlineStr">
        <is>
          <t>Employee retirement benefits</t>
        </is>
      </c>
      <c r="B27" s="4" t="inlineStr">
        <is>
          <t>(x) Employee retirement benefits Pursuant to the relevant regulations of the PRC government, the Company’s PRC subsidiaries participate in a local municipal government social benefits plan, and is required to contribute a certain percentage of the basic salaries of its employees to fund their retirement benefits. The local municipal government undertakes to assume the retirement benefits obligations of all existing and future retired employees. The Company’s only obligation is to pay the ongoing required contributions. Contributions are charged to expense as incurred. There are no provisions whereby forfeited contributions may be used to reduce future contributions. Amounts contributed during the years ended June 30, 2023 and 2024, are discussed in Note 11.</t>
        </is>
      </c>
    </row>
    <row r="28">
      <c r="A28" s="4" t="inlineStr">
        <is>
          <t>Deposits from direct financing leases</t>
        </is>
      </c>
      <c r="B28" s="4" t="inlineStr">
        <is>
          <t>(y) Deposits from direct financing leases The deposit for direct finance leasing is delivered to the Company by the customer when the Company signs the finance lease contract as a guarantee for the performance of the contract.the deposit does not bear interest. After the expiration of the lease term or early termination of the contract, and after the customer has paid off all the rent, liquidated damages and other payables, the Company will return the deposit to the customer if no other expenses are incurred. If both parties agree to terminate the contract early, the Company shall not set off the security deposit against the rent of other periods, otherwise the customer may set off the security deposit against the outstanding rent of each period on the date of each rent payment; the order of setting off the security deposit is from the last rent to the next period. During the lease period, if the customer fails to fulfill the payment obligation according to the contract, the Company has the right to deduct the amount due to the Company from the security deposit, and the customer must make up the security deposit and the relevant overdue interest within the time required by the company.</t>
        </is>
      </c>
    </row>
    <row r="29">
      <c r="A29" s="4" t="inlineStr">
        <is>
          <t>Advance to suppliers</t>
        </is>
      </c>
      <c r="B29" s="4" t="inlineStr">
        <is>
          <t>(z) Advance to suppliers Advances to suppliers include prepayments to the Company’s suppliers,advance payment depends on specific circumstances, such as the nature of goods or services, negotiations with suppliers, and the delivery time of products or services received from suppliers after the advance payment. The Company continuously monitors suppliers’ delivery and payment, while maintaining an estimated credit loss reserve based on historical experience and any specific supplier problems (such as the identified inventory supply interruption). If the Company has difficulty in receiving payment from any supplier, the Company will take the following measures: stop buying products from the supplier, demand an immediate refund of the Company’s advance payment, and take legal actions if necessary. During the reporting periods, no legal proceedings were brought. If all these steps are unsuccessful, the management will decide whether the advance payment should be retained or cancelled. The balance of allowance for doubtful accounts relating to advances to suppliers was Nil as of As of June 30, 2023 and 2024.</t>
        </is>
      </c>
    </row>
    <row r="30">
      <c r="A30" s="4" t="inlineStr">
        <is>
          <t>Accounts payable</t>
        </is>
      </c>
      <c r="B30" s="4" t="inlineStr">
        <is>
          <t>(aa) Accounts payable Accounts payable represent liabilities for goods provided to the Company prior to the end of the financial year which are unpaid. They are classified as current liabilities if payment is due within one year or less (or in the normal operating cycle of the business if longer). Otherwise, they are presented as non-current liabilities. Accounts payable are initially recognized at fair value, and subsequently carried at amortized cost using the effective interest method.</t>
        </is>
      </c>
    </row>
    <row r="31">
      <c r="A31" s="4" t="inlineStr">
        <is>
          <t>Other assets, net</t>
        </is>
      </c>
      <c r="B31" s="4" t="inlineStr">
        <is>
          <t xml:space="preserve">(ab) Other assets Other assets include deposits receivable, loans receivable, prepaid expenses, notes receivable, and other receivables. Deposits receivable refer to the deposits or guarantees paid by the Company for leases or contractual performance.Loans receivable refer to short-term loans provided by the Company to individuals, which are typically due and repayable, including principal and interest, within one year.Prepaid expenses refer to expenses paid in advance by the Company for future services or goods, such as prepaid office expenses and insurance premiums, which are amortized over the benefit period.Notes receivable refer to commercial notes received by the Company for the sale of goods or provision of services, which are usually due and collectible within one year.Other receivables mainly include other short-term claims, such as petty cash advances to employees and amounts due to be refunded from transactions . </t>
        </is>
      </c>
    </row>
    <row r="32">
      <c r="A32" s="4" t="inlineStr">
        <is>
          <t>Other current liabilities</t>
        </is>
      </c>
      <c r="B32" s="4" t="inlineStr">
        <is>
          <t>(ac) Other liabilities Other liabilities includee, employee compensation payable, taxes payable and other payables . Employee compensation payable refers to the salary, social security, provident fund and bonus payable to the Company’s employees before the end of the current fiscal year. taxes payable refers to the composition of VAT and surtax payable under PRC tax before the end of the fiscal year. Other payables mainly consist of loans payable, lawyer fees, service fees, etc.</t>
        </is>
      </c>
    </row>
    <row r="33">
      <c r="A33" s="4" t="inlineStr">
        <is>
          <t>Inventories, net</t>
        </is>
      </c>
      <c r="B33" s="4" t="inlineStr">
        <is>
          <t>(ad) Inventories, net Inventories, primarily consisting of finished goods, is stated at the lower of cost or net realizable value. Net realizable value is the estimated selling price in the normal course of business less any costs to complete and sell products. Cost of inventory is determined using first-in-first-out method. Allowances for obsolescence are also assessed based on expiration dates, as applicable, taking into consideration historical and expected future product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PRINCIPAL ACTIVITIES, GOING CONCERN AND MANAGEMENT'S PLANS (Tables)</t>
        </is>
      </c>
      <c r="B1" s="2" t="inlineStr">
        <is>
          <t>12 Months Ended</t>
        </is>
      </c>
    </row>
    <row r="2">
      <c r="B2" s="2" t="inlineStr">
        <is>
          <t>Jun. 30, 2024</t>
        </is>
      </c>
    </row>
    <row r="3">
      <c r="A3" s="3" t="inlineStr">
        <is>
          <t>ORGANIZATION, PRINCIPAL ACTIVITIES, GOING CONCERN AND MANAGEMENT'S PLANS</t>
        </is>
      </c>
      <c r="B3" s="4" t="inlineStr">
        <is>
          <t xml:space="preserve"> </t>
        </is>
      </c>
    </row>
    <row r="4">
      <c r="A4" s="4" t="inlineStr">
        <is>
          <t>Schedule of wholly-owned subsidiaries of the company</t>
        </is>
      </c>
      <c r="B4" s="4" t="inlineStr">
        <is>
          <t>As at 30 June 2024 and the date of approval of the consolidated financial statements, the Company had the following wholly-owned subsidiaries: ​ ​ Place and date of Name of entity ​ establishment ​ Registered capital ​ Principal activities ​ ​ ​ ​ ​ ​ ​ ​ ​ Wins Finance Group ​ British Virgin Islands ​ US$ 30,000,100.00 ​ A holding Company 100% ​ Limited(“WFG”) ​ July 27, 2014 ​ ​ ​ owned by Wins Finance ​ ​ ​ ​ ​ ​ ​ ​ ​ Full Shine Capital ​ Hong Kong ​ ​ A holding Company 100% ​ Resources Limited ​ August 01, 2013 ​ HK$ 1.00 ​ owned by WFG ​ (“Full Shine”) ​ ​ ​ ​ ​ ​ ​ ​ ​ ​ ​ ​ ​ ​ ​ Jinshang International ​ PRC ​ US$ 180,000,000.00 ​ A Company providing ​ Financial Leasing ​ May 18, 2009 ​ ​ financial leasing services and ​ Co.,Ltd (“Jingshang Leasing”) ​ ​ ​ ​ 100% owned by Full shine ​ ​ ​ ​ ​ ​ ​ ​ ​ Dalian Ruikai Taifu ​ PRC ​ ​ ​ A Company providing ​ Investment Management ​ October 11, 2021 ​ RMB 100,000,000.00 ​ business service industry and ​ Co.,Ltd (“Ruikai Taifu”) ​ ​ ​ ​ ​ 60% owned by Full shine ​ ​ ​ ​ ​ ​ ​ ​ ​ Zhongrui Xuikai Beijing ​ PRC ​ ​ ​ A Company providing ​ Technology Co., Ltd ​ June 22, 2018 ​ RMB 28,000,000.00 ​ medical equipment sales and ​ (“Zhongrui Xuikai”) ​ ​ ​ ​ ​ 71.43% owned by Ruikai Taifu ​ ​ ​ ​ ​ ​ ​ ​ ​ Tianjin Runcheng Medical ​ PRC ​ ​ ​ A Company providing ​ Technology Co., LTD ​ July 10, 2020 ​ RMB 20,410,000.00 ​ medical equipment sales and ​ (“Tianjin Runcheng”) ​ ​ ​ ​ ​ 51% owned by Zhongrui Xuikai ​ Beijing Shiyue Gongtu Medical ​ ​ ​ ​ ​ A company providing ​ Equipment Co., Ltd. ​ PRC ​ ​ ​ medical equipment sales and ​ (“Shiyuegongtu”) ​ December 11, 2017 ​ RMB 50,000,000 ​ 51% owned by Ruikai Taifu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adjustments resulting from the foreign currency translations</t>
        </is>
      </c>
      <c r="B4" s="4" t="inlineStr">
        <is>
          <t>Adjustments resulting from the translation are recorded as a separate component of accumulated other comprehensive income in stockholders’ equity. ​ ​ ​ ​ ​ ​ ​ ​ ​ June 30, 2023 June 30, 2024 Statement of financial position items, except for equity accounts ​ 7.2258 7.2672 ​ ​ ​ ​ ​ ​ ​ ​ For the years ended June 30 ​ 2023 2024 Items in the statements of income and comprehensive income, and statements of cash flows 6.9415 6.97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INVESTMENT IN DIRECT FINANCING LEASES (Tables)</t>
        </is>
      </c>
      <c r="B1" s="2" t="inlineStr">
        <is>
          <t>12 Months Ended</t>
        </is>
      </c>
    </row>
    <row r="2">
      <c r="B2" s="2" t="inlineStr">
        <is>
          <t>Jun. 30, 2024</t>
        </is>
      </c>
    </row>
    <row r="3">
      <c r="A3" s="3" t="inlineStr">
        <is>
          <t>NET INVESTMENT IN DIRECT FINANCING LEASES</t>
        </is>
      </c>
      <c r="B3" s="4" t="inlineStr">
        <is>
          <t xml:space="preserve"> </t>
        </is>
      </c>
    </row>
    <row r="4">
      <c r="A4" s="4" t="inlineStr">
        <is>
          <t>Summary of the components of the Jinshang Leasing's net investment in direct financing leases</t>
        </is>
      </c>
      <c r="B4" s="4" t="inlineStr">
        <is>
          <t>​ ​ ​ ​ ​ ​ ​ ​ ​ June 30, 2024 June 30, 2023 Total minimum lease payments to be received ​ $ 112,964,579 ​ $ 113,888,592 Less: Amounts representing estimated executory costs ​ — ​ — Minimum lease payments receivable ​ 112,964,579 ​ 113,888,592 Less: unearned income, representing interest ​ — ​ (3,243,488) Present value of minimum lease receivable ​ 112,964,579 ​ 110,645,104 Less: Allowance for uncollectible receivables ​ (112,964,579) ​ (110,645,104) Net investment in direct financing leases ​ $ — ​ $ —</t>
        </is>
      </c>
    </row>
    <row r="5">
      <c r="A5" s="4" t="inlineStr">
        <is>
          <t>Schedule of future minimum lease receipts</t>
        </is>
      </c>
      <c r="B5" s="4" t="inlineStr">
        <is>
          <t>​ ​ ​ ​ ​ ​ ​ ​ ​ June 30, 2024 June 30, 2023 Within 1 year ​ $ — ​ $ 6,030 2 years ​ 5,995 ​ ​ — 3 years ​ — ​ ​ 38,797 4 years ​ ​ 38,576 ​ ​ 96,582,534 5 years ​ 96,032,319 ​ ​ 11,900,382 6 years ​ 16,887,689 ​ ​ 5,360,850 Total minimum finance lease receivables ​ $ 112,964,579 ​ $ 113,888,592</t>
        </is>
      </c>
    </row>
    <row r="6">
      <c r="A6" s="4" t="inlineStr">
        <is>
          <t>Summary of credit quality analysis of finance lease receivables</t>
        </is>
      </c>
      <c r="B6" s="4" t="inlineStr">
        <is>
          <t>​ ​ ​ ​ ​ ​ ​ ​ ​ June 30, 2024 June 30, 2023 Overdue and credit-impaired ​ $ ​ $ – Overdue above 90 days ​ — ​ 11,302,893 Not yet overdue but credit impaired ​ 112,964,579 ​ 99,342,211 ​ ​ ​ — ​ ​ — Less: Allowances for impairment losses ​ (112,964,579) ​ (110,645,104) Net investment in direct financing leases, end of year ​ $ — ​ $ — ​</t>
        </is>
      </c>
    </row>
    <row r="7">
      <c r="A7" s="4" t="inlineStr">
        <is>
          <t>Schedule of allowance on financial guarantee</t>
        </is>
      </c>
      <c r="B7" s="4" t="inlineStr">
        <is>
          <t>​ ​ ​ ​ ​ ​ ​ ​ ​ June 30, 2024 June 30, 2023 Allowance for uncollectible receivables at the beginning of year ​ $ 110,645,104 ​ $ 119,067,356 (Reversal of Provision)for lease payment receivables ​ — ​ (1,755,062) Effect of foreign currency translation ​ 2,319,475 ​ (6,667,190) Allowance for uncollectible receivables at the end of year ​ $ 112,964,579 ​ $ 110,645,104 ​ ​ ​ ​ ​ ​ ​ ​ ​ June 30, 2024 June 30, 2023 Allowance for uncollectible receivables relating to: ​ ​ ​ Individually evaluated for impairment ​ $ 112,964,579 ​ $ 110,645,104 Ending balance ​ $ 112,964,579 ​ $ 110,645,104 ​ ​ ​ Minimum lease payments receivable ​ ​ Individually evaluated for impairment ​ $ 112,964,579 ​ $ 110,645,104 Collectively evaluated for impairment ​ — ​ 3,243,488 Ending balance ​ $ 112,964,579 ​ $ 113,888,592</t>
        </is>
      </c>
    </row>
    <row r="8">
      <c r="A8" s="4" t="inlineStr">
        <is>
          <t>Summary of risk classification of direct financing lease receivables</t>
        </is>
      </c>
      <c r="B8" s="4" t="inlineStr">
        <is>
          <t>​ ​ ​ ​ ​ ​ ​ ​ ​ June 30, 2024 June 30, 2023 Normal ​ $ — ​ $ 3,243,488 Abnormal ​ 112,964,579 ​ 110,645,104 Total ​ $ 112,964,579 ​ $ 113,888,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t>
        </is>
      </c>
      <c r="B3" s="4" t="inlineStr">
        <is>
          <t xml:space="preserve"> </t>
        </is>
      </c>
    </row>
    <row r="4">
      <c r="A4" s="4" t="inlineStr">
        <is>
          <t>Schedule of accounts receivable, net</t>
        </is>
      </c>
      <c r="B4" s="4" t="inlineStr">
        <is>
          <t>​ ​ ​ ​ ​ ​ ​ ​ ​ June 30, 2024 June30, 2023 Accounts receivable ​ $ 23,356,684 ​ $ 401,399 Less: allowance for credit losses ​ (719,689) ​ — Accounts receivable, net ​ $ 22,636,995 ​ $ 401,399</t>
        </is>
      </c>
    </row>
    <row r="5">
      <c r="A5" s="4" t="inlineStr">
        <is>
          <t>Schedule of allowance for expected credit loss</t>
        </is>
      </c>
      <c r="B5" s="4" t="inlineStr">
        <is>
          <t>​ ​ ​ ​ ​ ​ ​ ​ ​ June 30, 2024 June 30, 2023 Beginning balance ​ $ — ​ $ — Provision ​ 719,689 ​ — Ending balance ​ $ 719,689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Jun. 30, 2024</t>
        </is>
      </c>
    </row>
    <row r="3">
      <c r="A3" s="3" t="inlineStr">
        <is>
          <t>INVENTORIES, NET</t>
        </is>
      </c>
      <c r="B3" s="4" t="inlineStr">
        <is>
          <t xml:space="preserve"> </t>
        </is>
      </c>
    </row>
    <row r="4">
      <c r="A4" s="4" t="inlineStr">
        <is>
          <t>Schedule of inventory</t>
        </is>
      </c>
      <c r="B4" s="4" t="inlineStr">
        <is>
          <t>​ ​ ​ ​ ​ ​ ​ ​ ​ June 30, 2024 June 30, 2023 Finished goods ​ 1,632,497 ​ 197,198 Less: allowance for inventory reserve ​ (33,428) ​ — Total inventories,net ​ $ 1,599,069 ​ $ 197,1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 ​ ​ ​ ​ ​ ​ ​ ​ ​ ​ ​ ​ Useful life Salvage ​ ​ ​ ​ ​ ​ (years) ​ value ​ June 30, 2024 ​ June 30, 2023 Office equipment 5 3 % 205,890 ​ 186,642 Electric equipment 5 3 % 73,778 ​ 30,418 Vehicles ​ 4 ​ 3 % ​ — ​ ​ 17,622 Less: accumulated depreciation ​ (257,148) ​ (213,879) Property and equipment, net ​ $ 22,521 ​ $ 20,8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Tables)</t>
        </is>
      </c>
      <c r="B1" s="2" t="inlineStr">
        <is>
          <t>12 Months Ended</t>
        </is>
      </c>
    </row>
    <row r="2">
      <c r="B2" s="2" t="inlineStr">
        <is>
          <t>Jun. 30, 2024</t>
        </is>
      </c>
    </row>
    <row r="3">
      <c r="A3" s="3" t="inlineStr">
        <is>
          <t>OTHER ASSETS, NET</t>
        </is>
      </c>
      <c r="B3" s="4" t="inlineStr">
        <is>
          <t xml:space="preserve"> </t>
        </is>
      </c>
    </row>
    <row r="4">
      <c r="A4" s="4" t="inlineStr">
        <is>
          <t>Schedule of other assets, net</t>
        </is>
      </c>
      <c r="B4" s="4" t="inlineStr">
        <is>
          <t>​ ​ ​ ​ ​ ​ ​ ​ ​ June 30, 2024 June 30, 2023 Deposits receivable ​ ​ 2,243,171 ​ ​ 474,640 Loans receivable ​ 578,138 ​ 274,129 Prepaid expense ​ ​ 300,520 ​ ​ — Notes receivable ​ ​ 153,744 ​ ​ — Other receivables ​ ​ 210,308 ​ ​ 32,090 Other assets ​ $ 3,485,881 ​ $ 780,859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Jun. 30, 2024</t>
        </is>
      </c>
    </row>
    <row r="3">
      <c r="A3" s="3" t="inlineStr">
        <is>
          <t>OTHER LIABILITIES</t>
        </is>
      </c>
      <c r="B3" s="4" t="inlineStr">
        <is>
          <t xml:space="preserve"> </t>
        </is>
      </c>
    </row>
    <row r="4">
      <c r="A4" s="4" t="inlineStr">
        <is>
          <t>Schedule of other liabilities</t>
        </is>
      </c>
      <c r="B4" s="4" t="inlineStr">
        <is>
          <t>​ ​ ​ ​ ​ ​ ​ ​ ​ June 30, 2024 June 30, 2023 Other tax payable ​ $ 2,576,283 ​ $ 1,535,202 Accrued payroll ​ ​ 346,297 ​ ​ 149,761 Legal fee payable ​ ​ 319,599 ​ ​ 321,430 Loans payable ​ ​ 543,517 ​ ​ 58,660 Audit fee payable ​ — ​ 50,000 Rental and property management fee payable ​ ​ 244,445 ​ ​ 245,846 Deposit payable for goods ​ ​ 1,206,973 ​ ​ 421,905 Other payables ​ 218,188 ​ 96,220 ​ ​ $ 5,455,302 ​ $ 2,879,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LOSS) - USD ($)</t>
        </is>
      </c>
      <c r="B1" s="2" t="inlineStr">
        <is>
          <t>12 Months Ended</t>
        </is>
      </c>
    </row>
    <row r="2">
      <c r="B2" s="2" t="inlineStr">
        <is>
          <t>Jun. 30, 2024</t>
        </is>
      </c>
      <c r="C2" s="2" t="inlineStr">
        <is>
          <t>Jun. 30, 2023</t>
        </is>
      </c>
      <c r="D2" s="2" t="inlineStr">
        <is>
          <t>Jun. 30, 2022</t>
        </is>
      </c>
    </row>
    <row r="3">
      <c r="A3" s="3" t="inlineStr">
        <is>
          <t>Direct financing lease income</t>
        </is>
      </c>
      <c r="B3" s="4" t="inlineStr">
        <is>
          <t xml:space="preserve"> </t>
        </is>
      </c>
      <c r="C3" s="4" t="inlineStr">
        <is>
          <t xml:space="preserve"> </t>
        </is>
      </c>
      <c r="D3" s="4" t="inlineStr">
        <is>
          <t xml:space="preserve"> </t>
        </is>
      </c>
    </row>
    <row r="4">
      <c r="A4" s="4" t="inlineStr">
        <is>
          <t>Direct financi cal social security sales ng lease interest income</t>
        </is>
      </c>
      <c r="B4" s="6" t="n">
        <v>0</v>
      </c>
      <c r="C4" s="6" t="n">
        <v>298310</v>
      </c>
      <c r="D4" s="6" t="n">
        <v>242740</v>
      </c>
    </row>
    <row r="5">
      <c r="A5" s="4" t="inlineStr">
        <is>
          <t>Interest expense for direct financing lease</t>
        </is>
      </c>
      <c r="B5" s="5" t="n">
        <v>0</v>
      </c>
      <c r="C5" s="5" t="n">
        <v>-127488</v>
      </c>
      <c r="D5" s="5" t="n">
        <v>0</v>
      </c>
    </row>
    <row r="6">
      <c r="A6" s="4" t="inlineStr">
        <is>
          <t>Provision for lease payment receivable</t>
        </is>
      </c>
      <c r="B6" s="5" t="n">
        <v>0</v>
      </c>
      <c r="C6" s="5" t="n">
        <v>-584653</v>
      </c>
      <c r="D6" s="5" t="n">
        <v>-2258060</v>
      </c>
    </row>
    <row r="7">
      <c r="A7" s="4" t="inlineStr">
        <is>
          <t>Net direct financing lease interest income after provision for receivables</t>
        </is>
      </c>
      <c r="B7" s="5" t="n">
        <v>0</v>
      </c>
      <c r="C7" s="5" t="n">
        <v>-413831</v>
      </c>
      <c r="D7" s="5" t="n">
        <v>-2015320</v>
      </c>
    </row>
    <row r="8">
      <c r="A8" s="4" t="inlineStr">
        <is>
          <t>Net revenue</t>
        </is>
      </c>
      <c r="B8" s="5" t="n">
        <v>3710870</v>
      </c>
      <c r="C8" s="5" t="n">
        <v>527992</v>
      </c>
      <c r="D8" s="5" t="n">
        <v>-1984638</v>
      </c>
    </row>
    <row r="9">
      <c r="A9" s="3" t="inlineStr">
        <is>
          <t>Non-interest expense</t>
        </is>
      </c>
      <c r="B9" s="4" t="inlineStr">
        <is>
          <t xml:space="preserve"> </t>
        </is>
      </c>
      <c r="C9" s="4" t="inlineStr">
        <is>
          <t xml:space="preserve"> </t>
        </is>
      </c>
      <c r="D9" s="4" t="inlineStr">
        <is>
          <t xml:space="preserve"> </t>
        </is>
      </c>
    </row>
    <row r="10">
      <c r="A10" s="4" t="inlineStr">
        <is>
          <t>Business taxes and surcharge</t>
        </is>
      </c>
      <c r="B10" s="5" t="n">
        <v>-113204</v>
      </c>
      <c r="C10" s="5" t="n">
        <v>-4786</v>
      </c>
      <c r="D10" s="5" t="n">
        <v>-231</v>
      </c>
    </row>
    <row r="11">
      <c r="A11" s="4" t="inlineStr">
        <is>
          <t>Salaries and employee charges</t>
        </is>
      </c>
      <c r="B11" s="5" t="n">
        <v>-1375575</v>
      </c>
      <c r="C11" s="5" t="n">
        <v>-297151</v>
      </c>
      <c r="D11" s="5" t="n">
        <v>-276546</v>
      </c>
    </row>
    <row r="12">
      <c r="A12" s="4" t="inlineStr">
        <is>
          <t>Rental expenses</t>
        </is>
      </c>
      <c r="B12" s="5" t="n">
        <v>-392373</v>
      </c>
      <c r="C12" s="5" t="n">
        <v>-79074</v>
      </c>
      <c r="D12" s="5" t="n">
        <v>-76442</v>
      </c>
    </row>
    <row r="13">
      <c r="A13" s="4" t="inlineStr">
        <is>
          <t>Other operating expenses</t>
        </is>
      </c>
      <c r="B13" s="5" t="n">
        <v>-2346737</v>
      </c>
      <c r="C13" s="5" t="n">
        <v>-339065</v>
      </c>
      <c r="D13" s="5" t="n">
        <v>-524518</v>
      </c>
    </row>
    <row r="14">
      <c r="A14" s="4" t="inlineStr">
        <is>
          <t>Total non-interest expense</t>
        </is>
      </c>
      <c r="B14" s="5" t="n">
        <v>-4227889</v>
      </c>
      <c r="C14" s="5" t="n">
        <v>-720076</v>
      </c>
      <c r="D14" s="5" t="n">
        <v>-524518</v>
      </c>
    </row>
    <row r="15">
      <c r="A15" s="4" t="inlineStr">
        <is>
          <t>Loss before taxes</t>
        </is>
      </c>
      <c r="B15" s="5" t="n">
        <v>-517019</v>
      </c>
      <c r="C15" s="5" t="n">
        <v>-192084</v>
      </c>
      <c r="D15" s="5" t="n">
        <v>-2862375</v>
      </c>
    </row>
    <row r="16">
      <c r="A16" s="4" t="inlineStr">
        <is>
          <t>Income tax expense</t>
        </is>
      </c>
      <c r="B16" s="5" t="n">
        <v>-236021</v>
      </c>
      <c r="C16" s="5" t="n">
        <v>-11175</v>
      </c>
      <c r="D16" s="5" t="n">
        <v>-738</v>
      </c>
    </row>
    <row r="17">
      <c r="A17" s="4" t="inlineStr">
        <is>
          <t>NET LOSS</t>
        </is>
      </c>
      <c r="B17" s="5" t="n">
        <v>-753040</v>
      </c>
      <c r="C17" s="5" t="n">
        <v>-203259</v>
      </c>
      <c r="D17" s="5" t="n">
        <v>-2863113</v>
      </c>
    </row>
    <row r="18">
      <c r="A18" s="4" t="inlineStr">
        <is>
          <t>Net loss attributable to non-controlling interests</t>
        </is>
      </c>
      <c r="B18" s="5" t="n">
        <v>-536429</v>
      </c>
      <c r="C18" s="5" t="n">
        <v>205995</v>
      </c>
      <c r="D18" s="5" t="n">
        <v>-52019</v>
      </c>
    </row>
    <row r="19">
      <c r="A19" s="4" t="inlineStr">
        <is>
          <t>Net loss attributable to Wins Finance Holdings Inc..</t>
        </is>
      </c>
      <c r="B19" s="5" t="n">
        <v>-216611</v>
      </c>
      <c r="C19" s="5" t="n">
        <v>-409254</v>
      </c>
      <c r="D19" s="5" t="n">
        <v>-2811094</v>
      </c>
    </row>
    <row r="20">
      <c r="A20" s="3" t="inlineStr">
        <is>
          <t>Other comprehensive income(loss)</t>
        </is>
      </c>
      <c r="B20" s="4" t="inlineStr">
        <is>
          <t xml:space="preserve"> </t>
        </is>
      </c>
      <c r="C20" s="4" t="inlineStr">
        <is>
          <t xml:space="preserve"> </t>
        </is>
      </c>
      <c r="D20" s="4" t="inlineStr">
        <is>
          <t xml:space="preserve"> </t>
        </is>
      </c>
    </row>
    <row r="21">
      <c r="A21" s="4" t="inlineStr">
        <is>
          <t>Foreign currency translation adjustment</t>
        </is>
      </c>
      <c r="B21" s="5" t="n">
        <v>464219</v>
      </c>
      <c r="C21" s="5" t="n">
        <v>357564</v>
      </c>
      <c r="D21" s="5" t="n">
        <v>187029</v>
      </c>
    </row>
    <row r="22">
      <c r="A22" s="4" t="inlineStr">
        <is>
          <t>TOTAL COMPREHENSIVE INCOME/(LOSS)</t>
        </is>
      </c>
      <c r="B22" s="5" t="n">
        <v>-288821</v>
      </c>
      <c r="C22" s="5" t="n">
        <v>154305</v>
      </c>
      <c r="D22" s="5" t="n">
        <v>-2676084</v>
      </c>
    </row>
    <row r="23">
      <c r="A23" s="4" t="inlineStr">
        <is>
          <t>Total comprehensive income/(loss) attributable to noncontrolling interests</t>
        </is>
      </c>
      <c r="B23" s="5" t="n">
        <v>-441526</v>
      </c>
      <c r="C23" s="5" t="n">
        <v>161935</v>
      </c>
      <c r="D23" s="5" t="n">
        <v>-48238</v>
      </c>
    </row>
    <row r="24">
      <c r="A24" s="4" t="inlineStr">
        <is>
          <t>Total comprehensive (loss)/income attributable to ordinary shareholders</t>
        </is>
      </c>
      <c r="B24" s="6" t="n">
        <v>152705</v>
      </c>
      <c r="C24" s="6" t="n">
        <v>-7630</v>
      </c>
      <c r="D24" s="6" t="n">
        <v>-2627846</v>
      </c>
    </row>
    <row r="25">
      <c r="A25" s="3" t="inlineStr">
        <is>
          <t>Weighted-average ordinary shares outstanding</t>
        </is>
      </c>
      <c r="B25" s="4" t="inlineStr">
        <is>
          <t xml:space="preserve"> </t>
        </is>
      </c>
      <c r="C25" s="4" t="inlineStr">
        <is>
          <t xml:space="preserve"> </t>
        </is>
      </c>
      <c r="D25" s="4" t="inlineStr">
        <is>
          <t xml:space="preserve"> </t>
        </is>
      </c>
    </row>
    <row r="26">
      <c r="A26" s="4" t="inlineStr">
        <is>
          <t>Basic</t>
        </is>
      </c>
      <c r="B26" s="5" t="n">
        <v>19837642</v>
      </c>
      <c r="C26" s="5" t="n">
        <v>19837642</v>
      </c>
      <c r="D26" s="5" t="n">
        <v>19837642</v>
      </c>
    </row>
    <row r="27">
      <c r="A27" s="4" t="inlineStr">
        <is>
          <t>Diluted</t>
        </is>
      </c>
      <c r="B27" s="5" t="n">
        <v>19837642</v>
      </c>
      <c r="C27" s="5" t="n">
        <v>19837642</v>
      </c>
      <c r="D27" s="5" t="n">
        <v>19837642</v>
      </c>
    </row>
    <row r="28">
      <c r="A28" s="3" t="inlineStr">
        <is>
          <t>Loss per share attributable to ordinary shareholders</t>
        </is>
      </c>
      <c r="B28" s="4" t="inlineStr">
        <is>
          <t xml:space="preserve"> </t>
        </is>
      </c>
      <c r="C28" s="4" t="inlineStr">
        <is>
          <t xml:space="preserve"> </t>
        </is>
      </c>
      <c r="D28" s="4" t="inlineStr">
        <is>
          <t xml:space="preserve"> </t>
        </is>
      </c>
    </row>
    <row r="29">
      <c r="A29" s="4" t="inlineStr">
        <is>
          <t>Basic</t>
        </is>
      </c>
      <c r="B29" s="8" t="n">
        <v>-0.01</v>
      </c>
      <c r="C29" s="8" t="n">
        <v>-0.02</v>
      </c>
      <c r="D29" s="8" t="n">
        <v>-0.14</v>
      </c>
    </row>
    <row r="30">
      <c r="A30" s="4" t="inlineStr">
        <is>
          <t>Diluted</t>
        </is>
      </c>
      <c r="B30" s="9" t="n">
        <v>-0.01</v>
      </c>
      <c r="C30" s="9" t="n">
        <v>-0.02</v>
      </c>
      <c r="D30" s="9" t="n">
        <v>-0.14</v>
      </c>
    </row>
    <row r="31">
      <c r="A31" s="4" t="inlineStr">
        <is>
          <t>From continuing operation - Basic</t>
        </is>
      </c>
      <c r="B31" s="9" t="n">
        <v>-0.04</v>
      </c>
      <c r="C31" s="9" t="n">
        <v>-0.01</v>
      </c>
      <c r="D31" s="9" t="n">
        <v>-0.14</v>
      </c>
    </row>
    <row r="32">
      <c r="A32" s="4" t="inlineStr">
        <is>
          <t>From continuing operation - Diluted</t>
        </is>
      </c>
      <c r="B32" s="8" t="n">
        <v>-0.04</v>
      </c>
      <c r="C32" s="8" t="n">
        <v>-0.01</v>
      </c>
      <c r="D32" s="8" t="n">
        <v>-0.14</v>
      </c>
    </row>
    <row r="33">
      <c r="A33" s="4" t="inlineStr">
        <is>
          <t>Medical consulting revenue</t>
        </is>
      </c>
      <c r="B33" s="4" t="inlineStr">
        <is>
          <t xml:space="preserve"> </t>
        </is>
      </c>
      <c r="C33" s="4" t="inlineStr">
        <is>
          <t xml:space="preserve"> </t>
        </is>
      </c>
      <c r="D33" s="4" t="inlineStr">
        <is>
          <t xml:space="preserve"> </t>
        </is>
      </c>
    </row>
    <row r="34">
      <c r="A34" s="3" t="inlineStr">
        <is>
          <t>Direct financing lease income</t>
        </is>
      </c>
      <c r="B34" s="4" t="inlineStr">
        <is>
          <t xml:space="preserve"> </t>
        </is>
      </c>
      <c r="C34" s="4" t="inlineStr">
        <is>
          <t xml:space="preserve"> </t>
        </is>
      </c>
      <c r="D34" s="4" t="inlineStr">
        <is>
          <t xml:space="preserve"> </t>
        </is>
      </c>
    </row>
    <row r="35">
      <c r="A35" s="4" t="inlineStr">
        <is>
          <t>Net revenue</t>
        </is>
      </c>
      <c r="B35" s="6" t="n">
        <v>6765</v>
      </c>
      <c r="C35" s="6" t="n">
        <v>4757</v>
      </c>
      <c r="D35" s="6" t="n">
        <v>30682</v>
      </c>
    </row>
    <row r="36">
      <c r="A36" s="4" t="inlineStr">
        <is>
          <t>Revenue from sales of medical equipment</t>
        </is>
      </c>
      <c r="B36" s="4" t="inlineStr">
        <is>
          <t xml:space="preserve"> </t>
        </is>
      </c>
      <c r="C36" s="4" t="inlineStr">
        <is>
          <t xml:space="preserve"> </t>
        </is>
      </c>
      <c r="D36" s="4" t="inlineStr">
        <is>
          <t xml:space="preserve"> </t>
        </is>
      </c>
    </row>
    <row r="37">
      <c r="A37" s="3" t="inlineStr">
        <is>
          <t>Direct financing lease income</t>
        </is>
      </c>
      <c r="B37" s="4" t="inlineStr">
        <is>
          <t xml:space="preserve"> </t>
        </is>
      </c>
      <c r="C37" s="4" t="inlineStr">
        <is>
          <t xml:space="preserve"> </t>
        </is>
      </c>
      <c r="D37" s="4" t="inlineStr">
        <is>
          <t xml:space="preserve"> </t>
        </is>
      </c>
    </row>
    <row r="38">
      <c r="A38" s="4" t="inlineStr">
        <is>
          <t>Net revenue</t>
        </is>
      </c>
      <c r="B38" s="5" t="n">
        <v>54557617</v>
      </c>
      <c r="C38" s="5" t="n">
        <v>1343715</v>
      </c>
      <c r="D38" s="5" t="n">
        <v>0</v>
      </c>
    </row>
    <row r="39">
      <c r="A39" s="4" t="inlineStr">
        <is>
          <t>Cost of medical equipment</t>
        </is>
      </c>
      <c r="B39" s="4" t="inlineStr">
        <is>
          <t xml:space="preserve"> </t>
        </is>
      </c>
      <c r="C39" s="4" t="inlineStr">
        <is>
          <t xml:space="preserve"> </t>
        </is>
      </c>
      <c r="D39" s="4" t="inlineStr">
        <is>
          <t xml:space="preserve"> </t>
        </is>
      </c>
    </row>
    <row r="40">
      <c r="A40" s="3" t="inlineStr">
        <is>
          <t>Direct financing lease income</t>
        </is>
      </c>
      <c r="B40" s="4" t="inlineStr">
        <is>
          <t xml:space="preserve"> </t>
        </is>
      </c>
      <c r="C40" s="4" t="inlineStr">
        <is>
          <t xml:space="preserve"> </t>
        </is>
      </c>
      <c r="D40" s="4" t="inlineStr">
        <is>
          <t xml:space="preserve"> </t>
        </is>
      </c>
    </row>
    <row r="41">
      <c r="A41" s="4" t="inlineStr">
        <is>
          <t>Net revenue</t>
        </is>
      </c>
      <c r="B41" s="6" t="n">
        <v>-50853512</v>
      </c>
      <c r="C41" s="6" t="n">
        <v>-406649</v>
      </c>
      <c r="D41"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COMPENSATION</t>
        </is>
      </c>
      <c r="B3" s="4" t="inlineStr">
        <is>
          <t xml:space="preserve"> </t>
        </is>
      </c>
    </row>
    <row r="4">
      <c r="A4" s="4" t="inlineStr">
        <is>
          <t>Schedule of Stock Award Activity</t>
        </is>
      </c>
      <c r="B4" s="4" t="inlineStr">
        <is>
          <t>​ ​ ​ ​ ​ ​ ​ ​ ​ ​ ​ Weighted Average ​ ​ ​ ​ Weighted ​ Remaining ​ ​ Number of ​ Average ​ Contractual ​ ​ Shares ​ Exercise Price ​ Term In Years ​ ​ ​ $ ​ ​ Outstanding, July 1, 2016 1,270,000 ​ 12 ​ 2.42 Granted — ​ 12 ​ 3.00 Exercised — ​ — ​ — Forfeited (1,190,000) ​ 12 ​ — Canceled (80,000) ​ 12 ​ — Outstanding, June 30, 2017, 2018, 2019, 2020, 2021,2022 and 2024 — ​ — ​ — Granted — ​ — ​ — Exercised — ​ — ​ — Forfeited — ​ — ​ — Canceled — ​ — ​ — Outstanding, June 30, 2024 — ​ — ​ — ​ ​ ​ Exercisable, June 30, 2023 and 2024 — ​ — ​ — Vested and expected to vest, June 30, 2023 and 2024 — ​ — ​ —</t>
        </is>
      </c>
    </row>
    <row r="5">
      <c r="A5" s="4" t="inlineStr">
        <is>
          <t>Schedule of Weighted Average Assumptions Used to Value Options</t>
        </is>
      </c>
      <c r="B5" s="4" t="inlineStr">
        <is>
          <t>The weighted-average assumptions used in the Binomial Model calculation for option grants during the year ended June 30, 2016 were as follows: ​ ​ ​ ​ ​ ​ Expected volatility ​ 51.5 % Risk-free interest rates ​ 1.77 % Expected terms ​ 5.0 years Dividend yields ​ 0 % Sub-Optimal behavior multiple ​ 2.80 ​ Fair Value per share of options granted ​ $ 5.27~$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Jun. 30, 2024</t>
        </is>
      </c>
    </row>
    <row r="3">
      <c r="A3" s="3" t="inlineStr">
        <is>
          <t>LOSS PER SHARE</t>
        </is>
      </c>
      <c r="B3" s="4" t="inlineStr">
        <is>
          <t xml:space="preserve"> </t>
        </is>
      </c>
    </row>
    <row r="4">
      <c r="A4" s="4" t="inlineStr">
        <is>
          <t>Schedule of computation of basic and diluted loss per share</t>
        </is>
      </c>
      <c r="B4" s="4" t="inlineStr">
        <is>
          <t>​ ​ ​ ​ ​ ​ ​ ​ ​ June 30, 2024 June 30, 2023 Net loss attributable to the common shareholders ​ $ (216,611) ​ $ (409,254) ​ ​ 　 ​ ​ 　 ​ Basic weighted-average common shares outstanding ​ 19,837,642 ​ 19,837,642 Effect of dilutive securities ​ ​ ​ ​ Diluted weighted-average common shares outstanding ​ 19,837,642 ​ 19,837,642 Loss per share – Basic ​ $ (0.01) ​ $ (0.02) Loss per share – Diluted ​ $ (0.01) ​ $ (0.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nk loans (Tables)</t>
        </is>
      </c>
      <c r="B1" s="2" t="inlineStr">
        <is>
          <t>12 Months Ended</t>
        </is>
      </c>
    </row>
    <row r="2">
      <c r="B2" s="2" t="inlineStr">
        <is>
          <t>Jun. 30, 2024</t>
        </is>
      </c>
    </row>
    <row r="3">
      <c r="A3" s="3" t="inlineStr">
        <is>
          <t>Bank loans</t>
        </is>
      </c>
      <c r="B3" s="4" t="inlineStr">
        <is>
          <t xml:space="preserve"> </t>
        </is>
      </c>
    </row>
    <row r="4">
      <c r="A4" s="4" t="inlineStr">
        <is>
          <t>Schedule of short term debt</t>
        </is>
      </c>
      <c r="B4" s="4" t="inlineStr">
        <is>
          <t>​ ​ ​ ​ ​ ​ ​ ​ ​ ​ June 30, ​ June 30, ​ 2024 2023 Short-term bank loans ​ ​ ​ ​ ​ Shenzhen Qianhai Weiyou Bank Co., Ltd. ​ $ 80,925 ​ $ — Bank of Ningbo Co., Ltd. Beijing Xicheng Science and Technology Branch ​ 412,814 ​ — Beijing Bank Co., Ltd. Ma Jiapu Branch ​ 2,752,092 ​ — Postal Savings Bank of China Limited ​ 688,022 ​ — Total short-term bank loans ​ $ 3,933,853 ​ $ —</t>
        </is>
      </c>
    </row>
    <row r="5">
      <c r="A5" s="4" t="inlineStr">
        <is>
          <t>Schedule of long-term debt</t>
        </is>
      </c>
      <c r="B5" s="4" t="inlineStr">
        <is>
          <t>​ ​ ​ ​ ​ ​ ​ ​ ​ ​ June 30, ​ June 30, ​ 2024 2023 Long-term bank loans ​ ​ ​ ​ ​ ​ Sichuan Xinwang Bank Co., Ltd. 2,621,572 — Total Long-term bank loans $ 2,621,572 $ —</t>
        </is>
      </c>
    </row>
    <row r="6">
      <c r="A6" s="4" t="inlineStr">
        <is>
          <t>Schedule of short term debt on Debt Maturities</t>
        </is>
      </c>
      <c r="B6" s="4" t="inlineStr">
        <is>
          <t>​ ​ ​ ​ ​ ​ ​ ​ ​ ​ ​ ​ ​ ​ ​ ​ Loan ​ Loan ​ Loan ​ Loan ​ Effective ​ ​ ​ commencement ​ maturity ​ amount ​ amount ​ interest ​ For the year ended June 30, 2024 short-term bank loans date date in RMB in USD rate Shenzhen Qianhai Weiyou Bank Co., Ltd. ​ 2023/7/4 ​ 2025/7/4 ​ 588,095 ​ $ 80,925 ​ 4.68 % Bank of Ningbo Co., Ltd. Beijing Xicheng Science and Technology Branch ​ 2024/4/17 ​ 2025/4/16 ​ 1,000,000 ​ ​ 137,605 ​ 4.2 % Bank of Ningbo Co., Ltd. Beijing Xicheng Science and Technology Branch ​ 2024/4/26 ​ 2025/4/26 ​ 2,000,000 ​ ​ 275,209 ​ 4.2 % Beijing Bank Co., Ltd. Ma Jiapu Branch 2023/10/17 2024/10/17 10,000,000 ​ 1,376,046 3.45 % Beijing Bank Co., Ltd. Ma Jiapu Branch 2024/4/30 2025/4/30 10,000,000 ​ 1,376,046 3.45 % Postal Savings Bank of China Limited 2023/11/17 2024/11/16 5,000,000 ​ 688,023 4.5 % Total short-term bank loans ​ ​ ​ ​ 28,588,095 ​ $ 3,933,853 ​ ​ ​ ​ ​ ​ ​ ​ ​ ​ ​ ​ ​ ​ For the year ended June 30, 2024 Long-term bank loans ​ ​ ​ ​ ​ ​ ​ ​ ​ ​ ​ ​ Sichuan Xinwang Bank Co., Ltd. 2023/3/11 2026/6/21 19,051,489 ​ 2,621,572 11~11.5 % Total Long-term bank loans ​ ​ ​ ​ 19,051,489 ​ $ 2,621,5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ight-of-use asset (Tables)</t>
        </is>
      </c>
      <c r="B1" s="2" t="inlineStr">
        <is>
          <t>12 Months Ended</t>
        </is>
      </c>
    </row>
    <row r="2">
      <c r="B2" s="2" t="inlineStr">
        <is>
          <t>Jun. 30, 2024</t>
        </is>
      </c>
    </row>
    <row r="3">
      <c r="A3" s="3" t="inlineStr">
        <is>
          <t>Right-of-use asset</t>
        </is>
      </c>
      <c r="B3" s="4" t="inlineStr">
        <is>
          <t xml:space="preserve"> </t>
        </is>
      </c>
    </row>
    <row r="4">
      <c r="A4" s="4" t="inlineStr">
        <is>
          <t>Schedule of supplemental balance sheet information related to operating leases</t>
        </is>
      </c>
      <c r="B4" s="4" t="inlineStr">
        <is>
          <t>​ ​ ​ ​ ​ ​ ​ ​ ​ ​ As of ​ As of ​ ​ June 30, ​ June 30, ​ 2024 2023 Right-of-use asset ​ $ 126,388 ​ $ — ​ ​ ​ ​ ​ ​ ​ Operating lease liability ​ 110,135 ​ — Total operating lease liability ​ $ 110,135 ​ $ —</t>
        </is>
      </c>
    </row>
    <row r="5">
      <c r="A5" s="4" t="inlineStr">
        <is>
          <t>Schedule of maturity of lease liabilities</t>
        </is>
      </c>
      <c r="B5" s="4" t="inlineStr">
        <is>
          <t>​ ​ ​ ​ ​ ​ ​ As of ​ ​ June 30, Twelve months ending June 30, 2024 2025 ​ $ 111,451 Total future minimum lease payments ​ ​ 111,451 Less: imputed interest ​ (1,317) Total ​ $ 110,1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income tax payable</t>
        </is>
      </c>
      <c r="B4" s="4" t="inlineStr">
        <is>
          <t>​ ​ ​ ​ ​ ​ ​ ​ ​ June 30, 2024 June 30, 2023 Zhongrui Xuikai ​ ​ 910 ​ ​ 10,820 Tianjin Runcheng ​ ​ 8,845 ​ ​ 355 Shiyuegongtu ​ ​ 226,266 ​ ​ — Total ​ $ 236,021 ​ $ 11,175</t>
        </is>
      </c>
    </row>
    <row r="5">
      <c r="A5" s="4" t="inlineStr">
        <is>
          <t>Schedule of components of income tax benefit (expense)</t>
        </is>
      </c>
      <c r="B5" s="4" t="inlineStr">
        <is>
          <t>​ ​ ​ ​ ​ ​ ​ ​ ​ ​ For the year ended June 30, ​ 2024 2023 Current income tax expense ​ $ (236,021) ​ ​ (11,175) Total expense for income taxes ​ $ (236,021) ​ ​ (11,175)</t>
        </is>
      </c>
    </row>
    <row r="6">
      <c r="A6" s="4" t="inlineStr">
        <is>
          <t>Schedule of reconciliation between the effective income tax rate and the PRC statutory income tax rate</t>
        </is>
      </c>
      <c r="B6" s="4" t="inlineStr">
        <is>
          <t>​ ​ ​ ​ ​ ​ ​ ​ June 30, 2024 June 30, 2023 ​ PRC statutory tax 25 % 25 % Effect of non-deductible expenses 1.3 % — % Effect of preferential tax rate ​ — ​ (22.5) % Effective tax rate 26.3 % 2.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RS TRANSACTIONS AND BALANCES (Tables)</t>
        </is>
      </c>
      <c r="B1" s="2" t="inlineStr">
        <is>
          <t>12 Months Ended</t>
        </is>
      </c>
    </row>
    <row r="2">
      <c r="B2" s="2" t="inlineStr">
        <is>
          <t>Jun. 30, 2024</t>
        </is>
      </c>
    </row>
    <row r="3">
      <c r="A3" s="3" t="inlineStr">
        <is>
          <t>RELATED PARTIES TRANSACTIONS AND BALANCES</t>
        </is>
      </c>
      <c r="B3" s="4" t="inlineStr">
        <is>
          <t xml:space="preserve"> </t>
        </is>
      </c>
    </row>
    <row r="4">
      <c r="A4" s="4" t="inlineStr">
        <is>
          <t>Schedule of related party balances</t>
        </is>
      </c>
      <c r="B4" s="4" t="inlineStr">
        <is>
          <t>​ Name Relationship with the Company Beijing Fu Sheng Xing Trading Co., LTD. ​ Wanrui Wanjia (Beijing) Science and Trade Co., Ltd. holds 60% of the shares, and Fushun Capital Co., Ltd. holds 40% of the shares. Wanrui Wanjia (Beijing) Technology and Trade Co., LTD ​ Jinshang International Financial Leasing Co., Ltd. Legal Person Wu Zhe Holdings 100% Wang Junying ​ Shareholders of Tianjin Runcheng Wang Mingsheng ​ Shareholders of Ruikai Taifu Wang Xiaohua ​ Shareholders of Zhongrui Xukai Wang Zikang ​ Shareholders of Shiyuegongtu Wang Xiaoqin ​ Shareholders of Shiyuegongtu Wang Wenlong ​ Shareholders of Ruikai Taifu Zhongrui Huatai (Beijing) Hospital Management Co. LTD ​ The legal representative of the Company is Wang Mingsheng, who holds 40% of the shares; Wang Wenlong is the major shareholder with a shareholding ratio of 60% Tianjin Kangye Tiancheng Trading Co. LTD ​ Shareholder of Wang Mingsheng ​ ​ ​ ​ ​ ​ ​ ​ ​ June 30, 2024 June 30, 2023 ​ ​ ​ ​ ​ ​ ​ Due from related parties ​ ​ Beijing Fu Sheng Xing Trading Co., LTD. ​ $ 116,596 ​ $ 131,249 Wanrui Wanjia (Beijing) Technology and Trade Co., LTD ​ 411,912 ​ 65,584 Wang Junying ​ — ​ 48,489 Wang Zikang ​ ​ 89,443 ​ ​ — Wang Mingsheng ​ 8,256 ​ 8,304 Total ​ $ 626,207 ​ $ 253,626 ​ ​ ​ ​ ​ ​ ​ ​ ​ ​ June 30, 2024 June 30, 2023 ​ ​ ​ ​ ​ ​ ​ Due to Related parties ​ ​ Bluesky LLC ​ $ — ​ $ 464,000 Zhongrui Huatai (Beijing) Hospital Management Co. LTD ​ ​ 89,335 ​ ​ 89,847 Wang Wenlong ​ ​ 13,760 ​ ​ — Wang Xiaohua ​ ​ 43,136 ​ ​ 45,183 Wang Xiaoqin ​ ​ 2,752,092 ​ ​ — Tianjin Kangye Tiancheng Trading Co. LTD ​ ​ 34,402 ​ ​ 34,597 Total ​ $ 2,932,725 ​ $ 633,6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t>
        </is>
      </c>
      <c r="B3" s="4" t="inlineStr">
        <is>
          <t xml:space="preserve"> </t>
        </is>
      </c>
    </row>
    <row r="4">
      <c r="A4" s="4" t="inlineStr">
        <is>
          <t>Schedule of sets forth our contractual obligations</t>
        </is>
      </c>
      <c r="B4" s="4" t="inlineStr">
        <is>
          <t>​ ​ ​ ​ ​ For the year ended June 30, Operating lease 2025 ​ $ 11,696 Total ​ $ 11,6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14" customWidth="1" min="11" max="11"/>
    <col width="22" customWidth="1" min="12" max="12"/>
    <col width="14" customWidth="1" min="13" max="13"/>
    <col width="14" customWidth="1" min="14" max="14"/>
  </cols>
  <sheetData>
    <row r="1">
      <c r="A1" s="1" t="inlineStr">
        <is>
          <t>ORGANIZATION, PRINCIPAL ACTIVITIES, GOING CONCERN AND MANAGEMENT'S PLANS (Details)</t>
        </is>
      </c>
      <c r="E1" s="2" t="inlineStr">
        <is>
          <t>12 Months Ended</t>
        </is>
      </c>
    </row>
    <row r="2">
      <c r="B2" s="2" t="inlineStr">
        <is>
          <t>Dec. 13, 2016 shares</t>
        </is>
      </c>
      <c r="C2" s="2" t="inlineStr">
        <is>
          <t>Dec. 02, 2014 shares</t>
        </is>
      </c>
      <c r="D2" s="2" t="inlineStr">
        <is>
          <t>Oct. 23, 2014 HKD ($)</t>
        </is>
      </c>
      <c r="E2" s="2" t="inlineStr">
        <is>
          <t>Jun. 30, 2024 USD ($)</t>
        </is>
      </c>
      <c r="F2" s="2" t="inlineStr">
        <is>
          <t>Jun. 30, 2023 USD ($)</t>
        </is>
      </c>
      <c r="G2" s="2" t="inlineStr">
        <is>
          <t>Jun. 30, 2022 USD ($)</t>
        </is>
      </c>
      <c r="H2" s="2" t="inlineStr">
        <is>
          <t>Aug. 24, 2023</t>
        </is>
      </c>
      <c r="I2" s="2" t="inlineStr">
        <is>
          <t>Sep. 19, 2022</t>
        </is>
      </c>
      <c r="J2" s="2" t="inlineStr">
        <is>
          <t>Apr. 01, 2022</t>
        </is>
      </c>
      <c r="K2" s="2" t="inlineStr">
        <is>
          <t>Aug. 02, 2017</t>
        </is>
      </c>
      <c r="L2" s="2" t="inlineStr">
        <is>
          <t>Jun. 30, 2016 USD ($)</t>
        </is>
      </c>
      <c r="M2" s="2" t="inlineStr">
        <is>
          <t>Oct. 26, 2015</t>
        </is>
      </c>
      <c r="N2" s="2" t="inlineStr">
        <is>
          <t>Jul. 27, 2014</t>
        </is>
      </c>
    </row>
    <row r="3">
      <c r="A3" s="4" t="inlineStr">
        <is>
          <t>Cash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70000</v>
      </c>
      <c r="M3" s="4" t="inlineStr">
        <is>
          <t xml:space="preserve"> </t>
        </is>
      </c>
      <c r="N3" s="4" t="inlineStr">
        <is>
          <t xml:space="preserve"> </t>
        </is>
      </c>
    </row>
    <row r="4">
      <c r="A4" s="4" t="inlineStr">
        <is>
          <t>Net cash outflow from operating activities</t>
        </is>
      </c>
      <c r="B4" s="4" t="inlineStr">
        <is>
          <t xml:space="preserve"> </t>
        </is>
      </c>
      <c r="C4" s="4" t="inlineStr">
        <is>
          <t xml:space="preserve"> </t>
        </is>
      </c>
      <c r="D4" s="4" t="inlineStr">
        <is>
          <t xml:space="preserve"> </t>
        </is>
      </c>
      <c r="E4" s="6" t="n">
        <v>-9081141</v>
      </c>
      <c r="F4" s="6" t="n">
        <v>71872</v>
      </c>
      <c r="G4" s="6" t="n">
        <v>20792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5" t="n">
        <v>-753040</v>
      </c>
      <c r="F5" s="5" t="n">
        <v>-203259</v>
      </c>
      <c r="G5" s="6" t="n">
        <v>-286311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holders' deficit</t>
        </is>
      </c>
      <c r="B6" s="4" t="inlineStr">
        <is>
          <t xml:space="preserve"> </t>
        </is>
      </c>
      <c r="C6" s="4" t="inlineStr">
        <is>
          <t xml:space="preserve"> </t>
        </is>
      </c>
      <c r="D6" s="4" t="inlineStr">
        <is>
          <t xml:space="preserve"> </t>
        </is>
      </c>
      <c r="E6" s="5" t="n">
        <v>-2313141</v>
      </c>
      <c r="F6" s="5" t="n">
        <v>-530845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umulated losses</t>
        </is>
      </c>
      <c r="B7" s="4" t="inlineStr">
        <is>
          <t xml:space="preserve"> </t>
        </is>
      </c>
      <c r="C7" s="4" t="inlineStr">
        <is>
          <t xml:space="preserve"> </t>
        </is>
      </c>
      <c r="D7" s="4" t="inlineStr">
        <is>
          <t xml:space="preserve"> </t>
        </is>
      </c>
      <c r="E7" s="6" t="n">
        <v>199055605</v>
      </c>
      <c r="F7" s="6" t="n">
        <v>1988389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s. Wenyu L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individual beneficially ow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81</v>
      </c>
      <c r="M9" s="4" t="inlineStr">
        <is>
          <t xml:space="preserve"> </t>
        </is>
      </c>
      <c r="N9" s="4" t="inlineStr">
        <is>
          <t xml:space="preserve"> </t>
        </is>
      </c>
    </row>
    <row r="10">
      <c r="A10" s="4" t="inlineStr">
        <is>
          <t>Wang Ho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acquired the equity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1</v>
      </c>
    </row>
    <row r="12">
      <c r="A12" s="4" t="inlineStr">
        <is>
          <t>Ruikai Taif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acquired the equity capital</t>
        </is>
      </c>
      <c r="B13" s="4" t="inlineStr">
        <is>
          <t xml:space="preserve"> </t>
        </is>
      </c>
      <c r="C13" s="4" t="inlineStr">
        <is>
          <t xml:space="preserve"> </t>
        </is>
      </c>
      <c r="D13" s="4" t="inlineStr">
        <is>
          <t xml:space="preserve"> </t>
        </is>
      </c>
      <c r="E13" s="11" t="n">
        <v>0.6</v>
      </c>
      <c r="F13" s="4" t="inlineStr">
        <is>
          <t xml:space="preserve"> </t>
        </is>
      </c>
      <c r="G13" s="4" t="inlineStr">
        <is>
          <t xml:space="preserve"> </t>
        </is>
      </c>
      <c r="H13" s="12" t="n">
        <v>0.50819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Zhongrui Xuika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acquired the equity capital</t>
        </is>
      </c>
      <c r="B15" s="4" t="inlineStr">
        <is>
          <t xml:space="preserve"> </t>
        </is>
      </c>
      <c r="C15" s="4" t="inlineStr">
        <is>
          <t xml:space="preserve"> </t>
        </is>
      </c>
      <c r="D15" s="4" t="inlineStr">
        <is>
          <t xml:space="preserve"> </t>
        </is>
      </c>
      <c r="E15" s="10" t="n">
        <v>0.7143</v>
      </c>
      <c r="F15" s="4" t="inlineStr">
        <is>
          <t xml:space="preserve"> </t>
        </is>
      </c>
      <c r="G15" s="4" t="inlineStr">
        <is>
          <t xml:space="preserve"> </t>
        </is>
      </c>
      <c r="H15" s="4" t="inlineStr">
        <is>
          <t xml:space="preserve"> </t>
        </is>
      </c>
      <c r="I15" s="11" t="n">
        <v>0.51</v>
      </c>
      <c r="J15" s="10" t="n">
        <v>0.7143</v>
      </c>
      <c r="K15" s="4" t="inlineStr">
        <is>
          <t xml:space="preserve"> </t>
        </is>
      </c>
      <c r="L15" s="4" t="inlineStr">
        <is>
          <t xml:space="preserve"> </t>
        </is>
      </c>
      <c r="M15" s="4" t="inlineStr">
        <is>
          <t xml:space="preserve"> </t>
        </is>
      </c>
      <c r="N15" s="4" t="inlineStr">
        <is>
          <t xml:space="preserve"> </t>
        </is>
      </c>
    </row>
    <row r="16">
      <c r="A16" s="4" t="inlineStr">
        <is>
          <t>Freeman FinTech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reement to transfer ordinary shares | shares</t>
        </is>
      </c>
      <c r="B17" s="5" t="n">
        <v>134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owned subsidiary</t>
        </is>
      </c>
      <c r="B18" s="11" t="n">
        <v>0.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Jinshang Leas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reement to transfer ordinary shares | shares</t>
        </is>
      </c>
      <c r="B20" s="4" t="inlineStr">
        <is>
          <t xml:space="preserve"> </t>
        </is>
      </c>
      <c r="C20" s="5" t="n">
        <v>3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owned subsidiary</t>
        </is>
      </c>
      <c r="B21" s="4" t="inlineStr">
        <is>
          <t xml:space="preserve"> </t>
        </is>
      </c>
      <c r="C21" s="11"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pectacular Bid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owned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67</v>
      </c>
      <c r="L23" s="4" t="inlineStr">
        <is>
          <t xml:space="preserve"> </t>
        </is>
      </c>
      <c r="M23" s="4" t="inlineStr">
        <is>
          <t xml:space="preserve"> </t>
        </is>
      </c>
      <c r="N23" s="4" t="inlineStr">
        <is>
          <t xml:space="preserve"> </t>
        </is>
      </c>
    </row>
    <row r="24">
      <c r="A24" s="4" t="inlineStr">
        <is>
          <t>Full Sh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usiness incorporation cost</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ormer | Hold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acquired the equity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78</v>
      </c>
      <c r="N27" s="4" t="inlineStr">
        <is>
          <t xml:space="preserve"> </t>
        </is>
      </c>
    </row>
    <row r="28">
      <c r="A28" s="4" t="inlineStr">
        <is>
          <t>Former | Sin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acquired the equity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0.22</v>
      </c>
      <c r="N29" s="4" t="inlineStr">
        <is>
          <t xml:space="preserve"> </t>
        </is>
      </c>
    </row>
    <row r="30">
      <c r="A30" s="4" t="inlineStr">
        <is>
          <t>Wins Finance Group Limited ("WF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shareholders exchan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v>
      </c>
      <c r="N31"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s>
  <sheetData>
    <row r="1">
      <c r="A1" s="1" t="inlineStr">
        <is>
          <t>ORGANIZATION, PRINCIPAL ACTIVITIES, GOING CONCERN AND MANAGEMENT'S PLANS - Schedule of wholly-owned subsidiaries of the company (Details)</t>
        </is>
      </c>
      <c r="B1" s="2" t="inlineStr">
        <is>
          <t>12 Months Ended</t>
        </is>
      </c>
    </row>
    <row r="2">
      <c r="B2" s="2" t="inlineStr">
        <is>
          <t>Jun. 30, 2024 USD ($)</t>
        </is>
      </c>
      <c r="C2" s="2" t="inlineStr">
        <is>
          <t>Jun. 30, 2024 HKD ($)</t>
        </is>
      </c>
      <c r="D2" s="2" t="inlineStr">
        <is>
          <t>Jun. 30, 2024 CNY (¥)</t>
        </is>
      </c>
      <c r="E2" s="2" t="inlineStr">
        <is>
          <t>Aug. 24, 2023</t>
        </is>
      </c>
      <c r="F2" s="2" t="inlineStr">
        <is>
          <t>Sep. 19, 2022</t>
        </is>
      </c>
      <c r="G2" s="2" t="inlineStr">
        <is>
          <t>Apr. 01, 2022</t>
        </is>
      </c>
    </row>
    <row r="3">
      <c r="A3" s="4" t="inlineStr">
        <is>
          <t>Wins Finance Group Limited ("WF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Wholly Owned Subsidiar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gistered capital | $</t>
        </is>
      </c>
      <c r="B5" s="6" t="n">
        <v>30000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interest (as a percent)</t>
        </is>
      </c>
      <c r="B6" s="11" t="n">
        <v>1</v>
      </c>
      <c r="C6" s="11" t="n">
        <v>1</v>
      </c>
      <c r="D6" s="11" t="n">
        <v>1</v>
      </c>
      <c r="E6" s="4" t="inlineStr">
        <is>
          <t xml:space="preserve"> </t>
        </is>
      </c>
      <c r="F6" s="4" t="inlineStr">
        <is>
          <t xml:space="preserve"> </t>
        </is>
      </c>
      <c r="G6" s="4" t="inlineStr">
        <is>
          <t xml:space="preserve"> </t>
        </is>
      </c>
    </row>
    <row r="7">
      <c r="A7" s="4" t="inlineStr">
        <is>
          <t>Full Shine Capital Resources Limited ("Full Sh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Wholly Owned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gistered capital | $</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Ownership interest (as a percent)</t>
        </is>
      </c>
      <c r="B10" s="11" t="n">
        <v>1</v>
      </c>
      <c r="C10" s="11" t="n">
        <v>1</v>
      </c>
      <c r="D10" s="11" t="n">
        <v>1</v>
      </c>
      <c r="E10" s="4" t="inlineStr">
        <is>
          <t xml:space="preserve"> </t>
        </is>
      </c>
      <c r="F10" s="4" t="inlineStr">
        <is>
          <t xml:space="preserve"> </t>
        </is>
      </c>
      <c r="G10" s="4" t="inlineStr">
        <is>
          <t xml:space="preserve"> </t>
        </is>
      </c>
    </row>
    <row r="11">
      <c r="A11" s="4" t="inlineStr">
        <is>
          <t>Jinshang International Financial Leasing Co.,Ltd("Jingshang Lea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Wholly Owned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istered capital | $</t>
        </is>
      </c>
      <c r="B13" s="6" t="n">
        <v>18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 (as a percent)</t>
        </is>
      </c>
      <c r="B14" s="11" t="n">
        <v>1</v>
      </c>
      <c r="C14" s="11" t="n">
        <v>1</v>
      </c>
      <c r="D14" s="11" t="n">
        <v>1</v>
      </c>
      <c r="E14" s="4" t="inlineStr">
        <is>
          <t xml:space="preserve"> </t>
        </is>
      </c>
      <c r="F14" s="4" t="inlineStr">
        <is>
          <t xml:space="preserve"> </t>
        </is>
      </c>
      <c r="G14" s="4" t="inlineStr">
        <is>
          <t xml:space="preserve"> </t>
        </is>
      </c>
    </row>
    <row r="15">
      <c r="A15" s="4" t="inlineStr">
        <is>
          <t>Dalian Ruikai Taifu Investment Management Co. LTD ("Ruikai Taif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Wholly Owned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gistered capital</t>
        </is>
      </c>
      <c r="B17" s="4" t="inlineStr">
        <is>
          <t xml:space="preserve"> </t>
        </is>
      </c>
      <c r="C17" s="4" t="inlineStr">
        <is>
          <t xml:space="preserve"> </t>
        </is>
      </c>
      <c r="D17" s="13" t="n">
        <v>100000000</v>
      </c>
      <c r="E17" s="4" t="inlineStr">
        <is>
          <t xml:space="preserve"> </t>
        </is>
      </c>
      <c r="F17" s="4" t="inlineStr">
        <is>
          <t xml:space="preserve"> </t>
        </is>
      </c>
      <c r="G17" s="4" t="inlineStr">
        <is>
          <t xml:space="preserve"> </t>
        </is>
      </c>
    </row>
    <row r="18">
      <c r="A18" s="4" t="inlineStr">
        <is>
          <t>Ownership interest (as a percent)</t>
        </is>
      </c>
      <c r="B18" s="11" t="n">
        <v>0.6</v>
      </c>
      <c r="C18" s="11" t="n">
        <v>0.6</v>
      </c>
      <c r="D18" s="11" t="n">
        <v>0.6</v>
      </c>
      <c r="E18" s="12" t="n">
        <v>0.508198</v>
      </c>
      <c r="F18" s="4" t="inlineStr">
        <is>
          <t xml:space="preserve"> </t>
        </is>
      </c>
      <c r="G18" s="4" t="inlineStr">
        <is>
          <t xml:space="preserve"> </t>
        </is>
      </c>
    </row>
    <row r="19">
      <c r="A19" s="4" t="inlineStr">
        <is>
          <t>Zhongrui Xuikai Beijing Technology Co., Ltd ("Zhongrui Xuika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Wholly Owned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gistered capital</t>
        </is>
      </c>
      <c r="B21" s="4" t="inlineStr">
        <is>
          <t xml:space="preserve"> </t>
        </is>
      </c>
      <c r="C21" s="4" t="inlineStr">
        <is>
          <t xml:space="preserve"> </t>
        </is>
      </c>
      <c r="D21" s="13" t="n">
        <v>28000000</v>
      </c>
      <c r="E21" s="4" t="inlineStr">
        <is>
          <t xml:space="preserve"> </t>
        </is>
      </c>
      <c r="F21" s="4" t="inlineStr">
        <is>
          <t xml:space="preserve"> </t>
        </is>
      </c>
      <c r="G21" s="4" t="inlineStr">
        <is>
          <t xml:space="preserve"> </t>
        </is>
      </c>
    </row>
    <row r="22">
      <c r="A22" s="4" t="inlineStr">
        <is>
          <t>Ownership interest (as a percent)</t>
        </is>
      </c>
      <c r="B22" s="10" t="n">
        <v>0.7143</v>
      </c>
      <c r="C22" s="10" t="n">
        <v>0.7143</v>
      </c>
      <c r="D22" s="10" t="n">
        <v>0.7143</v>
      </c>
      <c r="E22" s="4" t="inlineStr">
        <is>
          <t xml:space="preserve"> </t>
        </is>
      </c>
      <c r="F22" s="11" t="n">
        <v>0.51</v>
      </c>
      <c r="G22" s="10" t="n">
        <v>0.7143</v>
      </c>
    </row>
    <row r="23">
      <c r="A23" s="4" t="inlineStr">
        <is>
          <t>Tianjin Runcheng Medical Technology Co., LTD ("Tianjin Runche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Wholly Owned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gistered capital</t>
        </is>
      </c>
      <c r="B25" s="4" t="inlineStr">
        <is>
          <t xml:space="preserve"> </t>
        </is>
      </c>
      <c r="C25" s="4" t="inlineStr">
        <is>
          <t xml:space="preserve"> </t>
        </is>
      </c>
      <c r="D25" s="13" t="n">
        <v>20410000</v>
      </c>
      <c r="E25" s="4" t="inlineStr">
        <is>
          <t xml:space="preserve"> </t>
        </is>
      </c>
      <c r="F25" s="4" t="inlineStr">
        <is>
          <t xml:space="preserve"> </t>
        </is>
      </c>
      <c r="G25" s="4" t="inlineStr">
        <is>
          <t xml:space="preserve"> </t>
        </is>
      </c>
    </row>
    <row r="26">
      <c r="A26" s="4" t="inlineStr">
        <is>
          <t>Ownership interest (as a percent)</t>
        </is>
      </c>
      <c r="B26" s="11" t="n">
        <v>0.51</v>
      </c>
      <c r="C26" s="11" t="n">
        <v>0.51</v>
      </c>
      <c r="D26" s="11" t="n">
        <v>0.51</v>
      </c>
      <c r="E26" s="4" t="inlineStr">
        <is>
          <t xml:space="preserve"> </t>
        </is>
      </c>
      <c r="F26" s="4" t="inlineStr">
        <is>
          <t xml:space="preserve"> </t>
        </is>
      </c>
      <c r="G26" s="4" t="inlineStr">
        <is>
          <t xml:space="preserve"> </t>
        </is>
      </c>
    </row>
    <row r="27">
      <c r="A27" s="4" t="inlineStr">
        <is>
          <t>Beijing Shiyue Gongtu Medical Equipment Co., Ltd ("Shiyuegongt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Wholly Owned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gistered capital</t>
        </is>
      </c>
      <c r="B29" s="4" t="inlineStr">
        <is>
          <t xml:space="preserve"> </t>
        </is>
      </c>
      <c r="C29" s="4" t="inlineStr">
        <is>
          <t xml:space="preserve"> </t>
        </is>
      </c>
      <c r="D29" s="13" t="n">
        <v>50000000</v>
      </c>
      <c r="E29" s="4" t="inlineStr">
        <is>
          <t xml:space="preserve"> </t>
        </is>
      </c>
      <c r="F29" s="4" t="inlineStr">
        <is>
          <t xml:space="preserve"> </t>
        </is>
      </c>
      <c r="G29" s="4" t="inlineStr">
        <is>
          <t xml:space="preserve"> </t>
        </is>
      </c>
    </row>
    <row r="30">
      <c r="A30" s="4" t="inlineStr">
        <is>
          <t>Ownership interest (as a percent)</t>
        </is>
      </c>
      <c r="B30" s="11" t="n">
        <v>0.51</v>
      </c>
      <c r="C30" s="11" t="n">
        <v>0.51</v>
      </c>
      <c r="D30" s="11" t="n">
        <v>0.51</v>
      </c>
      <c r="E30" s="4" t="inlineStr">
        <is>
          <t xml:space="preserve"> </t>
        </is>
      </c>
      <c r="F30" s="4" t="inlineStr">
        <is>
          <t xml:space="preserve"> </t>
        </is>
      </c>
      <c r="G3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Jun. 30, 2024 USD ($) segment</t>
        </is>
      </c>
      <c r="C2" s="2" t="inlineStr">
        <is>
          <t>Jun. 30, 2023 USD ($)</t>
        </is>
      </c>
    </row>
    <row r="3">
      <c r="A3" s="3" t="inlineStr">
        <is>
          <t>SUMMARY OF SIGNIFICANT ACCOUNTING POLICIE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Property and equipment salvage value percent</t>
        </is>
      </c>
      <c r="B5" s="11" t="n">
        <v>0.03</v>
      </c>
      <c r="C5" s="4" t="inlineStr">
        <is>
          <t xml:space="preserve"> </t>
        </is>
      </c>
    </row>
    <row r="6">
      <c r="A6" s="4" t="inlineStr">
        <is>
          <t>Impairment losses</t>
        </is>
      </c>
      <c r="B6" s="6" t="n">
        <v>0</v>
      </c>
      <c r="C6" s="6" t="n">
        <v>0</v>
      </c>
    </row>
    <row r="7">
      <c r="A7" s="4" t="inlineStr">
        <is>
          <t>Allowance for doubtful accounts relating to advances to suppliers</t>
        </is>
      </c>
      <c r="B7" s="6" t="n">
        <v>0</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HANGES IN STOCKHOLDERS' DEFICIENCY - USD ($)</t>
        </is>
      </c>
      <c r="B1" s="2" t="inlineStr">
        <is>
          <t>12 Months Ended</t>
        </is>
      </c>
    </row>
    <row r="2">
      <c r="B2" s="2" t="inlineStr">
        <is>
          <t>Jun. 30, 2024</t>
        </is>
      </c>
      <c r="C2" s="2" t="inlineStr">
        <is>
          <t>Jun. 30, 2023</t>
        </is>
      </c>
    </row>
    <row r="3">
      <c r="A3" s="4" t="inlineStr">
        <is>
          <t>Beginning Balance</t>
        </is>
      </c>
      <c r="B3" s="6" t="n">
        <v>-5123907</v>
      </c>
      <c r="C3" s="6" t="n">
        <v>-5391902</v>
      </c>
    </row>
    <row r="4">
      <c r="A4" s="4" t="inlineStr">
        <is>
          <t>Beginning Balance, Shares</t>
        </is>
      </c>
      <c r="B4" s="5" t="n">
        <v>19837642</v>
      </c>
      <c r="C4" s="4" t="inlineStr">
        <is>
          <t xml:space="preserve"> </t>
        </is>
      </c>
    </row>
    <row r="5">
      <c r="A5" s="4" t="inlineStr">
        <is>
          <t>Investment in new subsidiaries</t>
        </is>
      </c>
      <c r="B5" s="6" t="n">
        <v>4666298</v>
      </c>
      <c r="C5" s="5" t="n">
        <v>86010</v>
      </c>
    </row>
    <row r="6">
      <c r="A6" s="4" t="inlineStr">
        <is>
          <t>Additional paid-in capital</t>
        </is>
      </c>
      <c r="B6" s="5" t="n">
        <v>2064069</v>
      </c>
      <c r="C6" s="5" t="n">
        <v>27679</v>
      </c>
    </row>
    <row r="7">
      <c r="A7" s="4" t="inlineStr">
        <is>
          <t>Statutory reserve</t>
        </is>
      </c>
      <c r="B7" s="5" t="n">
        <v>778540</v>
      </c>
      <c r="C7" s="4" t="inlineStr">
        <is>
          <t xml:space="preserve"> </t>
        </is>
      </c>
    </row>
    <row r="8">
      <c r="A8" s="4" t="inlineStr">
        <is>
          <t>Net loss</t>
        </is>
      </c>
      <c r="B8" s="5" t="n">
        <v>-753040</v>
      </c>
      <c r="C8" s="5" t="n">
        <v>-203259</v>
      </c>
    </row>
    <row r="9">
      <c r="A9" s="4" t="inlineStr">
        <is>
          <t>Foreign currency translation adjustment</t>
        </is>
      </c>
      <c r="B9" s="5" t="n">
        <v>464219</v>
      </c>
      <c r="C9" s="5" t="n">
        <v>357564</v>
      </c>
    </row>
    <row r="10">
      <c r="A10" s="4" t="inlineStr">
        <is>
          <t>Ending Balance</t>
        </is>
      </c>
      <c r="B10" s="6" t="n">
        <v>2096179</v>
      </c>
      <c r="C10" s="6" t="n">
        <v>-5123907</v>
      </c>
    </row>
    <row r="11">
      <c r="A11" s="4" t="inlineStr">
        <is>
          <t>Ending Balance, Shares</t>
        </is>
      </c>
      <c r="B11" s="5" t="n">
        <v>19837642</v>
      </c>
      <c r="C11" s="5" t="n">
        <v>19837642</v>
      </c>
    </row>
    <row r="12">
      <c r="A12" s="4" t="inlineStr">
        <is>
          <t>Common Stock</t>
        </is>
      </c>
      <c r="B12" s="4" t="inlineStr">
        <is>
          <t xml:space="preserve"> </t>
        </is>
      </c>
      <c r="C12" s="4" t="inlineStr">
        <is>
          <t xml:space="preserve"> </t>
        </is>
      </c>
    </row>
    <row r="13">
      <c r="A13" s="4" t="inlineStr">
        <is>
          <t>Beginning Balance</t>
        </is>
      </c>
      <c r="B13" s="6" t="n">
        <v>1984</v>
      </c>
      <c r="C13" s="6" t="n">
        <v>1984</v>
      </c>
    </row>
    <row r="14">
      <c r="A14" s="4" t="inlineStr">
        <is>
          <t>Beginning Balance, Shares</t>
        </is>
      </c>
      <c r="B14" s="5" t="n">
        <v>19837642</v>
      </c>
      <c r="C14" s="5" t="n">
        <v>19837642</v>
      </c>
    </row>
    <row r="15">
      <c r="A15" s="4" t="inlineStr">
        <is>
          <t>Investment in new subsidiaries</t>
        </is>
      </c>
      <c r="B15" s="6" t="n">
        <v>0</v>
      </c>
      <c r="C15" s="6" t="n">
        <v>0</v>
      </c>
    </row>
    <row r="16">
      <c r="A16" s="4" t="inlineStr">
        <is>
          <t>Additional paid-in capital</t>
        </is>
      </c>
      <c r="B16" s="5" t="n">
        <v>0</v>
      </c>
      <c r="C16" s="5" t="n">
        <v>0</v>
      </c>
    </row>
    <row r="17">
      <c r="A17" s="4" t="inlineStr">
        <is>
          <t>Statutory reserve</t>
        </is>
      </c>
      <c r="B17" s="5" t="n">
        <v>0</v>
      </c>
      <c r="C17" s="4" t="inlineStr">
        <is>
          <t xml:space="preserve"> </t>
        </is>
      </c>
    </row>
    <row r="18">
      <c r="A18" s="4" t="inlineStr">
        <is>
          <t>Net loss</t>
        </is>
      </c>
      <c r="B18" s="5" t="n">
        <v>0</v>
      </c>
      <c r="C18" s="5" t="n">
        <v>0</v>
      </c>
    </row>
    <row r="19">
      <c r="A19" s="4" t="inlineStr">
        <is>
          <t>Foreign currency translation adjustment</t>
        </is>
      </c>
      <c r="B19" s="5" t="n">
        <v>0</v>
      </c>
      <c r="C19" s="5" t="n">
        <v>0</v>
      </c>
    </row>
    <row r="20">
      <c r="A20" s="4" t="inlineStr">
        <is>
          <t>Ending Balance</t>
        </is>
      </c>
      <c r="B20" s="6" t="n">
        <v>1984</v>
      </c>
      <c r="C20" s="6" t="n">
        <v>1984</v>
      </c>
    </row>
    <row r="21">
      <c r="A21" s="4" t="inlineStr">
        <is>
          <t>Ending Balance, Shares</t>
        </is>
      </c>
      <c r="B21" s="5" t="n">
        <v>19837642</v>
      </c>
      <c r="C21" s="5" t="n">
        <v>19837642</v>
      </c>
    </row>
    <row r="22">
      <c r="A22" s="4" t="inlineStr">
        <is>
          <t>Additional Paid-in Capital</t>
        </is>
      </c>
      <c r="B22" s="4" t="inlineStr">
        <is>
          <t xml:space="preserve"> </t>
        </is>
      </c>
      <c r="C22" s="4" t="inlineStr">
        <is>
          <t xml:space="preserve"> </t>
        </is>
      </c>
    </row>
    <row r="23">
      <c r="A23" s="4" t="inlineStr">
        <is>
          <t>Beginning Balance</t>
        </is>
      </c>
      <c r="B23" s="6" t="n">
        <v>211962111</v>
      </c>
      <c r="C23" s="6" t="n">
        <v>211934432</v>
      </c>
    </row>
    <row r="24">
      <c r="A24" s="4" t="inlineStr">
        <is>
          <t>Investment in new subsidiaries</t>
        </is>
      </c>
      <c r="B24" s="5" t="n">
        <v>0</v>
      </c>
      <c r="C24" s="5" t="n">
        <v>0</v>
      </c>
    </row>
    <row r="25">
      <c r="A25" s="4" t="inlineStr">
        <is>
          <t>Additional paid-in capital</t>
        </is>
      </c>
      <c r="B25" s="5" t="n">
        <v>2064069</v>
      </c>
      <c r="C25" s="5" t="n">
        <v>27679</v>
      </c>
    </row>
    <row r="26">
      <c r="A26" s="4" t="inlineStr">
        <is>
          <t>Statutory reserve</t>
        </is>
      </c>
      <c r="B26" s="5" t="n">
        <v>0</v>
      </c>
      <c r="C26" s="4" t="inlineStr">
        <is>
          <t xml:space="preserve"> </t>
        </is>
      </c>
    </row>
    <row r="27">
      <c r="A27" s="4" t="inlineStr">
        <is>
          <t>Net loss</t>
        </is>
      </c>
      <c r="B27" s="5" t="n">
        <v>0</v>
      </c>
      <c r="C27" s="5" t="n">
        <v>0</v>
      </c>
    </row>
    <row r="28">
      <c r="A28" s="4" t="inlineStr">
        <is>
          <t>Foreign currency translation adjustment</t>
        </is>
      </c>
      <c r="B28" s="5" t="n">
        <v>0</v>
      </c>
      <c r="C28" s="5" t="n">
        <v>0</v>
      </c>
    </row>
    <row r="29">
      <c r="A29" s="4" t="inlineStr">
        <is>
          <t>Ending Balance</t>
        </is>
      </c>
      <c r="B29" s="5" t="n">
        <v>214026180</v>
      </c>
      <c r="C29" s="5" t="n">
        <v>211962111</v>
      </c>
    </row>
    <row r="30">
      <c r="A30" s="4" t="inlineStr">
        <is>
          <t>Accumulated Other Comprehensive Losses</t>
        </is>
      </c>
      <c r="B30" s="4" t="inlineStr">
        <is>
          <t xml:space="preserve"> </t>
        </is>
      </c>
      <c r="C30" s="4" t="inlineStr">
        <is>
          <t xml:space="preserve"> </t>
        </is>
      </c>
    </row>
    <row r="31">
      <c r="A31" s="4" t="inlineStr">
        <is>
          <t>Beginning Balance</t>
        </is>
      </c>
      <c r="B31" s="5" t="n">
        <v>-23120642</v>
      </c>
      <c r="C31" s="5" t="n">
        <v>-23474027</v>
      </c>
    </row>
    <row r="32">
      <c r="A32" s="4" t="inlineStr">
        <is>
          <t>Investment in new subsidiaries</t>
        </is>
      </c>
      <c r="B32" s="5" t="n">
        <v>0</v>
      </c>
      <c r="C32" s="5" t="n">
        <v>0</v>
      </c>
    </row>
    <row r="33">
      <c r="A33" s="4" t="inlineStr">
        <is>
          <t>Additional paid-in capital</t>
        </is>
      </c>
      <c r="B33" s="5" t="n">
        <v>0</v>
      </c>
      <c r="C33" s="5" t="n">
        <v>0</v>
      </c>
    </row>
    <row r="34">
      <c r="A34" s="4" t="inlineStr">
        <is>
          <t>Statutory reserve</t>
        </is>
      </c>
      <c r="B34" s="5" t="n">
        <v>0</v>
      </c>
      <c r="C34" s="4" t="inlineStr">
        <is>
          <t xml:space="preserve"> </t>
        </is>
      </c>
    </row>
    <row r="35">
      <c r="A35" s="4" t="inlineStr">
        <is>
          <t>Net loss</t>
        </is>
      </c>
      <c r="B35" s="5" t="n">
        <v>0</v>
      </c>
      <c r="C35" s="5" t="n">
        <v>0</v>
      </c>
    </row>
    <row r="36">
      <c r="A36" s="4" t="inlineStr">
        <is>
          <t>Foreign currency translation adjustment</t>
        </is>
      </c>
      <c r="B36" s="5" t="n">
        <v>369317</v>
      </c>
      <c r="C36" s="5" t="n">
        <v>353385</v>
      </c>
    </row>
    <row r="37">
      <c r="A37" s="4" t="inlineStr">
        <is>
          <t>Ending Balance</t>
        </is>
      </c>
      <c r="B37" s="5" t="n">
        <v>-22751325</v>
      </c>
      <c r="C37" s="5" t="n">
        <v>-23120642</v>
      </c>
    </row>
    <row r="38">
      <c r="A38" s="4" t="inlineStr">
        <is>
          <t>Statutory Reserve</t>
        </is>
      </c>
      <c r="B38" s="4" t="inlineStr">
        <is>
          <t xml:space="preserve"> </t>
        </is>
      </c>
      <c r="C38" s="4" t="inlineStr">
        <is>
          <t xml:space="preserve"> </t>
        </is>
      </c>
    </row>
    <row r="39">
      <c r="A39" s="4" t="inlineStr">
        <is>
          <t>Beginning Balance</t>
        </is>
      </c>
      <c r="B39" s="5" t="n">
        <v>4687085</v>
      </c>
      <c r="C39" s="5" t="n">
        <v>4687085</v>
      </c>
    </row>
    <row r="40">
      <c r="A40" s="4" t="inlineStr">
        <is>
          <t>Investment in new subsidiaries</t>
        </is>
      </c>
      <c r="B40" s="5" t="n">
        <v>0</v>
      </c>
      <c r="C40" s="5" t="n">
        <v>0</v>
      </c>
    </row>
    <row r="41">
      <c r="A41" s="4" t="inlineStr">
        <is>
          <t>Additional paid-in capital</t>
        </is>
      </c>
      <c r="B41" s="5" t="n">
        <v>0</v>
      </c>
      <c r="C41" s="5" t="n">
        <v>0</v>
      </c>
    </row>
    <row r="42">
      <c r="A42" s="4" t="inlineStr">
        <is>
          <t>Statutory reserve</t>
        </is>
      </c>
      <c r="B42" s="5" t="n">
        <v>778540</v>
      </c>
      <c r="C42" s="4" t="inlineStr">
        <is>
          <t xml:space="preserve"> </t>
        </is>
      </c>
    </row>
    <row r="43">
      <c r="A43" s="4" t="inlineStr">
        <is>
          <t>Net loss</t>
        </is>
      </c>
      <c r="B43" s="5" t="n">
        <v>0</v>
      </c>
      <c r="C43" s="5" t="n">
        <v>0</v>
      </c>
    </row>
    <row r="44">
      <c r="A44" s="4" t="inlineStr">
        <is>
          <t>Foreign currency translation adjustment</t>
        </is>
      </c>
      <c r="B44" s="5" t="n">
        <v>0</v>
      </c>
      <c r="C44" s="5" t="n">
        <v>0</v>
      </c>
    </row>
    <row r="45">
      <c r="A45" s="4" t="inlineStr">
        <is>
          <t>Ending Balance</t>
        </is>
      </c>
      <c r="B45" s="5" t="n">
        <v>5465625</v>
      </c>
      <c r="C45" s="5" t="n">
        <v>4687085</v>
      </c>
    </row>
    <row r="46">
      <c r="A46" s="4" t="inlineStr">
        <is>
          <t>Accumulated Losses</t>
        </is>
      </c>
      <c r="B46" s="4" t="inlineStr">
        <is>
          <t xml:space="preserve"> </t>
        </is>
      </c>
      <c r="C46" s="4" t="inlineStr">
        <is>
          <t xml:space="preserve"> </t>
        </is>
      </c>
    </row>
    <row r="47">
      <c r="A47" s="4" t="inlineStr">
        <is>
          <t>Beginning Balance</t>
        </is>
      </c>
      <c r="B47" s="5" t="n">
        <v>-198838994</v>
      </c>
      <c r="C47" s="5" t="n">
        <v>-198429740</v>
      </c>
    </row>
    <row r="48">
      <c r="A48" s="4" t="inlineStr">
        <is>
          <t>Investment in new subsidiaries</t>
        </is>
      </c>
      <c r="B48" s="5" t="n">
        <v>0</v>
      </c>
      <c r="C48" s="5" t="n">
        <v>0</v>
      </c>
    </row>
    <row r="49">
      <c r="A49" s="4" t="inlineStr">
        <is>
          <t>Additional paid-in capital</t>
        </is>
      </c>
      <c r="B49" s="5" t="n">
        <v>0</v>
      </c>
      <c r="C49" s="5" t="n">
        <v>0</v>
      </c>
    </row>
    <row r="50">
      <c r="A50" s="4" t="inlineStr">
        <is>
          <t>Statutory reserve</t>
        </is>
      </c>
      <c r="B50" s="5" t="n">
        <v>0</v>
      </c>
      <c r="C50" s="4" t="inlineStr">
        <is>
          <t xml:space="preserve"> </t>
        </is>
      </c>
    </row>
    <row r="51">
      <c r="A51" s="4" t="inlineStr">
        <is>
          <t>Net loss</t>
        </is>
      </c>
      <c r="B51" s="5" t="n">
        <v>-216611</v>
      </c>
      <c r="C51" s="5" t="n">
        <v>-409254</v>
      </c>
    </row>
    <row r="52">
      <c r="A52" s="4" t="inlineStr">
        <is>
          <t>Foreign currency translation adjustment</t>
        </is>
      </c>
      <c r="B52" s="5" t="n">
        <v>0</v>
      </c>
      <c r="C52" s="5" t="n">
        <v>0</v>
      </c>
    </row>
    <row r="53">
      <c r="A53" s="4" t="inlineStr">
        <is>
          <t>Ending Balance</t>
        </is>
      </c>
      <c r="B53" s="5" t="n">
        <v>-199055605</v>
      </c>
      <c r="C53" s="5" t="n">
        <v>-198838994</v>
      </c>
    </row>
    <row r="54">
      <c r="A54" s="4" t="inlineStr">
        <is>
          <t>Noncontrolling Interest</t>
        </is>
      </c>
      <c r="B54" s="4" t="inlineStr">
        <is>
          <t xml:space="preserve"> </t>
        </is>
      </c>
      <c r="C54" s="4" t="inlineStr">
        <is>
          <t xml:space="preserve"> </t>
        </is>
      </c>
    </row>
    <row r="55">
      <c r="A55" s="4" t="inlineStr">
        <is>
          <t>Beginning Balance</t>
        </is>
      </c>
      <c r="B55" s="5" t="n">
        <v>184549</v>
      </c>
      <c r="C55" s="5" t="n">
        <v>-111635</v>
      </c>
    </row>
    <row r="56">
      <c r="A56" s="4" t="inlineStr">
        <is>
          <t>Investment in new subsidiaries</t>
        </is>
      </c>
      <c r="B56" s="5" t="n">
        <v>4666298</v>
      </c>
      <c r="C56" s="5" t="n">
        <v>86010</v>
      </c>
    </row>
    <row r="57">
      <c r="A57" s="4" t="inlineStr">
        <is>
          <t>Net loss</t>
        </is>
      </c>
      <c r="B57" s="5" t="n">
        <v>-536429</v>
      </c>
      <c r="C57" s="5" t="n">
        <v>205995</v>
      </c>
    </row>
    <row r="58">
      <c r="A58" s="4" t="inlineStr">
        <is>
          <t>Foreign currency translation adjustment</t>
        </is>
      </c>
      <c r="B58" s="5" t="n">
        <v>94902</v>
      </c>
      <c r="C58" s="5" t="n">
        <v>4179</v>
      </c>
    </row>
    <row r="59">
      <c r="A59" s="4" t="inlineStr">
        <is>
          <t>Ending Balance</t>
        </is>
      </c>
      <c r="B59" s="6" t="n">
        <v>4409320</v>
      </c>
      <c r="C59" s="6" t="n">
        <v>1845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Jun. 30, 2024</t>
        </is>
      </c>
    </row>
    <row r="2">
      <c r="A2" s="4" t="inlineStr">
        <is>
          <t>Revenue, Remaining Performance Obligation, Expected Timing of Satisfaction, Start Date [Axis]: 2024-07-01</t>
        </is>
      </c>
      <c r="B2" s="4" t="inlineStr">
        <is>
          <t xml:space="preserve"> </t>
        </is>
      </c>
    </row>
    <row r="3">
      <c r="A3" s="3" t="inlineStr">
        <is>
          <t>Change in Contract with Customer, Liability [Abstract]</t>
        </is>
      </c>
      <c r="B3" s="4" t="inlineStr">
        <is>
          <t xml:space="preserve"> </t>
        </is>
      </c>
    </row>
    <row r="4">
      <c r="A4" s="4" t="inlineStr">
        <is>
          <t>Expected duration for satisfaction of performance obligation</t>
        </is>
      </c>
      <c r="B4"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t>
        </is>
      </c>
      <c r="B1" s="2" t="inlineStr">
        <is>
          <t>12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Statement of financial position items, except for equity accounts</t>
        </is>
      </c>
      <c r="B4" s="14" t="n">
        <v>7.2672</v>
      </c>
      <c r="C4" s="14" t="n">
        <v>7.2258</v>
      </c>
    </row>
    <row r="5">
      <c r="A5" s="4" t="inlineStr">
        <is>
          <t>Items in the statements of income and comprehensive income, and statements of cash flows</t>
        </is>
      </c>
      <c r="B5" s="14" t="n">
        <v>6.9728</v>
      </c>
      <c r="C5" s="14" t="n">
        <v>6.94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RISKS (Details) - USD ($)</t>
        </is>
      </c>
      <c r="B1" s="2" t="inlineStr">
        <is>
          <t>Jun. 30, 2024</t>
        </is>
      </c>
      <c r="C1" s="2" t="inlineStr">
        <is>
          <t>Jun. 30, 2023</t>
        </is>
      </c>
    </row>
    <row r="2">
      <c r="A2" s="3" t="inlineStr">
        <is>
          <t>RISKS</t>
        </is>
      </c>
      <c r="B2" s="4" t="inlineStr">
        <is>
          <t xml:space="preserve"> </t>
        </is>
      </c>
      <c r="C2" s="4" t="inlineStr">
        <is>
          <t xml:space="preserve"> </t>
        </is>
      </c>
    </row>
    <row r="3">
      <c r="A3" s="4" t="inlineStr">
        <is>
          <t>Restricted cash and cash equivalents</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INVESTMENT IN DIRECT FINANCING LEASES (Details) - USD ($)</t>
        </is>
      </c>
      <c r="B1" s="2" t="inlineStr">
        <is>
          <t>12 Months Ended</t>
        </is>
      </c>
    </row>
    <row r="2">
      <c r="B2" s="2" t="inlineStr">
        <is>
          <t>Jun. 30, 2024</t>
        </is>
      </c>
      <c r="C2" s="2" t="inlineStr">
        <is>
          <t>Jun. 30, 2023</t>
        </is>
      </c>
    </row>
    <row r="3">
      <c r="A3" s="3" t="inlineStr">
        <is>
          <t>NET INVESTMENT IN DIRECT FINANCING LEASES</t>
        </is>
      </c>
      <c r="B3" s="4" t="inlineStr">
        <is>
          <t xml:space="preserve"> </t>
        </is>
      </c>
      <c r="C3" s="4" t="inlineStr">
        <is>
          <t xml:space="preserve"> </t>
        </is>
      </c>
    </row>
    <row r="4">
      <c r="A4" s="4" t="inlineStr">
        <is>
          <t>Remaining direct financing leases contractual amounts</t>
        </is>
      </c>
      <c r="B4" s="6" t="n">
        <v>112964579</v>
      </c>
      <c r="C4" s="6" t="n">
        <v>110645104</v>
      </c>
    </row>
    <row r="5">
      <c r="A5" s="4" t="inlineStr">
        <is>
          <t>Minimum</t>
        </is>
      </c>
      <c r="B5" s="4" t="inlineStr">
        <is>
          <t xml:space="preserve"> </t>
        </is>
      </c>
      <c r="C5" s="4" t="inlineStr">
        <is>
          <t xml:space="preserve"> </t>
        </is>
      </c>
    </row>
    <row r="6">
      <c r="A6" s="3" t="inlineStr">
        <is>
          <t>NET INVESTMENT IN DIRECT FINANCING LEASES</t>
        </is>
      </c>
      <c r="B6" s="4" t="inlineStr">
        <is>
          <t xml:space="preserve"> </t>
        </is>
      </c>
      <c r="C6" s="4" t="inlineStr">
        <is>
          <t xml:space="preserve"> </t>
        </is>
      </c>
    </row>
    <row r="7">
      <c r="A7" s="4" t="inlineStr">
        <is>
          <t>Financing leases contractual term</t>
        </is>
      </c>
      <c r="B7" s="4" t="inlineStr">
        <is>
          <t>1 year</t>
        </is>
      </c>
      <c r="C7" s="4" t="inlineStr">
        <is>
          <t xml:space="preserve"> </t>
        </is>
      </c>
    </row>
    <row r="8">
      <c r="A8" s="4" t="inlineStr">
        <is>
          <t>Percentage of interest expense on finance lease liability</t>
        </is>
      </c>
      <c r="B8" s="10" t="n">
        <v>0.043</v>
      </c>
      <c r="C8" s="4" t="inlineStr">
        <is>
          <t xml:space="preserve"> </t>
        </is>
      </c>
    </row>
    <row r="9">
      <c r="A9" s="4" t="inlineStr">
        <is>
          <t>Maximum</t>
        </is>
      </c>
      <c r="B9" s="4" t="inlineStr">
        <is>
          <t xml:space="preserve"> </t>
        </is>
      </c>
      <c r="C9" s="4" t="inlineStr">
        <is>
          <t xml:space="preserve"> </t>
        </is>
      </c>
    </row>
    <row r="10">
      <c r="A10" s="3" t="inlineStr">
        <is>
          <t>NET INVESTMENT IN DIRECT FINANCING LEASES</t>
        </is>
      </c>
      <c r="B10" s="4" t="inlineStr">
        <is>
          <t xml:space="preserve"> </t>
        </is>
      </c>
      <c r="C10" s="4" t="inlineStr">
        <is>
          <t xml:space="preserve"> </t>
        </is>
      </c>
    </row>
    <row r="11">
      <c r="A11" s="4" t="inlineStr">
        <is>
          <t>Financing leases contractual term</t>
        </is>
      </c>
      <c r="B11" s="4" t="inlineStr">
        <is>
          <t>6 years</t>
        </is>
      </c>
      <c r="C11" s="4" t="inlineStr">
        <is>
          <t xml:space="preserve"> </t>
        </is>
      </c>
    </row>
    <row r="12">
      <c r="A12" s="4" t="inlineStr">
        <is>
          <t>Percentage of interest expense on finance lease liability</t>
        </is>
      </c>
      <c r="B12" s="10" t="n">
        <v>0.133</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VESTMENT IN DIRECT FINANCING LEASES - Summary of the Components of Net Investment in Direct Financing Leases (Details) - USD ($)</t>
        </is>
      </c>
      <c r="B1" s="2" t="inlineStr">
        <is>
          <t>Jun. 30, 2024</t>
        </is>
      </c>
      <c r="C1" s="2" t="inlineStr">
        <is>
          <t>Jun. 30, 2023</t>
        </is>
      </c>
      <c r="D1" s="2" t="inlineStr">
        <is>
          <t>Jun. 30, 2022</t>
        </is>
      </c>
    </row>
    <row r="2">
      <c r="A2" s="3" t="inlineStr">
        <is>
          <t>NET INVESTMENT IN DIRECT FINANCING LEASES</t>
        </is>
      </c>
      <c r="B2" s="4" t="inlineStr">
        <is>
          <t xml:space="preserve"> </t>
        </is>
      </c>
      <c r="C2" s="4" t="inlineStr">
        <is>
          <t xml:space="preserve"> </t>
        </is>
      </c>
      <c r="D2" s="4" t="inlineStr">
        <is>
          <t xml:space="preserve"> </t>
        </is>
      </c>
    </row>
    <row r="3">
      <c r="A3" s="4" t="inlineStr">
        <is>
          <t>Total minimum lease payments to be received</t>
        </is>
      </c>
      <c r="B3" s="6" t="n">
        <v>112964579</v>
      </c>
      <c r="C3" s="6" t="n">
        <v>113888592</v>
      </c>
      <c r="D3" s="4" t="inlineStr">
        <is>
          <t xml:space="preserve"> </t>
        </is>
      </c>
    </row>
    <row r="4">
      <c r="A4" s="4" t="inlineStr">
        <is>
          <t>Less: Amounts representing estimated executory costs</t>
        </is>
      </c>
      <c r="B4" s="5" t="n">
        <v>0</v>
      </c>
      <c r="C4" s="5" t="n">
        <v>0</v>
      </c>
      <c r="D4" s="4" t="inlineStr">
        <is>
          <t xml:space="preserve"> </t>
        </is>
      </c>
    </row>
    <row r="5">
      <c r="A5" s="4" t="inlineStr">
        <is>
          <t>Minimum lease payments receivable</t>
        </is>
      </c>
      <c r="B5" s="5" t="n">
        <v>112964579</v>
      </c>
      <c r="C5" s="5" t="n">
        <v>113888592</v>
      </c>
      <c r="D5" s="4" t="inlineStr">
        <is>
          <t xml:space="preserve"> </t>
        </is>
      </c>
    </row>
    <row r="6">
      <c r="A6" s="4" t="inlineStr">
        <is>
          <t>Less: unearned income, representing interest</t>
        </is>
      </c>
      <c r="B6" s="5" t="n">
        <v>0</v>
      </c>
      <c r="C6" s="5" t="n">
        <v>-3243488</v>
      </c>
      <c r="D6" s="4" t="inlineStr">
        <is>
          <t xml:space="preserve"> </t>
        </is>
      </c>
    </row>
    <row r="7">
      <c r="A7" s="4" t="inlineStr">
        <is>
          <t>Present value of minimum lease receivable</t>
        </is>
      </c>
      <c r="B7" s="5" t="n">
        <v>112964579</v>
      </c>
      <c r="C7" s="5" t="n">
        <v>110645104</v>
      </c>
      <c r="D7" s="4" t="inlineStr">
        <is>
          <t xml:space="preserve"> </t>
        </is>
      </c>
    </row>
    <row r="8">
      <c r="A8" s="4" t="inlineStr">
        <is>
          <t>Less: Allowance for uncollectible receivables</t>
        </is>
      </c>
      <c r="B8" s="5" t="n">
        <v>-112964579</v>
      </c>
      <c r="C8" s="5" t="n">
        <v>-110645104</v>
      </c>
      <c r="D8" s="6" t="n">
        <v>-119067356</v>
      </c>
    </row>
    <row r="9">
      <c r="A9" s="4" t="inlineStr">
        <is>
          <t>Net investment in direct financing leases.</t>
        </is>
      </c>
      <c r="B9" s="6" t="n">
        <v>0</v>
      </c>
      <c r="C9" s="6" t="n">
        <v>0</v>
      </c>
      <c r="D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DIRECT FINANCING LEASES - Schedule of Future Minimum Lease Receipts (Details) - USD ($)</t>
        </is>
      </c>
      <c r="B1" s="2" t="inlineStr">
        <is>
          <t>Jun. 30, 2024</t>
        </is>
      </c>
      <c r="C1" s="2" t="inlineStr">
        <is>
          <t>Jun. 30, 2023</t>
        </is>
      </c>
    </row>
    <row r="2">
      <c r="A2" s="3" t="inlineStr">
        <is>
          <t>NET INVESTMENT IN DIRECT FINANCING LEASES</t>
        </is>
      </c>
      <c r="B2" s="4" t="inlineStr">
        <is>
          <t xml:space="preserve"> </t>
        </is>
      </c>
      <c r="C2" s="4" t="inlineStr">
        <is>
          <t xml:space="preserve"> </t>
        </is>
      </c>
    </row>
    <row r="3">
      <c r="A3" s="4" t="inlineStr">
        <is>
          <t>Within 1 year</t>
        </is>
      </c>
      <c r="B3" s="6" t="n">
        <v>0</v>
      </c>
      <c r="C3" s="6" t="n">
        <v>6030</v>
      </c>
    </row>
    <row r="4">
      <c r="A4" s="4" t="inlineStr">
        <is>
          <t>2 years</t>
        </is>
      </c>
      <c r="B4" s="5" t="n">
        <v>5995</v>
      </c>
      <c r="C4" s="5" t="n">
        <v>0</v>
      </c>
    </row>
    <row r="5">
      <c r="A5" s="4" t="inlineStr">
        <is>
          <t>3 years</t>
        </is>
      </c>
      <c r="B5" s="5" t="n">
        <v>0</v>
      </c>
      <c r="C5" s="5" t="n">
        <v>38797</v>
      </c>
    </row>
    <row r="6">
      <c r="A6" s="4" t="inlineStr">
        <is>
          <t>4 years</t>
        </is>
      </c>
      <c r="B6" s="5" t="n">
        <v>38576</v>
      </c>
      <c r="C6" s="5" t="n">
        <v>96582534</v>
      </c>
    </row>
    <row r="7">
      <c r="A7" s="4" t="inlineStr">
        <is>
          <t>5 years</t>
        </is>
      </c>
      <c r="B7" s="5" t="n">
        <v>96032319</v>
      </c>
      <c r="C7" s="5" t="n">
        <v>11900382</v>
      </c>
    </row>
    <row r="8">
      <c r="A8" s="4" t="inlineStr">
        <is>
          <t>6 years</t>
        </is>
      </c>
      <c r="B8" s="5" t="n">
        <v>16887689</v>
      </c>
      <c r="C8" s="5" t="n">
        <v>5360850</v>
      </c>
    </row>
    <row r="9">
      <c r="A9" s="4" t="inlineStr">
        <is>
          <t>Total minimum finance lease receivables</t>
        </is>
      </c>
      <c r="B9" s="6" t="n">
        <v>112964579</v>
      </c>
      <c r="C9" s="6" t="n">
        <v>1138885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VESTMENT IN DIRECT FINANCING LEASES - Schedule of credit quality analysis of finance leases (Details) - USD ($)</t>
        </is>
      </c>
      <c r="B1" s="2" t="inlineStr">
        <is>
          <t>Jun. 30, 2024</t>
        </is>
      </c>
      <c r="C1" s="2" t="inlineStr">
        <is>
          <t>Jun. 30, 2023</t>
        </is>
      </c>
      <c r="D1" s="2" t="inlineStr">
        <is>
          <t>Jun. 30, 2022</t>
        </is>
      </c>
    </row>
    <row r="2">
      <c r="A2" s="3" t="inlineStr">
        <is>
          <t>NET INVESTMENT IN DIRECT FINANCING LEASES</t>
        </is>
      </c>
      <c r="B2" s="4" t="inlineStr">
        <is>
          <t xml:space="preserve"> </t>
        </is>
      </c>
      <c r="C2" s="4" t="inlineStr">
        <is>
          <t xml:space="preserve"> </t>
        </is>
      </c>
      <c r="D2" s="4" t="inlineStr">
        <is>
          <t xml:space="preserve"> </t>
        </is>
      </c>
    </row>
    <row r="3">
      <c r="A3" s="4" t="inlineStr">
        <is>
          <t>Net investment in direct financing leases, end of year</t>
        </is>
      </c>
      <c r="B3" s="6" t="n">
        <v>0</v>
      </c>
      <c r="C3" s="6" t="n">
        <v>0</v>
      </c>
      <c r="D3" s="4" t="inlineStr">
        <is>
          <t xml:space="preserve"> </t>
        </is>
      </c>
    </row>
    <row r="4">
      <c r="A4" s="4" t="inlineStr">
        <is>
          <t>Less: Allowance for uncollectible receivables</t>
        </is>
      </c>
      <c r="B4" s="5" t="n">
        <v>-112964579</v>
      </c>
      <c r="C4" s="5" t="n">
        <v>-110645104</v>
      </c>
      <c r="D4" s="6" t="n">
        <v>-119067356</v>
      </c>
    </row>
    <row r="5">
      <c r="A5" s="4" t="inlineStr">
        <is>
          <t>Overdue and credit-impaired | Overdue above 90 days</t>
        </is>
      </c>
      <c r="B5" s="4" t="inlineStr">
        <is>
          <t xml:space="preserve"> </t>
        </is>
      </c>
      <c r="C5" s="4" t="inlineStr">
        <is>
          <t xml:space="preserve"> </t>
        </is>
      </c>
      <c r="D5" s="4" t="inlineStr">
        <is>
          <t xml:space="preserve"> </t>
        </is>
      </c>
    </row>
    <row r="6">
      <c r="A6" s="3" t="inlineStr">
        <is>
          <t>NET INVESTMENT IN DIRECT FINANCING LEASES</t>
        </is>
      </c>
      <c r="B6" s="4" t="inlineStr">
        <is>
          <t xml:space="preserve"> </t>
        </is>
      </c>
      <c r="C6" s="4" t="inlineStr">
        <is>
          <t xml:space="preserve"> </t>
        </is>
      </c>
      <c r="D6" s="4" t="inlineStr">
        <is>
          <t xml:space="preserve"> </t>
        </is>
      </c>
    </row>
    <row r="7">
      <c r="A7" s="4" t="inlineStr">
        <is>
          <t>Net investment in direct financing leases, end of year</t>
        </is>
      </c>
      <c r="B7" s="5" t="n">
        <v>0</v>
      </c>
      <c r="C7" s="5" t="n">
        <v>11302893</v>
      </c>
      <c r="D7" s="4" t="inlineStr">
        <is>
          <t xml:space="preserve"> </t>
        </is>
      </c>
    </row>
    <row r="8">
      <c r="A8" s="4" t="inlineStr">
        <is>
          <t>Overdue and credit-impaired | Not yet overdue but credit impaired</t>
        </is>
      </c>
      <c r="B8" s="4" t="inlineStr">
        <is>
          <t xml:space="preserve"> </t>
        </is>
      </c>
      <c r="C8" s="4" t="inlineStr">
        <is>
          <t xml:space="preserve"> </t>
        </is>
      </c>
      <c r="D8" s="4" t="inlineStr">
        <is>
          <t xml:space="preserve"> </t>
        </is>
      </c>
    </row>
    <row r="9">
      <c r="A9" s="3" t="inlineStr">
        <is>
          <t>NET INVESTMENT IN DIRECT FINANCING LEASES</t>
        </is>
      </c>
      <c r="B9" s="4" t="inlineStr">
        <is>
          <t xml:space="preserve"> </t>
        </is>
      </c>
      <c r="C9" s="4" t="inlineStr">
        <is>
          <t xml:space="preserve"> </t>
        </is>
      </c>
      <c r="D9" s="4" t="inlineStr">
        <is>
          <t xml:space="preserve"> </t>
        </is>
      </c>
    </row>
    <row r="10">
      <c r="A10" s="4" t="inlineStr">
        <is>
          <t>Net investment in direct financing leases, end of year</t>
        </is>
      </c>
      <c r="B10" s="6" t="n">
        <v>112964579</v>
      </c>
      <c r="C10" s="6" t="n">
        <v>99342211</v>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VESTMENT IN DIRECT FINANCING LEASES - Schedule of Allowance for Uncollectible Lease Payments Receivables (Details) - USD ($)</t>
        </is>
      </c>
      <c r="B1" s="2" t="inlineStr">
        <is>
          <t>12 Months Ended</t>
        </is>
      </c>
    </row>
    <row r="2">
      <c r="B2" s="2" t="inlineStr">
        <is>
          <t>Jun. 30, 2024</t>
        </is>
      </c>
      <c r="C2" s="2" t="inlineStr">
        <is>
          <t>Jun. 30, 2023</t>
        </is>
      </c>
    </row>
    <row r="3">
      <c r="A3" s="3" t="inlineStr">
        <is>
          <t>NET INVESTMENT IN DIRECT FINANCING LEASES</t>
        </is>
      </c>
      <c r="B3" s="4" t="inlineStr">
        <is>
          <t xml:space="preserve"> </t>
        </is>
      </c>
      <c r="C3" s="4" t="inlineStr">
        <is>
          <t xml:space="preserve"> </t>
        </is>
      </c>
    </row>
    <row r="4">
      <c r="A4" s="4" t="inlineStr">
        <is>
          <t>Allowance for uncollectible receivables at the beginning of year</t>
        </is>
      </c>
      <c r="B4" s="6" t="n">
        <v>110645104</v>
      </c>
      <c r="C4" s="6" t="n">
        <v>119067356</v>
      </c>
    </row>
    <row r="5">
      <c r="A5" s="4" t="inlineStr">
        <is>
          <t>(Reversal of Provision)for lease payment receivables</t>
        </is>
      </c>
      <c r="B5" s="5" t="n">
        <v>0</v>
      </c>
      <c r="C5" s="5" t="n">
        <v>-1755062</v>
      </c>
    </row>
    <row r="6">
      <c r="A6" s="4" t="inlineStr">
        <is>
          <t>Effect of foreign currency translation</t>
        </is>
      </c>
      <c r="B6" s="5" t="n">
        <v>2319475</v>
      </c>
      <c r="C6" s="5" t="n">
        <v>-6667190</v>
      </c>
    </row>
    <row r="7">
      <c r="A7" s="4" t="inlineStr">
        <is>
          <t>Allowance for uncollectible receivables at the end of year</t>
        </is>
      </c>
      <c r="B7" s="5" t="n">
        <v>112964579</v>
      </c>
      <c r="C7" s="5" t="n">
        <v>110645104</v>
      </c>
    </row>
    <row r="8">
      <c r="A8" s="3" t="inlineStr">
        <is>
          <t>Allowance for uncollectible receivables relating to:</t>
        </is>
      </c>
      <c r="B8" s="4" t="inlineStr">
        <is>
          <t xml:space="preserve"> </t>
        </is>
      </c>
      <c r="C8" s="4" t="inlineStr">
        <is>
          <t xml:space="preserve"> </t>
        </is>
      </c>
    </row>
    <row r="9">
      <c r="A9" s="4" t="inlineStr">
        <is>
          <t>Individually evaluated for impairment</t>
        </is>
      </c>
      <c r="B9" s="5" t="n">
        <v>112964579</v>
      </c>
      <c r="C9" s="5" t="n">
        <v>110645104</v>
      </c>
    </row>
    <row r="10">
      <c r="A10" s="4" t="inlineStr">
        <is>
          <t>Ending balance</t>
        </is>
      </c>
      <c r="B10" s="5" t="n">
        <v>112964579</v>
      </c>
      <c r="C10" s="5" t="n">
        <v>110645104</v>
      </c>
    </row>
    <row r="11">
      <c r="A11" s="3" t="inlineStr">
        <is>
          <t>Minimum lease payments receivable</t>
        </is>
      </c>
      <c r="B11" s="4" t="inlineStr">
        <is>
          <t xml:space="preserve"> </t>
        </is>
      </c>
      <c r="C11" s="4" t="inlineStr">
        <is>
          <t xml:space="preserve"> </t>
        </is>
      </c>
    </row>
    <row r="12">
      <c r="A12" s="4" t="inlineStr">
        <is>
          <t>Individually evaluated for impairment</t>
        </is>
      </c>
      <c r="B12" s="5" t="n">
        <v>112964579</v>
      </c>
      <c r="C12" s="5" t="n">
        <v>110645104</v>
      </c>
    </row>
    <row r="13">
      <c r="A13" s="4" t="inlineStr">
        <is>
          <t>Collectively evaluated for impairment</t>
        </is>
      </c>
      <c r="B13" s="5" t="n">
        <v>0</v>
      </c>
      <c r="C13" s="5" t="n">
        <v>3243488</v>
      </c>
    </row>
    <row r="14">
      <c r="A14" s="4" t="inlineStr">
        <is>
          <t>Ending balance</t>
        </is>
      </c>
      <c r="B14" s="6" t="n">
        <v>112964579</v>
      </c>
      <c r="C14" s="6" t="n">
        <v>1138885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DIRECT FINANCING LEASES - Summary of Risk Classification of Direct Financing Lease Receivables (Details) - USD ($)</t>
        </is>
      </c>
      <c r="B1" s="2" t="inlineStr">
        <is>
          <t>Jun. 30, 2024</t>
        </is>
      </c>
      <c r="C1" s="2" t="inlineStr">
        <is>
          <t>Jun. 30, 2023</t>
        </is>
      </c>
    </row>
    <row r="2">
      <c r="A2" s="3" t="inlineStr">
        <is>
          <t>NET INVESTMENT IN DIRECT FINANCING LEASES</t>
        </is>
      </c>
      <c r="B2" s="4" t="inlineStr">
        <is>
          <t xml:space="preserve"> </t>
        </is>
      </c>
      <c r="C2" s="4" t="inlineStr">
        <is>
          <t xml:space="preserve"> </t>
        </is>
      </c>
    </row>
    <row r="3">
      <c r="A3" s="4" t="inlineStr">
        <is>
          <t>Total minimum lease payments to be received</t>
        </is>
      </c>
      <c r="B3" s="6" t="n">
        <v>112964579</v>
      </c>
      <c r="C3" s="6" t="n">
        <v>113888592</v>
      </c>
    </row>
    <row r="4">
      <c r="A4" s="4" t="inlineStr">
        <is>
          <t>Normal</t>
        </is>
      </c>
      <c r="B4" s="4" t="inlineStr">
        <is>
          <t xml:space="preserve"> </t>
        </is>
      </c>
      <c r="C4" s="4" t="inlineStr">
        <is>
          <t xml:space="preserve"> </t>
        </is>
      </c>
    </row>
    <row r="5">
      <c r="A5" s="3" t="inlineStr">
        <is>
          <t>NET INVESTMENT IN DIRECT FINANCING LEASES</t>
        </is>
      </c>
      <c r="B5" s="4" t="inlineStr">
        <is>
          <t xml:space="preserve"> </t>
        </is>
      </c>
      <c r="C5" s="4" t="inlineStr">
        <is>
          <t xml:space="preserve"> </t>
        </is>
      </c>
    </row>
    <row r="6">
      <c r="A6" s="4" t="inlineStr">
        <is>
          <t>Total minimum lease payments to be received</t>
        </is>
      </c>
      <c r="B6" s="4" t="inlineStr">
        <is>
          <t xml:space="preserve"> </t>
        </is>
      </c>
      <c r="C6" s="5" t="n">
        <v>3243488</v>
      </c>
    </row>
    <row r="7">
      <c r="A7" s="4" t="inlineStr">
        <is>
          <t>Abnormal</t>
        </is>
      </c>
      <c r="B7" s="4" t="inlineStr">
        <is>
          <t xml:space="preserve"> </t>
        </is>
      </c>
      <c r="C7" s="4" t="inlineStr">
        <is>
          <t xml:space="preserve"> </t>
        </is>
      </c>
    </row>
    <row r="8">
      <c r="A8" s="3" t="inlineStr">
        <is>
          <t>NET INVESTMENT IN DIRECT FINANCING LEASES</t>
        </is>
      </c>
      <c r="B8" s="4" t="inlineStr">
        <is>
          <t xml:space="preserve"> </t>
        </is>
      </c>
      <c r="C8" s="4" t="inlineStr">
        <is>
          <t xml:space="preserve"> </t>
        </is>
      </c>
    </row>
    <row r="9">
      <c r="A9" s="4" t="inlineStr">
        <is>
          <t>Total minimum lease payments to be received</t>
        </is>
      </c>
      <c r="B9" s="6" t="n">
        <v>112964579</v>
      </c>
      <c r="C9" s="6" t="n">
        <v>110645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Jun. 30, 2024</t>
        </is>
      </c>
      <c r="C1" s="2" t="inlineStr">
        <is>
          <t>Jun. 30, 2023</t>
        </is>
      </c>
    </row>
    <row r="2">
      <c r="A2" s="3" t="inlineStr">
        <is>
          <t>ACCOUNTS RECEIVABLE, NET</t>
        </is>
      </c>
      <c r="B2" s="4" t="inlineStr">
        <is>
          <t xml:space="preserve"> </t>
        </is>
      </c>
      <c r="C2" s="4" t="inlineStr">
        <is>
          <t xml:space="preserve"> </t>
        </is>
      </c>
    </row>
    <row r="3">
      <c r="A3" s="4" t="inlineStr">
        <is>
          <t>Accounts receivable</t>
        </is>
      </c>
      <c r="B3" s="6" t="n">
        <v>23356684</v>
      </c>
      <c r="C3" s="6" t="n">
        <v>401399</v>
      </c>
    </row>
    <row r="4">
      <c r="A4" s="4" t="inlineStr">
        <is>
          <t>Less: allowance for credit losses</t>
        </is>
      </c>
      <c r="B4" s="5" t="n">
        <v>-719689</v>
      </c>
      <c r="C4" s="4" t="inlineStr">
        <is>
          <t xml:space="preserve"> </t>
        </is>
      </c>
    </row>
    <row r="5">
      <c r="A5" s="4" t="inlineStr">
        <is>
          <t>Accounts Receivable, Net, Current, Total</t>
        </is>
      </c>
      <c r="B5" s="6" t="n">
        <v>22636995</v>
      </c>
      <c r="C5" s="6" t="n">
        <v>401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53040</v>
      </c>
      <c r="C4" s="6" t="n">
        <v>-203259</v>
      </c>
      <c r="D4" s="6" t="n">
        <v>-2863113</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t>
        </is>
      </c>
      <c r="B6" s="5" t="n">
        <v>6991</v>
      </c>
      <c r="C6" s="5" t="n">
        <v>1397</v>
      </c>
      <c r="D6" s="5" t="n">
        <v>297</v>
      </c>
    </row>
    <row r="7">
      <c r="A7" s="4" t="inlineStr">
        <is>
          <t>Property and equipment written off</t>
        </is>
      </c>
      <c r="B7" s="5" t="n">
        <v>2115</v>
      </c>
      <c r="C7" s="5" t="n">
        <v>0</v>
      </c>
      <c r="D7" s="5" t="n">
        <v>0</v>
      </c>
    </row>
    <row r="8">
      <c r="A8" s="4" t="inlineStr">
        <is>
          <t>Allowance for inventory obsolescence</t>
        </is>
      </c>
      <c r="B8" s="5" t="n">
        <v>33428</v>
      </c>
      <c r="C8" s="5" t="n">
        <v>0</v>
      </c>
      <c r="D8" s="5" t="n">
        <v>0</v>
      </c>
    </row>
    <row r="9">
      <c r="A9" s="4" t="inlineStr">
        <is>
          <t>Allowance for credit losses</t>
        </is>
      </c>
      <c r="B9" s="5" t="n">
        <v>719689</v>
      </c>
      <c r="C9" s="5" t="n">
        <v>0</v>
      </c>
      <c r="D9" s="5" t="n">
        <v>0</v>
      </c>
    </row>
    <row r="10">
      <c r="A10" s="4" t="inlineStr">
        <is>
          <t>Amortization of right of use assets</t>
        </is>
      </c>
      <c r="B10" s="5" t="n">
        <v>114929</v>
      </c>
      <c r="C10" s="5" t="n">
        <v>0</v>
      </c>
      <c r="D10" s="5" t="n">
        <v>0</v>
      </c>
    </row>
    <row r="11">
      <c r="A11" s="4" t="inlineStr">
        <is>
          <t>Provision for lease payment receivables</t>
        </is>
      </c>
      <c r="B11" s="5" t="n">
        <v>0</v>
      </c>
      <c r="C11" s="5" t="n">
        <v>56291</v>
      </c>
      <c r="D11" s="5" t="n">
        <v>2258060</v>
      </c>
    </row>
    <row r="12">
      <c r="A12" s="4" t="inlineStr">
        <is>
          <t>Acquisition of additional interests in subsidiaries</t>
        </is>
      </c>
      <c r="B12" s="5" t="n">
        <v>7100518</v>
      </c>
      <c r="C12" s="5" t="n">
        <v>116785</v>
      </c>
      <c r="D12" s="5" t="n">
        <v>0</v>
      </c>
    </row>
    <row r="13">
      <c r="A13" s="3" t="inlineStr">
        <is>
          <t>Changes in assets and liabilities:</t>
        </is>
      </c>
      <c r="B13" s="4" t="inlineStr">
        <is>
          <t xml:space="preserve"> </t>
        </is>
      </c>
      <c r="C13" s="4" t="inlineStr">
        <is>
          <t xml:space="preserve"> </t>
        </is>
      </c>
      <c r="D13" s="4" t="inlineStr">
        <is>
          <t xml:space="preserve"> </t>
        </is>
      </c>
    </row>
    <row r="14">
      <c r="A14" s="4" t="inlineStr">
        <is>
          <t>Net investment in direct financing leases</t>
        </is>
      </c>
      <c r="B14" s="5" t="n">
        <v>0</v>
      </c>
      <c r="C14" s="5" t="n">
        <v>609547</v>
      </c>
      <c r="D14" s="5" t="n">
        <v>-194077</v>
      </c>
    </row>
    <row r="15">
      <c r="A15" s="4" t="inlineStr">
        <is>
          <t>Accounts receivable</t>
        </is>
      </c>
      <c r="B15" s="5" t="n">
        <v>-23177517</v>
      </c>
      <c r="C15" s="5" t="n">
        <v>-166561</v>
      </c>
      <c r="D15" s="5" t="n">
        <v>0</v>
      </c>
    </row>
    <row r="16">
      <c r="A16" s="4" t="inlineStr">
        <is>
          <t>Advances to suppliers</t>
        </is>
      </c>
      <c r="B16" s="5" t="n">
        <v>-18466444</v>
      </c>
      <c r="C16" s="5" t="n">
        <v>-302150</v>
      </c>
      <c r="D16" s="5" t="n">
        <v>0</v>
      </c>
    </row>
    <row r="17">
      <c r="A17" s="4" t="inlineStr">
        <is>
          <t>Other assets</t>
        </is>
      </c>
      <c r="B17" s="5" t="n">
        <v>-2823874</v>
      </c>
      <c r="C17" s="5" t="n">
        <v>-472753</v>
      </c>
      <c r="D17" s="5" t="n">
        <v>186571</v>
      </c>
    </row>
    <row r="18">
      <c r="A18" s="4" t="inlineStr">
        <is>
          <t>Inventories, net</t>
        </is>
      </c>
      <c r="B18" s="5" t="n">
        <v>-1493120</v>
      </c>
      <c r="C18" s="5" t="n">
        <v>-205276</v>
      </c>
      <c r="D18" s="5" t="n">
        <v>0</v>
      </c>
    </row>
    <row r="19">
      <c r="A19" s="4" t="inlineStr">
        <is>
          <t>Other non-current liability</t>
        </is>
      </c>
      <c r="B19" s="5" t="n">
        <v>0</v>
      </c>
      <c r="C19" s="5" t="n">
        <v>1296367</v>
      </c>
      <c r="D19" s="5" t="n">
        <v>0</v>
      </c>
    </row>
    <row r="20">
      <c r="A20" s="4" t="inlineStr">
        <is>
          <t>Deposits from direct financing leases</t>
        </is>
      </c>
      <c r="B20" s="5" t="n">
        <v>0</v>
      </c>
      <c r="C20" s="5" t="n">
        <v>-236406</v>
      </c>
      <c r="D20" s="5" t="n">
        <v>115404</v>
      </c>
    </row>
    <row r="21">
      <c r="A21" s="4" t="inlineStr">
        <is>
          <t>Contract liabilities</t>
        </is>
      </c>
      <c r="B21" s="5" t="n">
        <v>7218714</v>
      </c>
      <c r="C21" s="5" t="n">
        <v>408629</v>
      </c>
      <c r="D21" s="5" t="n">
        <v>0</v>
      </c>
    </row>
    <row r="22">
      <c r="A22" s="4" t="inlineStr">
        <is>
          <t>Lease liability</t>
        </is>
      </c>
      <c r="B22" s="5" t="n">
        <v>-194305</v>
      </c>
      <c r="C22" s="5" t="n">
        <v>0</v>
      </c>
      <c r="D22" s="5" t="n">
        <v>0</v>
      </c>
    </row>
    <row r="23">
      <c r="A23" s="4" t="inlineStr">
        <is>
          <t>Accounts payable</t>
        </is>
      </c>
      <c r="B23" s="5" t="n">
        <v>20182202</v>
      </c>
      <c r="C23" s="5" t="n">
        <v>240647</v>
      </c>
      <c r="D23" s="5" t="n">
        <v>0</v>
      </c>
    </row>
    <row r="24">
      <c r="A24" s="4" t="inlineStr">
        <is>
          <t>Other liabilities</t>
        </is>
      </c>
      <c r="B24" s="5" t="n">
        <v>2448573</v>
      </c>
      <c r="C24" s="5" t="n">
        <v>-1071387</v>
      </c>
      <c r="D24" s="5" t="n">
        <v>70478</v>
      </c>
    </row>
    <row r="25">
      <c r="A25" s="4" t="inlineStr">
        <is>
          <t>Net Cash Provided by (Used in) Operating Activities</t>
        </is>
      </c>
      <c r="B25" s="5" t="n">
        <v>-9081141</v>
      </c>
      <c r="C25" s="5" t="n">
        <v>71872</v>
      </c>
      <c r="D25" s="5" t="n">
        <v>20792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5" t="n">
        <v>-201</v>
      </c>
      <c r="C27" s="5" t="n">
        <v>-19437</v>
      </c>
      <c r="D27" s="5" t="n">
        <v>-1300</v>
      </c>
    </row>
    <row r="28">
      <c r="A28" s="4" t="inlineStr">
        <is>
          <t>Net cash paid for purchases of subsidiaries and other business units</t>
        </is>
      </c>
      <c r="B28" s="5" t="n">
        <v>0</v>
      </c>
      <c r="C28" s="5" t="n">
        <v>0</v>
      </c>
      <c r="D28" s="5" t="n">
        <v>-69594</v>
      </c>
    </row>
    <row r="29">
      <c r="A29" s="4" t="inlineStr">
        <is>
          <t>Net Cash Used in Investing Activities</t>
        </is>
      </c>
      <c r="B29" s="5" t="n">
        <v>-201</v>
      </c>
      <c r="C29" s="5" t="n">
        <v>-19437</v>
      </c>
      <c r="D29" s="5" t="n">
        <v>-70894</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 to loan from related parties</t>
        </is>
      </c>
      <c r="B31" s="5" t="n">
        <v>-201426</v>
      </c>
      <c r="C31" s="5" t="n">
        <v>-264014</v>
      </c>
      <c r="D31" s="5" t="n">
        <v>0</v>
      </c>
    </row>
    <row r="32">
      <c r="A32" s="4" t="inlineStr">
        <is>
          <t>Proceeds from short-term borrowings</t>
        </is>
      </c>
      <c r="B32" s="5" t="n">
        <v>6817934</v>
      </c>
      <c r="C32" s="5" t="n">
        <v>0</v>
      </c>
      <c r="D32" s="5" t="n">
        <v>0</v>
      </c>
    </row>
    <row r="33">
      <c r="A33" s="4" t="inlineStr">
        <is>
          <t>Borrowings from related parties</t>
        </is>
      </c>
      <c r="B33" s="5" t="n">
        <v>2945310</v>
      </c>
      <c r="C33" s="5" t="n">
        <v>176576</v>
      </c>
      <c r="D33" s="5" t="n">
        <v>0</v>
      </c>
    </row>
    <row r="34">
      <c r="A34" s="4" t="inlineStr">
        <is>
          <t>Net Cash (Used in) Provided by Financing Activities</t>
        </is>
      </c>
      <c r="B34" s="5" t="n">
        <v>9561818</v>
      </c>
      <c r="C34" s="5" t="n">
        <v>-87438</v>
      </c>
      <c r="D34" s="5" t="n">
        <v>0</v>
      </c>
    </row>
    <row r="35">
      <c r="A35" s="4" t="inlineStr">
        <is>
          <t>EFFECT OF FOREIGN CURRENCY TRANSLATION ON CASH FROM CONTINUING OPERATION</t>
        </is>
      </c>
      <c r="B35" s="5" t="n">
        <v>-20132</v>
      </c>
      <c r="C35" s="5" t="n">
        <v>-9731</v>
      </c>
      <c r="D35" s="5" t="n">
        <v>-6116</v>
      </c>
    </row>
    <row r="36">
      <c r="A36" s="4" t="inlineStr">
        <is>
          <t>NET INCREASE/(DECREASE) CASH FROM CONTINUING OPERATION</t>
        </is>
      </c>
      <c r="B36" s="5" t="n">
        <v>460344</v>
      </c>
      <c r="C36" s="5" t="n">
        <v>-44734</v>
      </c>
      <c r="D36" s="5" t="n">
        <v>130913</v>
      </c>
    </row>
    <row r="37">
      <c r="A37" s="4" t="inlineStr">
        <is>
          <t>Cash and cash equivalents at beginning of year</t>
        </is>
      </c>
      <c r="B37" s="5" t="n">
        <v>114809</v>
      </c>
      <c r="C37" s="5" t="n">
        <v>159543</v>
      </c>
      <c r="D37" s="5" t="n">
        <v>28630</v>
      </c>
    </row>
    <row r="38">
      <c r="A38" s="4" t="inlineStr">
        <is>
          <t>Cash and cash equivalents at end of year</t>
        </is>
      </c>
      <c r="B38" s="5" t="n">
        <v>575152</v>
      </c>
      <c r="C38" s="5" t="n">
        <v>114809</v>
      </c>
      <c r="D38" s="5" t="n">
        <v>159543</v>
      </c>
    </row>
    <row r="39">
      <c r="A39" s="3" t="inlineStr">
        <is>
          <t>SUPPLEMENTAL NON-CASH FINANCING ACTIVITY:</t>
        </is>
      </c>
      <c r="B39" s="4" t="inlineStr">
        <is>
          <t xml:space="preserve"> </t>
        </is>
      </c>
      <c r="C39" s="4" t="inlineStr">
        <is>
          <t xml:space="preserve"> </t>
        </is>
      </c>
      <c r="D39" s="4" t="inlineStr">
        <is>
          <t xml:space="preserve"> </t>
        </is>
      </c>
    </row>
    <row r="40">
      <c r="A40" s="4" t="inlineStr">
        <is>
          <t>Acquisition of additional interests in subsidiaries</t>
        </is>
      </c>
      <c r="B40" s="6" t="n">
        <v>7100518</v>
      </c>
      <c r="C40" s="6" t="n">
        <v>116785</v>
      </c>
      <c r="D40"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 Allowance For Credit Loss (Details)</t>
        </is>
      </c>
      <c r="B1" s="2" t="inlineStr">
        <is>
          <t>12 Months Ended</t>
        </is>
      </c>
    </row>
    <row r="2">
      <c r="B2" s="2" t="inlineStr">
        <is>
          <t>Jun. 30, 2024 USD ($)</t>
        </is>
      </c>
    </row>
    <row r="3">
      <c r="A3" s="3" t="inlineStr">
        <is>
          <t>ACCOUNTS RECEIVABLE, NET</t>
        </is>
      </c>
      <c r="B3" s="4" t="inlineStr">
        <is>
          <t xml:space="preserve"> </t>
        </is>
      </c>
    </row>
    <row r="4">
      <c r="A4" s="4" t="inlineStr">
        <is>
          <t>Specific allowance - transfer from allowance on financial guarantee services (note 3(i)), provisiovn</t>
        </is>
      </c>
      <c r="B4" s="6" t="n">
        <v>719689</v>
      </c>
    </row>
    <row r="5">
      <c r="A5" s="4" t="inlineStr">
        <is>
          <t>Ending balance</t>
        </is>
      </c>
      <c r="B5" s="6" t="n">
        <v>7196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NET (Details) - USD ($)</t>
        </is>
      </c>
      <c r="B1" s="2" t="inlineStr">
        <is>
          <t>Jun. 30, 2024</t>
        </is>
      </c>
      <c r="C1" s="2" t="inlineStr">
        <is>
          <t>Jun. 30, 2023</t>
        </is>
      </c>
    </row>
    <row r="2">
      <c r="A2" s="3" t="inlineStr">
        <is>
          <t>Movement in Inventories</t>
        </is>
      </c>
      <c r="B2" s="4" t="inlineStr">
        <is>
          <t xml:space="preserve"> </t>
        </is>
      </c>
      <c r="C2" s="4" t="inlineStr">
        <is>
          <t xml:space="preserve"> </t>
        </is>
      </c>
    </row>
    <row r="3">
      <c r="A3" s="4" t="inlineStr">
        <is>
          <t>Finished goods</t>
        </is>
      </c>
      <c r="B3" s="6" t="n">
        <v>1632497</v>
      </c>
      <c r="C3" s="6" t="n">
        <v>197198</v>
      </c>
    </row>
    <row r="4">
      <c r="A4" s="4" t="inlineStr">
        <is>
          <t>Less: allowance for inventory reserve</t>
        </is>
      </c>
      <c r="B4" s="5" t="n">
        <v>-33428</v>
      </c>
      <c r="C4" s="4" t="inlineStr">
        <is>
          <t xml:space="preserve"> </t>
        </is>
      </c>
    </row>
    <row r="5">
      <c r="A5" s="4" t="inlineStr">
        <is>
          <t>Total inventories, net</t>
        </is>
      </c>
      <c r="B5" s="6" t="n">
        <v>1599069</v>
      </c>
      <c r="C5" s="6" t="n">
        <v>197198</v>
      </c>
    </row>
    <row r="6">
      <c r="A6" s="4" t="inlineStr">
        <is>
          <t>Percentage of finished goods sold out</t>
        </is>
      </c>
      <c r="B6" s="11" t="n">
        <v>0.9</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n. 30, 2024</t>
        </is>
      </c>
      <c r="C2" s="2" t="inlineStr">
        <is>
          <t>Jun. 30, 2023</t>
        </is>
      </c>
    </row>
    <row r="3">
      <c r="A3" s="3" t="inlineStr">
        <is>
          <t>PROPERTY AND EQUIPMENT, NET</t>
        </is>
      </c>
      <c r="B3" s="4" t="inlineStr">
        <is>
          <t xml:space="preserve"> </t>
        </is>
      </c>
      <c r="C3" s="4" t="inlineStr">
        <is>
          <t xml:space="preserve"> </t>
        </is>
      </c>
    </row>
    <row r="4">
      <c r="A4" s="4" t="inlineStr">
        <is>
          <t>Less: accumulated depreciation</t>
        </is>
      </c>
      <c r="B4" s="6" t="n">
        <v>-257148</v>
      </c>
      <c r="C4" s="6" t="n">
        <v>-213879</v>
      </c>
    </row>
    <row r="5">
      <c r="A5" s="4" t="inlineStr">
        <is>
          <t>Property and equipment, net</t>
        </is>
      </c>
      <c r="B5" s="6" t="n">
        <v>22521</v>
      </c>
      <c r="C5" s="5" t="n">
        <v>20804</v>
      </c>
    </row>
    <row r="6">
      <c r="A6" s="4" t="inlineStr">
        <is>
          <t>Salvage value</t>
        </is>
      </c>
      <c r="B6" s="11" t="n">
        <v>0.03</v>
      </c>
      <c r="C6" s="4" t="inlineStr">
        <is>
          <t xml:space="preserve"> </t>
        </is>
      </c>
    </row>
    <row r="7">
      <c r="A7" s="4" t="inlineStr">
        <is>
          <t>Depreciation expenses</t>
        </is>
      </c>
      <c r="B7" s="6" t="n">
        <v>6991</v>
      </c>
      <c r="C7" s="5" t="n">
        <v>1397</v>
      </c>
    </row>
    <row r="8">
      <c r="A8" s="4" t="inlineStr">
        <is>
          <t>Office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plant and equipment, gross</t>
        </is>
      </c>
      <c r="B10" s="6" t="n">
        <v>205890</v>
      </c>
      <c r="C10" s="5" t="n">
        <v>186642</v>
      </c>
    </row>
    <row r="11">
      <c r="A11" s="4" t="inlineStr">
        <is>
          <t>Salvage value</t>
        </is>
      </c>
      <c r="B11" s="11" t="n">
        <v>0.03</v>
      </c>
      <c r="C11" s="4" t="inlineStr">
        <is>
          <t xml:space="preserve"> </t>
        </is>
      </c>
    </row>
    <row r="12">
      <c r="A12" s="4" t="inlineStr">
        <is>
          <t>Useful life (years)</t>
        </is>
      </c>
      <c r="B12" s="4" t="inlineStr">
        <is>
          <t>5 years</t>
        </is>
      </c>
      <c r="C12" s="4" t="inlineStr">
        <is>
          <t xml:space="preserve"> </t>
        </is>
      </c>
    </row>
    <row r="13">
      <c r="A13" s="4" t="inlineStr">
        <is>
          <t>Electric equipment</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plant and equipment, gross</t>
        </is>
      </c>
      <c r="B15" s="6" t="n">
        <v>73778</v>
      </c>
      <c r="C15" s="5" t="n">
        <v>30418</v>
      </c>
    </row>
    <row r="16">
      <c r="A16" s="4" t="inlineStr">
        <is>
          <t>Salvage value</t>
        </is>
      </c>
      <c r="B16" s="11" t="n">
        <v>0.03</v>
      </c>
      <c r="C16" s="4" t="inlineStr">
        <is>
          <t xml:space="preserve"> </t>
        </is>
      </c>
    </row>
    <row r="17">
      <c r="A17" s="4" t="inlineStr">
        <is>
          <t>Useful life (years)</t>
        </is>
      </c>
      <c r="B17" s="4" t="inlineStr">
        <is>
          <t>5 years</t>
        </is>
      </c>
      <c r="C17" s="4" t="inlineStr">
        <is>
          <t xml:space="preserve"> </t>
        </is>
      </c>
    </row>
    <row r="18">
      <c r="A18" s="4" t="inlineStr">
        <is>
          <t>Vehicl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plant and equipment, gross</t>
        </is>
      </c>
      <c r="B20" s="4" t="inlineStr">
        <is>
          <t xml:space="preserve"> </t>
        </is>
      </c>
      <c r="C20" s="6" t="n">
        <v>17622</v>
      </c>
    </row>
    <row r="21">
      <c r="A21" s="4" t="inlineStr">
        <is>
          <t>Salvage value</t>
        </is>
      </c>
      <c r="B21" s="11" t="n">
        <v>0.03</v>
      </c>
      <c r="C21" s="4" t="inlineStr">
        <is>
          <t xml:space="preserve"> </t>
        </is>
      </c>
    </row>
    <row r="22">
      <c r="A22" s="4" t="inlineStr">
        <is>
          <t>Useful life (years)</t>
        </is>
      </c>
      <c r="B22" s="4" t="inlineStr">
        <is>
          <t>4 years</t>
        </is>
      </c>
      <c r="C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ASSETS (Details) - USD ($)</t>
        </is>
      </c>
      <c r="B1" s="2" t="inlineStr">
        <is>
          <t>Jun. 30, 2024</t>
        </is>
      </c>
      <c r="C1" s="2" t="inlineStr">
        <is>
          <t>Jun. 30, 2023</t>
        </is>
      </c>
    </row>
    <row r="2">
      <c r="A2" s="3" t="inlineStr">
        <is>
          <t>OTHER ASSETS, NET</t>
        </is>
      </c>
      <c r="B2" s="4" t="inlineStr">
        <is>
          <t xml:space="preserve"> </t>
        </is>
      </c>
      <c r="C2" s="4" t="inlineStr">
        <is>
          <t xml:space="preserve"> </t>
        </is>
      </c>
    </row>
    <row r="3">
      <c r="A3" s="4" t="inlineStr">
        <is>
          <t>Deposits receivable</t>
        </is>
      </c>
      <c r="B3" s="6" t="n">
        <v>2243171</v>
      </c>
      <c r="C3" s="6" t="n">
        <v>474640</v>
      </c>
    </row>
    <row r="4">
      <c r="A4" s="4" t="inlineStr">
        <is>
          <t>Loans receivables</t>
        </is>
      </c>
      <c r="B4" s="5" t="n">
        <v>578138</v>
      </c>
      <c r="C4" s="5" t="n">
        <v>274129</v>
      </c>
    </row>
    <row r="5">
      <c r="A5" s="4" t="inlineStr">
        <is>
          <t>Prepaid expense</t>
        </is>
      </c>
      <c r="B5" s="5" t="n">
        <v>300520</v>
      </c>
      <c r="C5" s="4" t="inlineStr">
        <is>
          <t xml:space="preserve"> </t>
        </is>
      </c>
    </row>
    <row r="6">
      <c r="A6" s="4" t="inlineStr">
        <is>
          <t>Notes receivable</t>
        </is>
      </c>
      <c r="B6" s="5" t="n">
        <v>153744</v>
      </c>
      <c r="C6" s="4" t="inlineStr">
        <is>
          <t xml:space="preserve"> </t>
        </is>
      </c>
    </row>
    <row r="7">
      <c r="A7" s="4" t="inlineStr">
        <is>
          <t>Other receivables</t>
        </is>
      </c>
      <c r="B7" s="5" t="n">
        <v>210308</v>
      </c>
      <c r="C7" s="5" t="n">
        <v>32090</v>
      </c>
    </row>
    <row r="8">
      <c r="A8" s="4" t="inlineStr">
        <is>
          <t>Other assets</t>
        </is>
      </c>
      <c r="B8" s="6" t="n">
        <v>3485881</v>
      </c>
      <c r="C8" s="6" t="n">
        <v>780859</v>
      </c>
    </row>
    <row r="9">
      <c r="A9" s="4" t="inlineStr">
        <is>
          <t>Percentage of Loans Receivable Recovered</t>
        </is>
      </c>
      <c r="B9" s="11" t="n">
        <v>0.55</v>
      </c>
      <c r="C9" s="11" t="n">
        <v>0.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LIABILITIES (Details) - USD ($)</t>
        </is>
      </c>
      <c r="B1" s="2" t="inlineStr">
        <is>
          <t>Jun. 30, 2024</t>
        </is>
      </c>
      <c r="C1" s="2" t="inlineStr">
        <is>
          <t>Jun. 30, 2023</t>
        </is>
      </c>
    </row>
    <row r="2">
      <c r="A2" s="3" t="inlineStr">
        <is>
          <t>OTHER LIABILITIES</t>
        </is>
      </c>
      <c r="B2" s="4" t="inlineStr">
        <is>
          <t xml:space="preserve"> </t>
        </is>
      </c>
      <c r="C2" s="4" t="inlineStr">
        <is>
          <t xml:space="preserve"> </t>
        </is>
      </c>
    </row>
    <row r="3">
      <c r="A3" s="4" t="inlineStr">
        <is>
          <t>Other tax payable</t>
        </is>
      </c>
      <c r="B3" s="6" t="n">
        <v>2576283</v>
      </c>
      <c r="C3" s="6" t="n">
        <v>1535202</v>
      </c>
    </row>
    <row r="4">
      <c r="A4" s="4" t="inlineStr">
        <is>
          <t>Accrued payroll</t>
        </is>
      </c>
      <c r="B4" s="5" t="n">
        <v>346297</v>
      </c>
      <c r="C4" s="5" t="n">
        <v>149761</v>
      </c>
    </row>
    <row r="5">
      <c r="A5" s="4" t="inlineStr">
        <is>
          <t>Legal fee payable</t>
        </is>
      </c>
      <c r="B5" s="5" t="n">
        <v>319599</v>
      </c>
      <c r="C5" s="5" t="n">
        <v>321430</v>
      </c>
    </row>
    <row r="6">
      <c r="A6" s="4" t="inlineStr">
        <is>
          <t>Loans payable</t>
        </is>
      </c>
      <c r="B6" s="5" t="n">
        <v>543517</v>
      </c>
      <c r="C6" s="5" t="n">
        <v>58660</v>
      </c>
    </row>
    <row r="7">
      <c r="A7" s="4" t="inlineStr">
        <is>
          <t>Audit fee payable</t>
        </is>
      </c>
      <c r="B7" s="4" t="inlineStr">
        <is>
          <t xml:space="preserve"> </t>
        </is>
      </c>
      <c r="C7" s="5" t="n">
        <v>50000</v>
      </c>
    </row>
    <row r="8">
      <c r="A8" s="4" t="inlineStr">
        <is>
          <t>Rental and property management fee payable</t>
        </is>
      </c>
      <c r="B8" s="5" t="n">
        <v>244445</v>
      </c>
      <c r="C8" s="5" t="n">
        <v>245846</v>
      </c>
    </row>
    <row r="9">
      <c r="A9" s="4" t="inlineStr">
        <is>
          <t>Deposit payable for goods</t>
        </is>
      </c>
      <c r="B9" s="5" t="n">
        <v>1206973</v>
      </c>
      <c r="C9" s="5" t="n">
        <v>421905</v>
      </c>
    </row>
    <row r="10">
      <c r="A10" s="4" t="inlineStr">
        <is>
          <t>Other payables</t>
        </is>
      </c>
      <c r="B10" s="5" t="n">
        <v>218188</v>
      </c>
      <c r="C10" s="5" t="n">
        <v>96220</v>
      </c>
    </row>
    <row r="11">
      <c r="A11" s="4" t="inlineStr">
        <is>
          <t>Total other liabilities</t>
        </is>
      </c>
      <c r="B11" s="6" t="n">
        <v>5455302</v>
      </c>
      <c r="C11" s="6" t="n">
        <v>28790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23" customWidth="1" min="10" max="10"/>
  </cols>
  <sheetData>
    <row r="1">
      <c r="A1" s="1" t="inlineStr">
        <is>
          <t>SHARE-BASED COMPENSATION - Schedule of Stock Award Activity (Details) - $ / shares</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eginning | shares</t>
        </is>
      </c>
      <c r="B4" s="5" t="n">
        <v>0</v>
      </c>
      <c r="C4" s="5" t="n">
        <v>0</v>
      </c>
      <c r="D4" s="5" t="n">
        <v>0</v>
      </c>
      <c r="E4" s="5" t="n">
        <v>0</v>
      </c>
      <c r="F4" s="5" t="n">
        <v>0</v>
      </c>
      <c r="G4" s="5" t="n">
        <v>0</v>
      </c>
      <c r="H4" s="5" t="n">
        <v>0</v>
      </c>
      <c r="I4" s="5" t="n">
        <v>1270000</v>
      </c>
      <c r="J4" s="4" t="inlineStr">
        <is>
          <t xml:space="preserve"> </t>
        </is>
      </c>
    </row>
    <row r="5">
      <c r="A5" s="4" t="inlineStr">
        <is>
          <t>Granted | shares</t>
        </is>
      </c>
      <c r="B5" s="5" t="n">
        <v>0</v>
      </c>
      <c r="C5" s="5" t="n">
        <v>0</v>
      </c>
      <c r="D5" s="5" t="n">
        <v>0</v>
      </c>
      <c r="E5" s="5" t="n">
        <v>0</v>
      </c>
      <c r="F5" s="5" t="n">
        <v>0</v>
      </c>
      <c r="G5" s="5" t="n">
        <v>0</v>
      </c>
      <c r="H5" s="5" t="n">
        <v>0</v>
      </c>
      <c r="I5" s="5" t="n">
        <v>0</v>
      </c>
      <c r="J5" s="4" t="inlineStr">
        <is>
          <t xml:space="preserve"> </t>
        </is>
      </c>
    </row>
    <row r="6">
      <c r="A6" s="4" t="inlineStr">
        <is>
          <t>Exercised | shares</t>
        </is>
      </c>
      <c r="B6" s="5" t="n">
        <v>0</v>
      </c>
      <c r="C6" s="5" t="n">
        <v>0</v>
      </c>
      <c r="D6" s="5" t="n">
        <v>0</v>
      </c>
      <c r="E6" s="5" t="n">
        <v>0</v>
      </c>
      <c r="F6" s="5" t="n">
        <v>0</v>
      </c>
      <c r="G6" s="5" t="n">
        <v>0</v>
      </c>
      <c r="H6" s="5" t="n">
        <v>0</v>
      </c>
      <c r="I6" s="5" t="n">
        <v>0</v>
      </c>
      <c r="J6" s="4" t="inlineStr">
        <is>
          <t xml:space="preserve"> </t>
        </is>
      </c>
    </row>
    <row r="7">
      <c r="A7" s="4" t="inlineStr">
        <is>
          <t>Forfeited | shares</t>
        </is>
      </c>
      <c r="B7" s="5" t="n">
        <v>0</v>
      </c>
      <c r="C7" s="5" t="n">
        <v>-1190000</v>
      </c>
      <c r="D7" s="5" t="n">
        <v>-1190000</v>
      </c>
      <c r="E7" s="5" t="n">
        <v>-1190000</v>
      </c>
      <c r="F7" s="5" t="n">
        <v>-1190000</v>
      </c>
      <c r="G7" s="5" t="n">
        <v>-1190000</v>
      </c>
      <c r="H7" s="5" t="n">
        <v>-1190000</v>
      </c>
      <c r="I7" s="5" t="n">
        <v>-1190000</v>
      </c>
      <c r="J7" s="4" t="inlineStr">
        <is>
          <t xml:space="preserve"> </t>
        </is>
      </c>
    </row>
    <row r="8">
      <c r="A8" s="4" t="inlineStr">
        <is>
          <t>Canceled | shares</t>
        </is>
      </c>
      <c r="B8" s="5" t="n">
        <v>0</v>
      </c>
      <c r="C8" s="5" t="n">
        <v>-80000</v>
      </c>
      <c r="D8" s="5" t="n">
        <v>-80000</v>
      </c>
      <c r="E8" s="5" t="n">
        <v>-80000</v>
      </c>
      <c r="F8" s="5" t="n">
        <v>-80000</v>
      </c>
      <c r="G8" s="5" t="n">
        <v>-80000</v>
      </c>
      <c r="H8" s="5" t="n">
        <v>-80000</v>
      </c>
      <c r="I8" s="5" t="n">
        <v>-80000</v>
      </c>
      <c r="J8" s="4" t="inlineStr">
        <is>
          <t xml:space="preserve"> </t>
        </is>
      </c>
    </row>
    <row r="9">
      <c r="A9" s="4" t="inlineStr">
        <is>
          <t>Outstanding, Ending | shares</t>
        </is>
      </c>
      <c r="B9" s="5" t="n">
        <v>0</v>
      </c>
      <c r="C9" s="5" t="n">
        <v>0</v>
      </c>
      <c r="D9" s="5" t="n">
        <v>0</v>
      </c>
      <c r="E9" s="5" t="n">
        <v>0</v>
      </c>
      <c r="F9" s="5" t="n">
        <v>0</v>
      </c>
      <c r="G9" s="5" t="n">
        <v>0</v>
      </c>
      <c r="H9" s="5" t="n">
        <v>0</v>
      </c>
      <c r="I9" s="5" t="n">
        <v>0</v>
      </c>
      <c r="J9" s="5" t="n">
        <v>1270000</v>
      </c>
    </row>
    <row r="10">
      <c r="A10" s="4" t="inlineStr">
        <is>
          <t>Exercisable</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ed and expected to vest</t>
        </is>
      </c>
      <c r="B11" s="5" t="n">
        <v>0</v>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Beginning | $ / shares</t>
        </is>
      </c>
      <c r="B13" s="6" t="n">
        <v>0</v>
      </c>
      <c r="C13" s="6" t="n">
        <v>0</v>
      </c>
      <c r="D13" s="6" t="n">
        <v>0</v>
      </c>
      <c r="E13" s="6" t="n">
        <v>0</v>
      </c>
      <c r="F13" s="6" t="n">
        <v>0</v>
      </c>
      <c r="G13" s="6" t="n">
        <v>0</v>
      </c>
      <c r="H13" s="6" t="n">
        <v>0</v>
      </c>
      <c r="I13" s="6" t="n">
        <v>12</v>
      </c>
      <c r="J13" s="4" t="inlineStr">
        <is>
          <t xml:space="preserve"> </t>
        </is>
      </c>
    </row>
    <row r="14">
      <c r="A14" s="4" t="inlineStr">
        <is>
          <t>Granted | $ / shares</t>
        </is>
      </c>
      <c r="B14" s="5" t="n">
        <v>0</v>
      </c>
      <c r="C14" s="5" t="n">
        <v>12</v>
      </c>
      <c r="D14" s="5" t="n">
        <v>12</v>
      </c>
      <c r="E14" s="5" t="n">
        <v>12</v>
      </c>
      <c r="F14" s="5" t="n">
        <v>12</v>
      </c>
      <c r="G14" s="5" t="n">
        <v>12</v>
      </c>
      <c r="H14" s="5" t="n">
        <v>12</v>
      </c>
      <c r="I14" s="5" t="n">
        <v>12</v>
      </c>
      <c r="J14" s="4" t="inlineStr">
        <is>
          <t xml:space="preserve"> </t>
        </is>
      </c>
    </row>
    <row r="15">
      <c r="A15" s="4" t="inlineStr">
        <is>
          <t>Exercised | $ / shares</t>
        </is>
      </c>
      <c r="B15" s="5" t="n">
        <v>0</v>
      </c>
      <c r="C15" s="5" t="n">
        <v>0</v>
      </c>
      <c r="D15" s="5" t="n">
        <v>0</v>
      </c>
      <c r="E15" s="5" t="n">
        <v>0</v>
      </c>
      <c r="F15" s="5" t="n">
        <v>0</v>
      </c>
      <c r="G15" s="5" t="n">
        <v>0</v>
      </c>
      <c r="H15" s="5" t="n">
        <v>0</v>
      </c>
      <c r="I15" s="5" t="n">
        <v>0</v>
      </c>
      <c r="J15" s="4" t="inlineStr">
        <is>
          <t xml:space="preserve"> </t>
        </is>
      </c>
    </row>
    <row r="16">
      <c r="A16" s="4" t="inlineStr">
        <is>
          <t>Forfeited | $ / shares</t>
        </is>
      </c>
      <c r="B16" s="5" t="n">
        <v>0</v>
      </c>
      <c r="C16" s="5" t="n">
        <v>12</v>
      </c>
      <c r="D16" s="5" t="n">
        <v>12</v>
      </c>
      <c r="E16" s="5" t="n">
        <v>12</v>
      </c>
      <c r="F16" s="5" t="n">
        <v>12</v>
      </c>
      <c r="G16" s="5" t="n">
        <v>12</v>
      </c>
      <c r="H16" s="5" t="n">
        <v>12</v>
      </c>
      <c r="I16" s="5" t="n">
        <v>12</v>
      </c>
      <c r="J16" s="4" t="inlineStr">
        <is>
          <t xml:space="preserve"> </t>
        </is>
      </c>
    </row>
    <row r="17">
      <c r="A17" s="4" t="inlineStr">
        <is>
          <t>Canceled | $ / shares</t>
        </is>
      </c>
      <c r="B17" s="5" t="n">
        <v>0</v>
      </c>
      <c r="C17" s="5" t="n">
        <v>12</v>
      </c>
      <c r="D17" s="5" t="n">
        <v>12</v>
      </c>
      <c r="E17" s="5" t="n">
        <v>12</v>
      </c>
      <c r="F17" s="5" t="n">
        <v>12</v>
      </c>
      <c r="G17" s="5" t="n">
        <v>12</v>
      </c>
      <c r="H17" s="5" t="n">
        <v>12</v>
      </c>
      <c r="I17" s="5" t="n">
        <v>12</v>
      </c>
      <c r="J17" s="4" t="inlineStr">
        <is>
          <t xml:space="preserve"> </t>
        </is>
      </c>
    </row>
    <row r="18">
      <c r="A18" s="4" t="inlineStr">
        <is>
          <t>Outstanding, Ending | $ / shares</t>
        </is>
      </c>
      <c r="B18" s="5" t="n">
        <v>0</v>
      </c>
      <c r="C18" s="5" t="n">
        <v>0</v>
      </c>
      <c r="D18" s="6" t="n">
        <v>0</v>
      </c>
      <c r="E18" s="6" t="n">
        <v>0</v>
      </c>
      <c r="F18" s="6" t="n">
        <v>0</v>
      </c>
      <c r="G18" s="6" t="n">
        <v>0</v>
      </c>
      <c r="H18" s="6" t="n">
        <v>0</v>
      </c>
      <c r="I18" s="6" t="n">
        <v>0</v>
      </c>
      <c r="J18" s="6" t="n">
        <v>12</v>
      </c>
    </row>
    <row r="19">
      <c r="A19" s="4" t="inlineStr">
        <is>
          <t>Exercisable</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ed and expected to vest</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Weighted Average Remaining Contractual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utstanding</t>
        </is>
      </c>
      <c r="B22" s="4" t="inlineStr">
        <is>
          <t>0 years</t>
        </is>
      </c>
      <c r="C22" s="4" t="inlineStr">
        <is>
          <t>0 years</t>
        </is>
      </c>
      <c r="D22" s="4" t="inlineStr">
        <is>
          <t>0 years</t>
        </is>
      </c>
      <c r="E22" s="4" t="inlineStr">
        <is>
          <t>0 years</t>
        </is>
      </c>
      <c r="F22" s="4" t="inlineStr">
        <is>
          <t>0 years</t>
        </is>
      </c>
      <c r="G22" s="4" t="inlineStr">
        <is>
          <t>0 years</t>
        </is>
      </c>
      <c r="H22" s="4" t="inlineStr">
        <is>
          <t>0 years</t>
        </is>
      </c>
      <c r="I22" s="4" t="inlineStr">
        <is>
          <t>0 years</t>
        </is>
      </c>
      <c r="J22" s="4" t="inlineStr">
        <is>
          <t>2 years 5 months 1 day</t>
        </is>
      </c>
    </row>
    <row r="23">
      <c r="A23" s="4" t="inlineStr">
        <is>
          <t>Granted</t>
        </is>
      </c>
      <c r="B23" s="4" t="inlineStr">
        <is>
          <t xml:space="preserve"> </t>
        </is>
      </c>
      <c r="C23" s="4" t="inlineStr">
        <is>
          <t>3 years</t>
        </is>
      </c>
      <c r="D23" s="4" t="inlineStr">
        <is>
          <t>3 years</t>
        </is>
      </c>
      <c r="E23" s="4" t="inlineStr">
        <is>
          <t>3 years</t>
        </is>
      </c>
      <c r="F23" s="4" t="inlineStr">
        <is>
          <t>3 years</t>
        </is>
      </c>
      <c r="G23" s="4" t="inlineStr">
        <is>
          <t>3 years</t>
        </is>
      </c>
      <c r="H23" s="4" t="inlineStr">
        <is>
          <t>3 years</t>
        </is>
      </c>
      <c r="I23" s="4" t="inlineStr">
        <is>
          <t>3 years</t>
        </is>
      </c>
      <c r="J23" s="4" t="inlineStr">
        <is>
          <t xml:space="preserve"> </t>
        </is>
      </c>
    </row>
    <row r="24">
      <c r="A24" s="4" t="inlineStr">
        <is>
          <t>Vested and expected to vest</t>
        </is>
      </c>
      <c r="B24" s="4" t="inlineStr">
        <is>
          <t>0 years</t>
        </is>
      </c>
      <c r="C24" s="4" t="inlineStr">
        <is>
          <t>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B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Weighted Average Assumptions Used to Value Options (Details)</t>
        </is>
      </c>
      <c r="B1" s="2" t="inlineStr">
        <is>
          <t>12 Months Ended</t>
        </is>
      </c>
    </row>
    <row r="2">
      <c r="B2" s="2" t="inlineStr">
        <is>
          <t>Jun. 30, 2016 $ / shares</t>
        </is>
      </c>
    </row>
    <row r="3">
      <c r="A3" s="3" t="inlineStr">
        <is>
          <t>SHARE-BASED COMPENSATION</t>
        </is>
      </c>
      <c r="B3" s="4" t="inlineStr">
        <is>
          <t xml:space="preserve"> </t>
        </is>
      </c>
    </row>
    <row r="4">
      <c r="A4" s="4" t="inlineStr">
        <is>
          <t>Expected volatility</t>
        </is>
      </c>
      <c r="B4" s="10" t="n">
        <v>0.515</v>
      </c>
    </row>
    <row r="5">
      <c r="A5" s="4" t="inlineStr">
        <is>
          <t>Risk-free interest rates</t>
        </is>
      </c>
      <c r="B5" s="10" t="n">
        <v>0.0177</v>
      </c>
    </row>
    <row r="6">
      <c r="A6" s="4" t="inlineStr">
        <is>
          <t>Expected terms</t>
        </is>
      </c>
      <c r="B6" s="4" t="inlineStr">
        <is>
          <t>5 years</t>
        </is>
      </c>
    </row>
    <row r="7">
      <c r="A7" s="4" t="inlineStr">
        <is>
          <t>Dividend yields</t>
        </is>
      </c>
      <c r="B7" s="11" t="n">
        <v>0</v>
      </c>
    </row>
    <row r="8">
      <c r="A8" s="4" t="inlineStr">
        <is>
          <t>Sub-Optimal behavior multiple</t>
        </is>
      </c>
      <c r="B8" s="15" t="n">
        <v>2.8</v>
      </c>
    </row>
    <row r="9">
      <c r="A9" s="4" t="inlineStr">
        <is>
          <t>Minimum</t>
        </is>
      </c>
      <c r="B9" s="4" t="inlineStr">
        <is>
          <t xml:space="preserve"> </t>
        </is>
      </c>
    </row>
    <row r="10">
      <c r="A10" s="3" t="inlineStr">
        <is>
          <t>SHARE-BASED COMPENSATION</t>
        </is>
      </c>
      <c r="B10" s="4" t="inlineStr">
        <is>
          <t xml:space="preserve"> </t>
        </is>
      </c>
    </row>
    <row r="11">
      <c r="A11" s="4" t="inlineStr">
        <is>
          <t>Fair Value per share of options granted</t>
        </is>
      </c>
      <c r="B11" s="9" t="n">
        <v>5.27</v>
      </c>
    </row>
    <row r="12">
      <c r="A12" s="4" t="inlineStr">
        <is>
          <t>Maximum</t>
        </is>
      </c>
      <c r="B12" s="4" t="inlineStr">
        <is>
          <t xml:space="preserve"> </t>
        </is>
      </c>
    </row>
    <row r="13">
      <c r="A13" s="3" t="inlineStr">
        <is>
          <t>SHARE-BASED COMPENSATION</t>
        </is>
      </c>
      <c r="B13" s="4" t="inlineStr">
        <is>
          <t xml:space="preserve"> </t>
        </is>
      </c>
    </row>
    <row r="14">
      <c r="A14" s="4" t="inlineStr">
        <is>
          <t>Fair Value per share of options granted</t>
        </is>
      </c>
      <c r="B14" s="8" t="n">
        <v>5.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COMPENSATION - Additional Information (Details) - USD ($)</t>
        </is>
      </c>
      <c r="C1" s="2" t="inlineStr">
        <is>
          <t>12 Months Ended</t>
        </is>
      </c>
    </row>
    <row r="2">
      <c r="B2" s="2" t="inlineStr">
        <is>
          <t>Oct. 20, 2015</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Feb. 14, 2017</t>
        </is>
      </c>
      <c r="L2" s="2" t="inlineStr">
        <is>
          <t>Jun. 30, 2016</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shares reserved for further issuance</t>
        </is>
      </c>
      <c r="B4" s="11"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ant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eriod</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ons granted</t>
        </is>
      </c>
      <c r="B7" s="4" t="inlineStr">
        <is>
          <t xml:space="preserve"> </t>
        </is>
      </c>
      <c r="C7" s="5" t="n">
        <v>0</v>
      </c>
      <c r="D7" s="5" t="n">
        <v>0</v>
      </c>
      <c r="E7" s="5" t="n">
        <v>0</v>
      </c>
      <c r="F7" s="5" t="n">
        <v>0</v>
      </c>
      <c r="G7" s="5" t="n">
        <v>0</v>
      </c>
      <c r="H7" s="5" t="n">
        <v>0</v>
      </c>
      <c r="I7" s="5" t="n">
        <v>0</v>
      </c>
      <c r="J7" s="5" t="n">
        <v>0</v>
      </c>
      <c r="K7" s="4" t="inlineStr">
        <is>
          <t xml:space="preserve"> </t>
        </is>
      </c>
      <c r="L7" s="4" t="inlineStr">
        <is>
          <t xml:space="preserve"> </t>
        </is>
      </c>
    </row>
    <row r="8">
      <c r="A8" s="4" t="inlineStr">
        <is>
          <t>Options forfeited</t>
        </is>
      </c>
      <c r="B8" s="4" t="inlineStr">
        <is>
          <t xml:space="preserve"> </t>
        </is>
      </c>
      <c r="C8" s="5" t="n">
        <v>0</v>
      </c>
      <c r="D8" s="5" t="n">
        <v>1190000</v>
      </c>
      <c r="E8" s="5" t="n">
        <v>1190000</v>
      </c>
      <c r="F8" s="5" t="n">
        <v>1190000</v>
      </c>
      <c r="G8" s="5" t="n">
        <v>1190000</v>
      </c>
      <c r="H8" s="5" t="n">
        <v>1190000</v>
      </c>
      <c r="I8" s="5" t="n">
        <v>1190000</v>
      </c>
      <c r="J8" s="5" t="n">
        <v>1190000</v>
      </c>
      <c r="K8" s="4" t="inlineStr">
        <is>
          <t xml:space="preserve"> </t>
        </is>
      </c>
      <c r="L8" s="4" t="inlineStr">
        <is>
          <t xml:space="preserve"> </t>
        </is>
      </c>
    </row>
    <row r="9">
      <c r="A9" s="4" t="inlineStr">
        <is>
          <t>Options were cancelled due to the termination</t>
        </is>
      </c>
      <c r="B9" s="4" t="inlineStr">
        <is>
          <t xml:space="preserve"> </t>
        </is>
      </c>
      <c r="C9" s="5" t="n">
        <v>0</v>
      </c>
      <c r="D9" s="5" t="n">
        <v>80000</v>
      </c>
      <c r="E9" s="5" t="n">
        <v>80000</v>
      </c>
      <c r="F9" s="5" t="n">
        <v>80000</v>
      </c>
      <c r="G9" s="5" t="n">
        <v>80000</v>
      </c>
      <c r="H9" s="5" t="n">
        <v>80000</v>
      </c>
      <c r="I9" s="5" t="n">
        <v>80000</v>
      </c>
      <c r="J9" s="5" t="n">
        <v>80000</v>
      </c>
      <c r="K9" s="4" t="inlineStr">
        <is>
          <t xml:space="preserve"> </t>
        </is>
      </c>
      <c r="L9" s="4" t="inlineStr">
        <is>
          <t xml:space="preserve"> </t>
        </is>
      </c>
    </row>
    <row r="10">
      <c r="A10" s="4" t="inlineStr">
        <is>
          <t>Consideration for option agreements termin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row>
    <row r="11">
      <c r="A11" s="4" t="inlineStr">
        <is>
          <t>Options outstanding</t>
        </is>
      </c>
      <c r="B11" s="4" t="inlineStr">
        <is>
          <t xml:space="preserve"> </t>
        </is>
      </c>
      <c r="C11" s="5" t="n">
        <v>0</v>
      </c>
      <c r="D11" s="5" t="n">
        <v>0</v>
      </c>
      <c r="E11" s="5" t="n">
        <v>0</v>
      </c>
      <c r="F11" s="5" t="n">
        <v>0</v>
      </c>
      <c r="G11" s="5" t="n">
        <v>0</v>
      </c>
      <c r="H11" s="5" t="n">
        <v>0</v>
      </c>
      <c r="I11" s="5" t="n">
        <v>0</v>
      </c>
      <c r="J11" s="5" t="n">
        <v>0</v>
      </c>
      <c r="K11" s="4" t="inlineStr">
        <is>
          <t xml:space="preserve"> </t>
        </is>
      </c>
      <c r="L11" s="5" t="n">
        <v>1270000</v>
      </c>
    </row>
    <row r="12">
      <c r="A12" s="4"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market value on date of grant</t>
        </is>
      </c>
      <c r="B15" s="11"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holders Voting Power Exceeds Te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eriod</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holders Voting Power Exceeds Ten Perc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ir market value on date of grant</t>
        </is>
      </c>
      <c r="B21" s="11" t="n">
        <v>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2">
    <mergeCell ref="A1:A2"/>
    <mergeCell ref="C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IZATION (Details) - USD ($)</t>
        </is>
      </c>
      <c r="B1" s="2" t="inlineStr">
        <is>
          <t>Dec. 02, 2016</t>
        </is>
      </c>
      <c r="C1" s="2" t="inlineStr">
        <is>
          <t>Jun. 28, 2016</t>
        </is>
      </c>
      <c r="D1" s="2" t="inlineStr">
        <is>
          <t>Jun. 30, 2024</t>
        </is>
      </c>
      <c r="E1" s="2" t="inlineStr">
        <is>
          <t>Jun. 30, 2023</t>
        </is>
      </c>
      <c r="F1" s="2" t="inlineStr">
        <is>
          <t>Jun. 30, 2022</t>
        </is>
      </c>
      <c r="G1" s="2" t="inlineStr">
        <is>
          <t>Oct. 26, 2015</t>
        </is>
      </c>
    </row>
    <row r="2">
      <c r="A2" s="3" t="inlineStr">
        <is>
          <t>CAPITALIZ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per share</t>
        </is>
      </c>
      <c r="B3" s="4" t="inlineStr">
        <is>
          <t xml:space="preserve"> </t>
        </is>
      </c>
      <c r="C3" s="4" t="inlineStr">
        <is>
          <t xml:space="preserve"> </t>
        </is>
      </c>
      <c r="D3" s="7" t="n">
        <v>0.0001</v>
      </c>
      <c r="E3" s="7" t="n">
        <v>0.0001</v>
      </c>
      <c r="F3" s="4" t="inlineStr">
        <is>
          <t xml:space="preserve"> </t>
        </is>
      </c>
      <c r="G3" s="7" t="n">
        <v>0.0001</v>
      </c>
    </row>
    <row r="4">
      <c r="A4" s="4" t="inlineStr">
        <is>
          <t>Common stock, shares authorized</t>
        </is>
      </c>
      <c r="B4" s="4" t="inlineStr">
        <is>
          <t xml:space="preserve"> </t>
        </is>
      </c>
      <c r="C4" s="4" t="inlineStr">
        <is>
          <t xml:space="preserve"> </t>
        </is>
      </c>
      <c r="D4" s="5" t="n">
        <v>100000000</v>
      </c>
      <c r="E4" s="5" t="n">
        <v>100000000</v>
      </c>
      <c r="F4" s="4" t="inlineStr">
        <is>
          <t xml:space="preserve"> </t>
        </is>
      </c>
      <c r="G4" s="5" t="n">
        <v>100000000</v>
      </c>
    </row>
    <row r="5">
      <c r="A5" s="4" t="inlineStr">
        <is>
          <t>Common stock shares issued</t>
        </is>
      </c>
      <c r="B5" s="4" t="inlineStr">
        <is>
          <t xml:space="preserve"> </t>
        </is>
      </c>
      <c r="C5" s="4" t="inlineStr">
        <is>
          <t xml:space="preserve"> </t>
        </is>
      </c>
      <c r="D5" s="5" t="n">
        <v>19837642</v>
      </c>
      <c r="E5" s="5" t="n">
        <v>19837642</v>
      </c>
      <c r="F5" s="4" t="inlineStr">
        <is>
          <t xml:space="preserve"> </t>
        </is>
      </c>
      <c r="G5" s="5" t="n">
        <v>21526747</v>
      </c>
    </row>
    <row r="6">
      <c r="A6" s="4" t="inlineStr">
        <is>
          <t>Common stock, shares outstanding</t>
        </is>
      </c>
      <c r="B6" s="4" t="inlineStr">
        <is>
          <t xml:space="preserve"> </t>
        </is>
      </c>
      <c r="C6" s="4" t="inlineStr">
        <is>
          <t xml:space="preserve"> </t>
        </is>
      </c>
      <c r="D6" s="5" t="n">
        <v>19837642</v>
      </c>
      <c r="E6" s="5" t="n">
        <v>19837642</v>
      </c>
      <c r="F6" s="4" t="inlineStr">
        <is>
          <t xml:space="preserve"> </t>
        </is>
      </c>
      <c r="G6" s="5" t="n">
        <v>21526747</v>
      </c>
    </row>
    <row r="7">
      <c r="A7" s="4" t="inlineStr">
        <is>
          <t>Richard X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PITAL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dinary shares repurchased, shares</t>
        </is>
      </c>
      <c r="B9" s="5" t="n">
        <v>204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repurchased, amount</t>
        </is>
      </c>
      <c r="B10" s="6" t="n">
        <v>2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radley Reifl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repurchased, shares</t>
        </is>
      </c>
      <c r="B13" s="4" t="inlineStr">
        <is>
          <t xml:space="preserve"> </t>
        </is>
      </c>
      <c r="C13" s="5" t="n">
        <v>5100</v>
      </c>
      <c r="D13" s="4" t="inlineStr">
        <is>
          <t xml:space="preserve"> </t>
        </is>
      </c>
      <c r="E13" s="4" t="inlineStr">
        <is>
          <t xml:space="preserve"> </t>
        </is>
      </c>
      <c r="F13" s="4" t="inlineStr">
        <is>
          <t xml:space="preserve"> </t>
        </is>
      </c>
      <c r="G13" s="4" t="inlineStr">
        <is>
          <t xml:space="preserve"> </t>
        </is>
      </c>
    </row>
    <row r="14">
      <c r="A14" s="4" t="inlineStr">
        <is>
          <t>Ordinary shares repurchased, amount</t>
        </is>
      </c>
      <c r="B14" s="4" t="inlineStr">
        <is>
          <t xml:space="preserve"> </t>
        </is>
      </c>
      <c r="C14" s="6" t="n">
        <v>60180</v>
      </c>
      <c r="D14" s="4" t="inlineStr">
        <is>
          <t xml:space="preserve"> </t>
        </is>
      </c>
      <c r="E14" s="4" t="inlineStr">
        <is>
          <t xml:space="preserve"> </t>
        </is>
      </c>
      <c r="F14" s="4" t="inlineStr">
        <is>
          <t xml:space="preserve"> </t>
        </is>
      </c>
      <c r="G14" s="4" t="inlineStr">
        <is>
          <t xml:space="preserve"> </t>
        </is>
      </c>
    </row>
    <row r="15">
      <c r="A15" s="4" t="inlineStr">
        <is>
          <t>Bluesk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repurchased, shares</t>
        </is>
      </c>
      <c r="B17" s="4" t="inlineStr">
        <is>
          <t xml:space="preserve"> </t>
        </is>
      </c>
      <c r="C17" s="5" t="n">
        <v>1480000</v>
      </c>
      <c r="D17" s="4" t="inlineStr">
        <is>
          <t xml:space="preserve"> </t>
        </is>
      </c>
      <c r="E17" s="4" t="inlineStr">
        <is>
          <t xml:space="preserve"> </t>
        </is>
      </c>
      <c r="F17" s="4" t="inlineStr">
        <is>
          <t xml:space="preserve"> </t>
        </is>
      </c>
      <c r="G17" s="4" t="inlineStr">
        <is>
          <t xml:space="preserve"> </t>
        </is>
      </c>
    </row>
    <row r="18">
      <c r="A18" s="4" t="inlineStr">
        <is>
          <t>Ordinary shares repurchased, amount</t>
        </is>
      </c>
      <c r="B18" s="4" t="inlineStr">
        <is>
          <t xml:space="preserve"> </t>
        </is>
      </c>
      <c r="C18" s="6" t="n">
        <v>17464000</v>
      </c>
      <c r="D18" s="4" t="inlineStr">
        <is>
          <t xml:space="preserve"> </t>
        </is>
      </c>
      <c r="E18" s="4" t="inlineStr">
        <is>
          <t xml:space="preserve"> </t>
        </is>
      </c>
      <c r="F18" s="4" t="inlineStr">
        <is>
          <t xml:space="preserve"> </t>
        </is>
      </c>
      <c r="G18" s="4" t="inlineStr">
        <is>
          <t xml:space="preserve"> </t>
        </is>
      </c>
    </row>
    <row r="19">
      <c r="A19" s="4" t="inlineStr">
        <is>
          <t>Amount paid to related party for repurchase of ordinary shares</t>
        </is>
      </c>
      <c r="B19" s="4" t="inlineStr">
        <is>
          <t xml:space="preserve"> </t>
        </is>
      </c>
      <c r="C19" s="6" t="n">
        <v>17000000</v>
      </c>
      <c r="D19" s="4" t="inlineStr">
        <is>
          <t xml:space="preserve"> </t>
        </is>
      </c>
      <c r="E19" s="4" t="inlineStr">
        <is>
          <t xml:space="preserve"> </t>
        </is>
      </c>
      <c r="F19" s="4" t="inlineStr">
        <is>
          <t xml:space="preserve"> </t>
        </is>
      </c>
      <c r="G19" s="4" t="inlineStr">
        <is>
          <t xml:space="preserve"> </t>
        </is>
      </c>
    </row>
    <row r="20">
      <c r="A20" s="4" t="inlineStr">
        <is>
          <t>Due to related party</t>
        </is>
      </c>
      <c r="B20" s="4" t="inlineStr">
        <is>
          <t xml:space="preserve"> </t>
        </is>
      </c>
      <c r="C20" s="4" t="inlineStr">
        <is>
          <t xml:space="preserve"> </t>
        </is>
      </c>
      <c r="D20" s="4" t="inlineStr">
        <is>
          <t xml:space="preserve"> </t>
        </is>
      </c>
      <c r="E20" s="6" t="n">
        <v>464000</v>
      </c>
      <c r="F20" s="6" t="n">
        <v>464000</v>
      </c>
      <c r="G20" s="4" t="inlineStr">
        <is>
          <t xml:space="preserve"> </t>
        </is>
      </c>
    </row>
    <row r="21">
      <c r="A21" s="4" t="inlineStr">
        <is>
          <t>WFG's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16800000</v>
      </c>
    </row>
    <row r="24">
      <c r="A24" s="4" t="inlineStr">
        <is>
          <t>Sino | Former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47267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TATUTORY RESERVE (Details)</t>
        </is>
      </c>
      <c r="B1" s="2" t="inlineStr">
        <is>
          <t>12 Months Ended</t>
        </is>
      </c>
    </row>
    <row r="2">
      <c r="B2" s="2" t="inlineStr">
        <is>
          <t>Jun. 30, 2024</t>
        </is>
      </c>
    </row>
    <row r="3">
      <c r="A3" s="3" t="inlineStr">
        <is>
          <t>STATUTORY RESERVE</t>
        </is>
      </c>
      <c r="B3" s="4" t="inlineStr">
        <is>
          <t xml:space="preserve"> </t>
        </is>
      </c>
    </row>
    <row r="4">
      <c r="A4" s="4" t="inlineStr">
        <is>
          <t>Percentage allocation of annual after-tax profit to general reserve</t>
        </is>
      </c>
      <c r="B4" s="5" t="n">
        <v>10</v>
      </c>
    </row>
    <row r="5">
      <c r="A5" s="4" t="inlineStr">
        <is>
          <t>Percentage limit of general reserve to distribute dividends</t>
        </is>
      </c>
      <c r="B5" s="11"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PRINCIPAL ACTIVITIES, GOING CONCERN AND MANAGEMENT'S PLANS</t>
        </is>
      </c>
      <c r="B1" s="2" t="inlineStr">
        <is>
          <t>12 Months Ended</t>
        </is>
      </c>
    </row>
    <row r="2">
      <c r="B2" s="2" t="inlineStr">
        <is>
          <t>Jun. 30, 2024</t>
        </is>
      </c>
    </row>
    <row r="3">
      <c r="A3" s="3" t="inlineStr">
        <is>
          <t>ORGANIZATION, PRINCIPAL ACTIVITIES, GOING CONCERN AND MANAGEMENT'S PLANS</t>
        </is>
      </c>
      <c r="B3" s="4" t="inlineStr">
        <is>
          <t xml:space="preserve"> </t>
        </is>
      </c>
    </row>
    <row r="4">
      <c r="A4" s="4" t="inlineStr">
        <is>
          <t>ORGANIZATION, PRINCIPAL ACTIVITIES, GOING CONCERN AND MANAGEMENT'S PLANS</t>
        </is>
      </c>
      <c r="B4" s="4" t="inlineStr">
        <is>
          <t>NOTE 1 - ORGANIZATION, PRINCIPAL ACTIVITIES, GOING CONCERN AND MANAGEMENT’S PLANS The acCompanying consolidated financial statements include the financial statements of Wins Finance Holdings Inc. (“Wins Finance”) and its subsidiaries, Wins Finance Group Limited (“WFG”), Full Shine Capital Resources Limited (“Full Shine”), Jinshang International Financial Leasing Co., Ltd. (“Jinshang Leasing”), Shanxi Jinchen Agriculture Co., Ltd. (“Jinchen Agriculture),Shanxi Dongsheng Finance Guarantee Co., Ltd. (“Dongsheng Guarantee”), Dalian Ruikai Taifu Investment Management Co., Ltd. (“Ruikai Taifu) , Zhongrui Xuikai Beijing Technology Co., Ltd. (“Zhongrui Xuikai”)and Beijing Shiyue Gongtu Medical Equipment Co., Ltd.(Shiyuegongtu). Wins Finance and its subsidiaries are collectively referred to as the “Company”. Wins Finance was incorporated in the Cayman Islands as an exempt Company on February 17, 2015 and is then a wholly owned subsidiary of Sino Mercury Acquisition Corp. WFG was incorporated under the laws of British Virgin Islands on July 27, 2014 and was initially owned 100% by Mr. Wang Hong. On October 23, 2014, WFG acquired a wholly-owned subsidiary, Full Shine, which is a shell Company incorporated in the laws of the Hong Kong Special Administrative Region (the “HKSAR” or “Hong Kong”), for HK$1. On December 2, 2014, WFG, through Full Shine, acquired 100% of the equity capital of Jinshang Leasing, a PRC Company, by means of a share exchange (the “Jinshang Leasing Share Exchange”) pursuant to which WFG issued 30,000,000 ordinary shares to a personal holding Company owned by Mr. Wang Hong in exchange for Mr. Wang Hong’s transferring 100% of the equity capital of Jinshang Leasing to Full Shine. The share exchange among WFG, Full Shine and Mr. Wang Hong is considered in substance to be a capital transaction, rather than a business combination transaction, because prior to the share exchange WFG and Full Shine did not have any operations, had an immaterial amount of assets, and were controlled by the same owner as Jinshang Leasing. WFG’s financial statements as of and for the year ended June 30, 2015 consolidate WFG, Full Shine, Jinshang Leasing, and Jinshang Leasing’s direct and indirect wholly-owned PRC subsidiaries Jinchen Agriculture, Dongsheng Guarantee and Tianjin Jiaming. Following the completion of the capital transaction, WFG conducted business operations primarily through Jinshang Leasing and Dongsheng Guarantee. Jinshang Leasing was incorporated on May 18, 2009 in Beijing, the People’s Republic of China (the “PRC”) under the laws of PRC and engages primarily in providing financing lease services to small and medium-sized companies and related financing consulting services in the PRC. Tianjin Jiaming was incorporated on April 23, 2014 as a wholly-owned subsidiary of Jinshang Leasing. Tianjin Jiaming did not conduct any business activities from its inception through September 30, 2015, and it was dissolved on March 30, 2018. Dongsheng Guarantee was incorporated on February 22, 2006 in Jinzhong City, Shanxi Province, PRC under the laws of PRC and is mainly engaged in providing credit guarantees to small and medium-sized companies and related consulting finance services in the PRC and it was disposed on January 6, 2021. Jinchen Agriculture was incorporated on February 29, 2012 in Jinzhong City, Shanxi Province, PRC under the laws of PRC. Jinchen Agriculture did not conduct any business activities from its inception through September 30, 2015 and it was disposed on January 6, 2021. Ruikai Taifu was incorporated on October 11, 2021 in Dalian City Liaoling Province, PRC under the laws of PRC.Ruikai Taifu is mainly engaged in business services in China and is the subsidiary of the Company. On April 1, 2022, pursuant to the Capital Increase Agreement, the Company, through Ruikai Taifu, held a 71.43% equity interest in Zhongrui Xuikai, a Company registered in Beijing, China. Zhongrui Xuikai is mainly engaged in technology promotion, application services and medical device sales. On September 19, 2022, pursuant to the Capital Increase Agreement, the Company, through Zhongrui Xuikai, held a 51% equity interest in Tianjin Runcheng, a Company registered in Tianjing, China. Tianjin Runcheng is mainly engaged in sales of medical devices and consumables. On August 24, 2023, Dalian Rikkai Taifu Investment Management Co., Ltd. acquired 50.8198% of the equity interest of Beijing Shi Yue Gong Tu Medical Equipment Co., LTD., a Company engaged in the sale of medical equipment. NOTE 1 - ORGANIZATION, PRINCIPAL ACTIVITIES, GOING CONCERN AND MANAGEMENT’S PLANS (CON’T) On October 26, 2015, Wins Finance consummated the transactions contemplated by the Agreement and Plan of Reorganization (the “Merger Agreement”), dated as of April 24, 2015 and amended on May 5, 2015, by and among Wins Finance, Sino Mercury Acquisition Corp. (“Sino”), WFG and the shareholders of WFG (the “WFG Shareholders”). Upon the closing of the transactions contemplated by the Merger Agreement (the “Closing”), (i) Sino merged with and into Wins Finance with Wins Finance surviving the merger (the “Merger”) and (ii) the WFG Shareholders exchanged 100% of the ordinary shares of WFG for cash and ordinary shares of Wins Finance (the “Share Exchange” together with the Merger, the “Transactions”). WFG is an integrated financing solution provider with operations located primarily in Jinzhong City, Shanxi Province and Beijing, China. WFG’s goal is to assist Chinese small &amp; medium enterprises, including microenterprises, which have limited access to financing, in improving their overall fund-raising capability and enable them to obtain funding for business development. As a result of the Transactions, the former members of WFG own approximately 78.0% of the stock of Wins Finance and the former stockholders of Sino own the remaining 22.0%. The Transactions are accounted for as a “reverse merger” and recapitalization at the date of the consummation of the Transactions since the former members of WFG owned a majority of common stock of the Company and WFG’s operations will be the operations of Sino following the Transactions. Accordingly, WFG is deemed to be the accounting acquirer in the Transactions and, consequently, the Transactions are treated as a recapitalization of WFG. As a result, the assets and liabilities and the historical operations that will be reflected in the Sino’s financial statements after consummation of the Transactions will be those of WFG and will be recorded at the historical cost basis of WFG. Sino’s assets, liabilities and results of operations will be consolidated with the assets, liabilities and results of operations of WFG upon consummation of the Transactions. As such, WFG is the continuing entity for financial reporting purpose. SEC Manual requires that in a reverse acquisition of historical share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WFG had always been the reporting Company and then on the share exchange date, had changed its name and reorganized its capital stock. WHL was incorporated on November 10, 2015 in New York and was disposed on June 30, 2016 to Ms. Wenyu Li, an individual beneficially owning 8.1% of the Company’s ordinary Shares as of June 30, 2016, for a cash consideration of $270,000, which was the net asset value of WHL on the date of disposal. WHL did not conduct any business activities from its inception. On December 13, 2016, Appelo Ltd. and Wits Global Ltd., each an entity controlled by Mr. Wang Hong (collectively, the “Sellers”) entered into an agreement to transfer all of the ordinary shares of Wins Finance owned by them (an aggregate of 13,440,000 ordinary shares (approximately 67% of the Company’s outstanding ordinary shares)) to Freeman FinTech Corporation Limited (“Freeman”), a Company listed on the Hong Kong Stock Exchange. In connection with the transaction, the Seller transferred certain rights in a registration rights agreement to Freeman. On August 2, 2017, Spectacular Bid Limited, a wholly owned subsidiary of Freeman, completed the acquisition of approximately 67% of the Company’s outstanding shares, and thereafter, Spectacular Bid Limited and Freeman become the Company’s immediate and ultimate holding Company. On June 9, 2020, the Changzhi Public Security Bureau ( the “Bureau”) enforced a judgement against Jinchen Agriculture. Pursuant to the action, the Bureau froze the assets of Jincheng Agriculture and its subsidiaries. Up to the date of the report, the Company’s management was unable to determine the cause of the freeze as the authorities have not provided such information, but it has advised that the Company no longer has control of the assets or operations of Jinchen Agriculture and its subsidiary Dongsheng Guarantee. NOTE 1 - ORGANIZATION, PRINCIPAL ACTIVITIES, GOING CONCERN AND MANAGEMENT’S PLANS (CON’T) Therefore, until the freeze is lifted, the Company will not be able to consolidate Shanxi Jinchen and its subsidiary Dongsheng Guarantee into its financial statements. The Company’s other business are unaffected by the freeze and continue to operate normally. Jinshang Leasing has entered into an agreement for disposal of Jinchen Agriculture and Dongsheng Guarantee to Shanghai Guyan Investment Management Co., Ltd on January 6, 2021. As at 30 June 2024 and the date of approval of the consolidated financial statements, the Company had the following wholly-owned subsidiaries: ​ ​ Place and date of Name of entity ​ establishment ​ Registered capital ​ Principal activities ​ ​ ​ ​ ​ ​ ​ ​ ​ Wins Finance Group ​ British Virgin Islands ​ US$ 30,000,100.00 ​ A holding Company 100% ​ Limited(“WFG”) ​ July 27, 2014 ​ ​ ​ owned by Wins Finance ​ ​ ​ ​ ​ ​ ​ ​ ​ Full Shine Capital ​ Hong Kong ​ ​ A holding Company 100% ​ Resources Limited ​ August 01, 2013 ​ HK$ 1.00 ​ owned by WFG ​ (“Full Shine”) ​ ​ ​ ​ ​ ​ ​ ​ ​ ​ ​ ​ ​ ​ ​ Jinshang International ​ PRC ​ US$ 180,000,000.00 ​ A Company providing ​ Financial Leasing ​ May 18, 2009 ​ ​ financial leasing services and ​ Co.,Ltd (“Jingshang Leasing”) ​ ​ ​ ​ 100% owned by Full shine ​ ​ ​ ​ ​ ​ ​ ​ ​ Dalian Ruikai Taifu ​ PRC ​ ​ ​ A Company providing ​ Investment Management ​ October 11, 2021 ​ RMB 100,000,000.00 ​ business service industry and ​ Co.,Ltd (“Ruikai Taifu”) ​ ​ ​ ​ ​ 60% owned by Full shine ​ ​ ​ ​ ​ ​ ​ ​ ​ Zhongrui Xuikai Beijing ​ PRC ​ ​ ​ A Company providing ​ Technology Co., Ltd ​ June 22, 2018 ​ RMB 28,000,000.00 ​ medical equipment sales and ​ (“Zhongrui Xuikai”) ​ ​ ​ ​ ​ 71.43% owned by Ruikai Taifu ​ ​ ​ ​ ​ ​ ​ ​ ​ Tianjin Runcheng Medical ​ PRC ​ ​ ​ A Company providing ​ Technology Co., LTD ​ July 10, 2020 ​ RMB 20,410,000.00 ​ medical equipment sales and ​ (“Tianjin Runcheng”) ​ ​ ​ ​ ​ 51% owned by Zhongrui Xuikai ​ Beijing Shiyue Gongtu Medical ​ ​ ​ ​ ​ A company providing ​ Equipment Co., Ltd. ​ PRC ​ ​ ​ medical equipment sales and ​ (“Shiyuegongtu”) ​ December 11, 2017 ​ RMB 50,000,000 ​ 51% owned by Ruikai Taifu ​ ​ NOTE 1 - ORGANIZATION, PRINCIPAL ACTIVITIES, GOING CONCERN AND MANAGEMENT’S PLANS (CON’T) Going concern and management plans These consolidated financial statements have been prepared on a going concern basis, which assumes the Company will continue its operations in the foreseeable future and that the Company will be able to realize its assets and discharge its liabilities in the normal course of operations. In addition, Note 20 to the Company financial statements, which describes the uncertainty related to the outcome of the lawsuit filed against the Company. During the financial year ended June 30, 2024, the Company had net cash outflow from operating activities amounting to $9,081,141. The Company incurred a net loss of $753,040, and as of June 30, 2024, its stockholders’ deficit was $2,313,141, with accumulated losses of $199,055,605. As of the fiscal year ended June 30, 2024, the Company’s revenue has significantly increased compared to the fiscal year ended June 30, 2023, due to the end of the COVID-19 pandemic and the expansion of new business ventures according to the Company’s management plan. However, the Company is still operating at a loss. The Company’s ability to continue as a going concern dependents upon: (1) (2)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As of June 30, 2024, the Company’s having a minimum cash balance on the consolidated statement of financial position. The Company has taken an intensive review of operations and expenditures, including selling, distribution, and administration expenses, to identify and eliminate inefficiencies and redundancies in order to preserve cash while maintaining the business. Given the Company’s existing cash balances and projected cash generated by, and used in, operating activities, the Company believes that it will have sufficient liquidity to fund its operating activities, and react as necessary to market changes, which may include working capital needs for at least twelve months from June 30, 2024. These consolidated financial statements do not reflect adjustments to the carrying value of assets and liabilities, reported expenses and statement of financial position classification that would be necessary if going concern assumption was not appropriate. These adjustments could be materi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MPLOYEE RETIREMENT BENEFITS (Details) - USD ($)</t>
        </is>
      </c>
      <c r="B1" s="2" t="inlineStr">
        <is>
          <t>12 Months Ended</t>
        </is>
      </c>
    </row>
    <row r="2">
      <c r="B2" s="2" t="inlineStr">
        <is>
          <t>Jun. 30, 2024</t>
        </is>
      </c>
      <c r="C2" s="2" t="inlineStr">
        <is>
          <t>Jun. 30, 2023</t>
        </is>
      </c>
    </row>
    <row r="3">
      <c r="A3" s="3" t="inlineStr">
        <is>
          <t>EMPLOYEE RETIREMENT BENEFITS</t>
        </is>
      </c>
      <c r="B3" s="4" t="inlineStr">
        <is>
          <t xml:space="preserve"> </t>
        </is>
      </c>
      <c r="C3" s="4" t="inlineStr">
        <is>
          <t xml:space="preserve"> </t>
        </is>
      </c>
    </row>
    <row r="4">
      <c r="A4" s="4" t="inlineStr">
        <is>
          <t>Contributions paid by employer</t>
        </is>
      </c>
      <c r="B4" s="6" t="n">
        <v>111208</v>
      </c>
      <c r="C4" s="6" t="n">
        <v>322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OSS PER SHARE (Details) - USD ($)</t>
        </is>
      </c>
      <c r="B1" s="2" t="inlineStr">
        <is>
          <t>12 Months Ended</t>
        </is>
      </c>
    </row>
    <row r="2">
      <c r="B2" s="2" t="inlineStr">
        <is>
          <t>Jun. 30, 2024</t>
        </is>
      </c>
      <c r="C2" s="2" t="inlineStr">
        <is>
          <t>Jun. 30, 2023</t>
        </is>
      </c>
      <c r="D2" s="2" t="inlineStr">
        <is>
          <t>Jun. 30, 2022</t>
        </is>
      </c>
    </row>
    <row r="3">
      <c r="A3" s="3" t="inlineStr">
        <is>
          <t>LOSS PER SHARE</t>
        </is>
      </c>
      <c r="B3" s="4" t="inlineStr">
        <is>
          <t xml:space="preserve"> </t>
        </is>
      </c>
      <c r="C3" s="4" t="inlineStr">
        <is>
          <t xml:space="preserve"> </t>
        </is>
      </c>
      <c r="D3" s="4" t="inlineStr">
        <is>
          <t xml:space="preserve"> </t>
        </is>
      </c>
    </row>
    <row r="4">
      <c r="A4" s="4" t="inlineStr">
        <is>
          <t>Net loss attributable to the common shareholders</t>
        </is>
      </c>
      <c r="B4" s="6" t="n">
        <v>-216611</v>
      </c>
      <c r="C4" s="6" t="n">
        <v>-409254</v>
      </c>
      <c r="D4" s="6" t="n">
        <v>-2811094</v>
      </c>
    </row>
    <row r="5">
      <c r="A5" s="4" t="inlineStr">
        <is>
          <t>Basic weighted-average common shares outstanding</t>
        </is>
      </c>
      <c r="B5" s="5" t="n">
        <v>19837642</v>
      </c>
      <c r="C5" s="5" t="n">
        <v>19837642</v>
      </c>
      <c r="D5" s="5" t="n">
        <v>19837642</v>
      </c>
    </row>
    <row r="6">
      <c r="A6" s="4" t="inlineStr">
        <is>
          <t>Effect of dilutive securities</t>
        </is>
      </c>
      <c r="B6" s="5" t="n">
        <v>0</v>
      </c>
      <c r="C6" s="5" t="n">
        <v>0</v>
      </c>
      <c r="D6" s="4" t="inlineStr">
        <is>
          <t xml:space="preserve"> </t>
        </is>
      </c>
    </row>
    <row r="7">
      <c r="A7" s="4" t="inlineStr">
        <is>
          <t>Diluted weighted-average common shares outstanding</t>
        </is>
      </c>
      <c r="B7" s="5" t="n">
        <v>19837642</v>
      </c>
      <c r="C7" s="5" t="n">
        <v>19837642</v>
      </c>
      <c r="D7" s="5" t="n">
        <v>19837642</v>
      </c>
    </row>
    <row r="8">
      <c r="A8" s="4" t="inlineStr">
        <is>
          <t>Loss per share - Basic</t>
        </is>
      </c>
      <c r="B8" s="8" t="n">
        <v>-0.01</v>
      </c>
      <c r="C8" s="8" t="n">
        <v>-0.02</v>
      </c>
      <c r="D8" s="8" t="n">
        <v>-0.14</v>
      </c>
    </row>
    <row r="9">
      <c r="A9" s="4" t="inlineStr">
        <is>
          <t>Loss per share - Diluted</t>
        </is>
      </c>
      <c r="B9" s="8" t="n">
        <v>-0.01</v>
      </c>
      <c r="C9" s="8" t="n">
        <v>-0.02</v>
      </c>
      <c r="D9" s="8" t="n">
        <v>-0.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nk loans (Details) - USD ($)</t>
        </is>
      </c>
      <c r="B1" s="2" t="inlineStr">
        <is>
          <t>Jun. 30, 2024</t>
        </is>
      </c>
      <c r="C1" s="2" t="inlineStr">
        <is>
          <t>Jun. 30, 2023</t>
        </is>
      </c>
    </row>
    <row r="2">
      <c r="A2" s="3" t="inlineStr">
        <is>
          <t>Short-Term Debt [Line Items]</t>
        </is>
      </c>
      <c r="B2" s="4" t="inlineStr">
        <is>
          <t xml:space="preserve"> </t>
        </is>
      </c>
      <c r="C2" s="4" t="inlineStr">
        <is>
          <t xml:space="preserve"> </t>
        </is>
      </c>
    </row>
    <row r="3">
      <c r="A3" s="4" t="inlineStr">
        <is>
          <t>Short term bank loans</t>
        </is>
      </c>
      <c r="B3" s="6" t="n">
        <v>3933853</v>
      </c>
      <c r="C3" s="6" t="n">
        <v>0</v>
      </c>
    </row>
    <row r="4">
      <c r="A4" s="4" t="inlineStr">
        <is>
          <t>Shenzhen Qianhai Weiyou Bank Co., Ltd.</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 term bank loans</t>
        </is>
      </c>
      <c r="B6" s="5" t="n">
        <v>80925</v>
      </c>
      <c r="C6" s="5" t="n">
        <v>0</v>
      </c>
    </row>
    <row r="7">
      <c r="A7" s="4" t="inlineStr">
        <is>
          <t>Bank of Ningbo Co., Ltd. Beijing Xicheng Science and Technology Branch</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 term bank loans</t>
        </is>
      </c>
      <c r="B9" s="5" t="n">
        <v>412814</v>
      </c>
      <c r="C9" s="5" t="n">
        <v>0</v>
      </c>
    </row>
    <row r="10">
      <c r="A10" s="4" t="inlineStr">
        <is>
          <t>Beijing Bank Co., Ltd. Ma Jiapu Branch</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 term bank loans</t>
        </is>
      </c>
      <c r="B12" s="5" t="n">
        <v>2752092</v>
      </c>
      <c r="C12" s="5" t="n">
        <v>0</v>
      </c>
    </row>
    <row r="13">
      <c r="A13" s="4" t="inlineStr">
        <is>
          <t>Postal Savings Bank of China Limited</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 term bank loans</t>
        </is>
      </c>
      <c r="B15" s="6" t="n">
        <v>688022</v>
      </c>
      <c r="C1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Bank loans - Long-term bank loans (Details)</t>
        </is>
      </c>
      <c r="B1" s="2" t="inlineStr">
        <is>
          <t>Jun. 30, 2024 USD ($)</t>
        </is>
      </c>
    </row>
    <row r="2">
      <c r="A2" s="3" t="inlineStr">
        <is>
          <t>Debt Instrument [Line Items]</t>
        </is>
      </c>
      <c r="B2" s="4" t="inlineStr">
        <is>
          <t xml:space="preserve"> </t>
        </is>
      </c>
    </row>
    <row r="3">
      <c r="A3" s="4" t="inlineStr">
        <is>
          <t>Long-term Debt</t>
        </is>
      </c>
      <c r="B3" s="6" t="n">
        <v>2621572</v>
      </c>
    </row>
    <row r="4">
      <c r="A4" s="4" t="inlineStr">
        <is>
          <t>Sichuan Xinwang Bank Co., Ltd.</t>
        </is>
      </c>
      <c r="B4" s="4" t="inlineStr">
        <is>
          <t xml:space="preserve"> </t>
        </is>
      </c>
    </row>
    <row r="5">
      <c r="A5" s="3" t="inlineStr">
        <is>
          <t>Debt Instrument [Line Items]</t>
        </is>
      </c>
      <c r="B5" s="4" t="inlineStr">
        <is>
          <t xml:space="preserve"> </t>
        </is>
      </c>
    </row>
    <row r="6">
      <c r="A6" s="4" t="inlineStr">
        <is>
          <t>Long-term Debt</t>
        </is>
      </c>
      <c r="B6" s="6" t="n">
        <v>26215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nk loans - Short term debt on Debt Maturities (Details)</t>
        </is>
      </c>
      <c r="B1" s="2" t="inlineStr">
        <is>
          <t>12 Months Ended</t>
        </is>
      </c>
    </row>
    <row r="2">
      <c r="B2" s="2" t="inlineStr">
        <is>
          <t>Jun. 30, 2024 CNY (¥)</t>
        </is>
      </c>
      <c r="C2" s="2" t="inlineStr">
        <is>
          <t>Jun. 30, 2024 USD ($)</t>
        </is>
      </c>
    </row>
    <row r="3">
      <c r="A3" s="3" t="inlineStr">
        <is>
          <t>Short-Term Debt [Line Items]</t>
        </is>
      </c>
      <c r="B3" s="4" t="inlineStr">
        <is>
          <t xml:space="preserve"> </t>
        </is>
      </c>
      <c r="C3" s="4" t="inlineStr">
        <is>
          <t xml:space="preserve"> </t>
        </is>
      </c>
    </row>
    <row r="4">
      <c r="A4" s="4" t="inlineStr">
        <is>
          <t>Loan amount</t>
        </is>
      </c>
      <c r="B4" s="13" t="n">
        <v>28588095</v>
      </c>
      <c r="C4" s="6" t="n">
        <v>3933853</v>
      </c>
    </row>
    <row r="5">
      <c r="A5" s="4" t="inlineStr">
        <is>
          <t>Total Long-term bank loans</t>
        </is>
      </c>
      <c r="B5" s="13" t="n">
        <v>19051489</v>
      </c>
      <c r="C5" s="5" t="n">
        <v>2621572</v>
      </c>
    </row>
    <row r="6">
      <c r="A6" s="4" t="inlineStr">
        <is>
          <t>Shenzhen Qianhai Weiyou Bank Co., Ltd.</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oan commencement date</t>
        </is>
      </c>
      <c r="B8" s="4" t="inlineStr">
        <is>
          <t>Jul.  04,  2023</t>
        </is>
      </c>
      <c r="C8" s="4" t="inlineStr">
        <is>
          <t xml:space="preserve"> </t>
        </is>
      </c>
    </row>
    <row r="9">
      <c r="A9" s="4" t="inlineStr">
        <is>
          <t>Loan maturity date</t>
        </is>
      </c>
      <c r="B9" s="4" t="inlineStr">
        <is>
          <t>Jul.  04,  2025</t>
        </is>
      </c>
      <c r="C9" s="4" t="inlineStr">
        <is>
          <t xml:space="preserve"> </t>
        </is>
      </c>
    </row>
    <row r="10">
      <c r="A10" s="4" t="inlineStr">
        <is>
          <t>Loan amount</t>
        </is>
      </c>
      <c r="B10" s="13" t="n">
        <v>588095</v>
      </c>
      <c r="C10" s="6" t="n">
        <v>80925</v>
      </c>
    </row>
    <row r="11">
      <c r="A11" s="4" t="inlineStr">
        <is>
          <t>Effective interest rate</t>
        </is>
      </c>
      <c r="B11" s="10" t="n">
        <v>0.0468</v>
      </c>
      <c r="C11" s="10" t="n">
        <v>0.0468</v>
      </c>
    </row>
    <row r="12">
      <c r="A12" s="4" t="inlineStr">
        <is>
          <t>Bank of Ningbo Co., Ltd. Beijing Xicheng Science and Technology Branch Commenced on 2024/4/17</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an commencement date</t>
        </is>
      </c>
      <c r="B14" s="4" t="inlineStr">
        <is>
          <t>Apr. 17,  2024</t>
        </is>
      </c>
      <c r="C14" s="4" t="inlineStr">
        <is>
          <t xml:space="preserve"> </t>
        </is>
      </c>
    </row>
    <row r="15">
      <c r="A15" s="4" t="inlineStr">
        <is>
          <t>Loan maturity date</t>
        </is>
      </c>
      <c r="B15" s="4" t="inlineStr">
        <is>
          <t>Apr. 16,  2025</t>
        </is>
      </c>
      <c r="C15" s="4" t="inlineStr">
        <is>
          <t xml:space="preserve"> </t>
        </is>
      </c>
    </row>
    <row r="16">
      <c r="A16" s="4" t="inlineStr">
        <is>
          <t>Loan amount</t>
        </is>
      </c>
      <c r="B16" s="13" t="n">
        <v>1000000</v>
      </c>
      <c r="C16" s="6" t="n">
        <v>137605</v>
      </c>
    </row>
    <row r="17">
      <c r="A17" s="4" t="inlineStr">
        <is>
          <t>Effective interest rate</t>
        </is>
      </c>
      <c r="B17" s="10" t="n">
        <v>0.042</v>
      </c>
      <c r="C17" s="10" t="n">
        <v>0.042</v>
      </c>
    </row>
    <row r="18">
      <c r="A18" s="4" t="inlineStr">
        <is>
          <t>Bank of Ningbo Co., Ltd. Beijing Xicheng Science and Technology Branch Commenced on 2024/4/26</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an commencement date</t>
        </is>
      </c>
      <c r="B20" s="4" t="inlineStr">
        <is>
          <t>Apr. 26,  2024</t>
        </is>
      </c>
      <c r="C20" s="4" t="inlineStr">
        <is>
          <t xml:space="preserve"> </t>
        </is>
      </c>
    </row>
    <row r="21">
      <c r="A21" s="4" t="inlineStr">
        <is>
          <t>Loan maturity date</t>
        </is>
      </c>
      <c r="B21" s="4" t="inlineStr">
        <is>
          <t>Apr. 26,  2025</t>
        </is>
      </c>
      <c r="C21" s="4" t="inlineStr">
        <is>
          <t xml:space="preserve"> </t>
        </is>
      </c>
    </row>
    <row r="22">
      <c r="A22" s="4" t="inlineStr">
        <is>
          <t>Loan amount</t>
        </is>
      </c>
      <c r="B22" s="13" t="n">
        <v>2000000</v>
      </c>
      <c r="C22" s="6" t="n">
        <v>275209</v>
      </c>
    </row>
    <row r="23">
      <c r="A23" s="4" t="inlineStr">
        <is>
          <t>Effective interest rate</t>
        </is>
      </c>
      <c r="B23" s="10" t="n">
        <v>0.042</v>
      </c>
      <c r="C23" s="10" t="n">
        <v>0.042</v>
      </c>
    </row>
    <row r="24">
      <c r="A24" s="4" t="inlineStr">
        <is>
          <t>Sichuan Xinwang Bank Co., Ltd.</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oan commencement date</t>
        </is>
      </c>
      <c r="B26" s="4" t="inlineStr">
        <is>
          <t>Mar. 11,  2023</t>
        </is>
      </c>
      <c r="C26" s="4" t="inlineStr">
        <is>
          <t xml:space="preserve"> </t>
        </is>
      </c>
    </row>
    <row r="27">
      <c r="A27" s="4" t="inlineStr">
        <is>
          <t>Loan maturity date</t>
        </is>
      </c>
      <c r="B27" s="4" t="inlineStr">
        <is>
          <t>Jun. 21,  2026</t>
        </is>
      </c>
      <c r="C27" s="4" t="inlineStr">
        <is>
          <t xml:space="preserve"> </t>
        </is>
      </c>
    </row>
    <row r="28">
      <c r="A28" s="4" t="inlineStr">
        <is>
          <t>Loan amount</t>
        </is>
      </c>
      <c r="B28" s="13" t="n">
        <v>19051489</v>
      </c>
      <c r="C28" s="6" t="n">
        <v>2621572</v>
      </c>
    </row>
    <row r="29">
      <c r="A29" s="4" t="inlineStr">
        <is>
          <t>Sichuan Xinwang Bank Co., Ltd. | Maximum</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Effective interest rate</t>
        </is>
      </c>
      <c r="B31" s="10" t="n">
        <v>0.115</v>
      </c>
      <c r="C31" s="10" t="n">
        <v>0.115</v>
      </c>
    </row>
    <row r="32">
      <c r="A32" s="4" t="inlineStr">
        <is>
          <t>Sichuan Xinwang Bank Co., Ltd. | Minimum</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Effective interest rate</t>
        </is>
      </c>
      <c r="B34" s="11" t="n">
        <v>0.11</v>
      </c>
      <c r="C34" s="11" t="n">
        <v>0.11</v>
      </c>
    </row>
    <row r="35">
      <c r="A35" s="4" t="inlineStr">
        <is>
          <t>Beijing Bank Co., Ltd. Ma Jiapu Branch Commenced on 2023/10/17</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Loan commencement date</t>
        </is>
      </c>
      <c r="B37" s="4" t="inlineStr">
        <is>
          <t>Oct. 17,  2023</t>
        </is>
      </c>
      <c r="C37" s="4" t="inlineStr">
        <is>
          <t xml:space="preserve"> </t>
        </is>
      </c>
    </row>
    <row r="38">
      <c r="A38" s="4" t="inlineStr">
        <is>
          <t>Loan maturity date</t>
        </is>
      </c>
      <c r="B38" s="4" t="inlineStr">
        <is>
          <t>Oct. 17,  2024</t>
        </is>
      </c>
      <c r="C38" s="4" t="inlineStr">
        <is>
          <t xml:space="preserve"> </t>
        </is>
      </c>
    </row>
    <row r="39">
      <c r="A39" s="4" t="inlineStr">
        <is>
          <t>Loan amount</t>
        </is>
      </c>
      <c r="B39" s="13" t="n">
        <v>10000000</v>
      </c>
      <c r="C39" s="6" t="n">
        <v>1376046</v>
      </c>
    </row>
    <row r="40">
      <c r="A40" s="4" t="inlineStr">
        <is>
          <t>Effective interest rate</t>
        </is>
      </c>
      <c r="B40" s="10" t="n">
        <v>0.0345</v>
      </c>
      <c r="C40" s="10" t="n">
        <v>0.0345</v>
      </c>
    </row>
    <row r="41">
      <c r="A41" s="4" t="inlineStr">
        <is>
          <t>Beijing Bank Co., Ltd. Ma Jiapu Branch Commenced on 2024/4/30</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Loan commencement date</t>
        </is>
      </c>
      <c r="B43" s="4" t="inlineStr">
        <is>
          <t>Apr. 30,  2024</t>
        </is>
      </c>
      <c r="C43" s="4" t="inlineStr">
        <is>
          <t xml:space="preserve"> </t>
        </is>
      </c>
    </row>
    <row r="44">
      <c r="A44" s="4" t="inlineStr">
        <is>
          <t>Loan maturity date</t>
        </is>
      </c>
      <c r="B44" s="4" t="inlineStr">
        <is>
          <t>Apr. 30,  2025</t>
        </is>
      </c>
      <c r="C44" s="4" t="inlineStr">
        <is>
          <t xml:space="preserve"> </t>
        </is>
      </c>
    </row>
    <row r="45">
      <c r="A45" s="4" t="inlineStr">
        <is>
          <t>Loan amount</t>
        </is>
      </c>
      <c r="B45" s="13" t="n">
        <v>10000000</v>
      </c>
      <c r="C45" s="6" t="n">
        <v>1376046</v>
      </c>
    </row>
    <row r="46">
      <c r="A46" s="4" t="inlineStr">
        <is>
          <t>Effective interest rate</t>
        </is>
      </c>
      <c r="B46" s="10" t="n">
        <v>0.0345</v>
      </c>
      <c r="C46" s="10" t="n">
        <v>0.0345</v>
      </c>
    </row>
    <row r="47">
      <c r="A47" s="4" t="inlineStr">
        <is>
          <t>Postal Savings Bank of China Limited</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Loan commencement date</t>
        </is>
      </c>
      <c r="B49" s="4" t="inlineStr">
        <is>
          <t>Nov. 17,  2023</t>
        </is>
      </c>
      <c r="C49" s="4" t="inlineStr">
        <is>
          <t xml:space="preserve"> </t>
        </is>
      </c>
    </row>
    <row r="50">
      <c r="A50" s="4" t="inlineStr">
        <is>
          <t>Loan maturity date</t>
        </is>
      </c>
      <c r="B50" s="4" t="inlineStr">
        <is>
          <t>Nov. 16,  2024</t>
        </is>
      </c>
      <c r="C50" s="4" t="inlineStr">
        <is>
          <t xml:space="preserve"> </t>
        </is>
      </c>
    </row>
    <row r="51">
      <c r="A51" s="4" t="inlineStr">
        <is>
          <t>Loan amount</t>
        </is>
      </c>
      <c r="B51" s="13" t="n">
        <v>5000000</v>
      </c>
      <c r="C51" s="6" t="n">
        <v>688023</v>
      </c>
    </row>
    <row r="52">
      <c r="A52" s="4" t="inlineStr">
        <is>
          <t>Effective interest rate</t>
        </is>
      </c>
      <c r="B52" s="10" t="n">
        <v>0.045</v>
      </c>
      <c r="C52" s="10" t="n">
        <v>0.0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7" customWidth="1" min="2" max="2"/>
    <col width="24" customWidth="1" min="3" max="3"/>
  </cols>
  <sheetData>
    <row r="1">
      <c r="A1" s="1" t="inlineStr">
        <is>
          <t>Right-of-use asset (Details) - item</t>
        </is>
      </c>
      <c r="B1" s="2" t="inlineStr">
        <is>
          <t>12 Months Ended</t>
        </is>
      </c>
    </row>
    <row r="2">
      <c r="B2" s="2" t="inlineStr">
        <is>
          <t>Jun. 30, 2024</t>
        </is>
      </c>
      <c r="C2" s="2" t="inlineStr">
        <is>
          <t>Jun. 30, 2023</t>
        </is>
      </c>
    </row>
    <row r="3">
      <c r="A3" s="3" t="inlineStr">
        <is>
          <t>Right-of-use asset</t>
        </is>
      </c>
      <c r="B3" s="4" t="inlineStr">
        <is>
          <t xml:space="preserve"> </t>
        </is>
      </c>
      <c r="C3" s="4" t="inlineStr">
        <is>
          <t xml:space="preserve"> </t>
        </is>
      </c>
    </row>
    <row r="4">
      <c r="A4" s="4" t="inlineStr">
        <is>
          <t>Number of operating leases</t>
        </is>
      </c>
      <c r="B4" s="5" t="n">
        <v>1</v>
      </c>
      <c r="C4" s="5" t="n">
        <v>1</v>
      </c>
    </row>
    <row r="5">
      <c r="A5" s="4" t="inlineStr">
        <is>
          <t>Operating lease, term</t>
        </is>
      </c>
      <c r="B5" s="4" t="inlineStr">
        <is>
          <t>2 years</t>
        </is>
      </c>
      <c r="C5" s="4" t="inlineStr">
        <is>
          <t>2 years</t>
        </is>
      </c>
    </row>
    <row r="6">
      <c r="A6" s="4" t="inlineStr">
        <is>
          <t>Remaining lease term</t>
        </is>
      </c>
      <c r="B6" s="4" t="inlineStr">
        <is>
          <t>9 months 18 days</t>
        </is>
      </c>
      <c r="C6" s="4" t="inlineStr">
        <is>
          <t>1 year 9 months 18 days</t>
        </is>
      </c>
    </row>
    <row r="7">
      <c r="A7" s="4" t="inlineStr">
        <is>
          <t>Lessee, Operating Lease, Existence of Option to Extend [true false]</t>
        </is>
      </c>
      <c r="B7" s="4" t="inlineStr">
        <is>
          <t>false</t>
        </is>
      </c>
      <c r="C7" s="4" t="inlineStr">
        <is>
          <t>false</t>
        </is>
      </c>
    </row>
    <row r="8">
      <c r="A8" s="4" t="inlineStr">
        <is>
          <t>Lessee, Operating Lease, Existence of Option to Terminate [true false]</t>
        </is>
      </c>
      <c r="B8" s="4" t="inlineStr">
        <is>
          <t>true</t>
        </is>
      </c>
      <c r="C8" s="4" t="inlineStr">
        <is>
          <t>true</t>
        </is>
      </c>
    </row>
    <row r="9">
      <c r="A9" s="4" t="inlineStr">
        <is>
          <t>Operating lease, weighted average discount rate</t>
        </is>
      </c>
      <c r="B9" s="10" t="n">
        <v>0.0475</v>
      </c>
      <c r="C9" s="10" t="n">
        <v>0.04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 - Supplemental balance sheet information (Details) - USD ($)</t>
        </is>
      </c>
      <c r="B1" s="2" t="inlineStr">
        <is>
          <t>12 Months Ended</t>
        </is>
      </c>
    </row>
    <row r="2">
      <c r="B2" s="2" t="inlineStr">
        <is>
          <t>Jun. 30, 2024</t>
        </is>
      </c>
      <c r="C2" s="2" t="inlineStr">
        <is>
          <t>Jun. 30, 2023</t>
        </is>
      </c>
      <c r="D2" s="2" t="inlineStr">
        <is>
          <t>Jun. 30, 2022</t>
        </is>
      </c>
    </row>
    <row r="3">
      <c r="A3" s="3" t="inlineStr">
        <is>
          <t>Right-of-use asset</t>
        </is>
      </c>
      <c r="B3" s="4" t="inlineStr">
        <is>
          <t xml:space="preserve"> </t>
        </is>
      </c>
      <c r="C3" s="4" t="inlineStr">
        <is>
          <t xml:space="preserve"> </t>
        </is>
      </c>
      <c r="D3" s="4" t="inlineStr">
        <is>
          <t xml:space="preserve"> </t>
        </is>
      </c>
    </row>
    <row r="4">
      <c r="A4" s="4" t="inlineStr">
        <is>
          <t>Right-of-use asset</t>
        </is>
      </c>
      <c r="B4" s="6" t="n">
        <v>126388</v>
      </c>
      <c r="C4" s="6" t="n">
        <v>0</v>
      </c>
      <c r="D4" s="4" t="inlineStr">
        <is>
          <t xml:space="preserve"> </t>
        </is>
      </c>
    </row>
    <row r="5">
      <c r="A5" s="4" t="inlineStr">
        <is>
          <t>Operating lease liability-current</t>
        </is>
      </c>
      <c r="B5" s="5" t="n">
        <v>110135</v>
      </c>
      <c r="C5" s="5" t="n">
        <v>0</v>
      </c>
      <c r="D5" s="4" t="inlineStr">
        <is>
          <t xml:space="preserve"> </t>
        </is>
      </c>
    </row>
    <row r="6">
      <c r="A6" s="4" t="inlineStr">
        <is>
          <t>Total operating lease liability</t>
        </is>
      </c>
      <c r="B6" s="5" t="n">
        <v>110135</v>
      </c>
      <c r="C6" s="4" t="inlineStr">
        <is>
          <t xml:space="preserve"> </t>
        </is>
      </c>
      <c r="D6" s="4" t="inlineStr">
        <is>
          <t xml:space="preserve"> </t>
        </is>
      </c>
    </row>
    <row r="7">
      <c r="A7" s="4" t="inlineStr">
        <is>
          <t>Amortization of right of use assets</t>
        </is>
      </c>
      <c r="B7" s="6" t="n">
        <v>114929</v>
      </c>
      <c r="C7" s="6" t="n">
        <v>0</v>
      </c>
      <c r="D7"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Right-of-use asset - Maturity of lease liabilities (Details)</t>
        </is>
      </c>
      <c r="B1" s="2" t="inlineStr">
        <is>
          <t>Jun. 30, 2024 USD ($)</t>
        </is>
      </c>
    </row>
    <row r="2">
      <c r="A2" s="3" t="inlineStr">
        <is>
          <t>Right-of-use asset</t>
        </is>
      </c>
      <c r="B2" s="4" t="inlineStr">
        <is>
          <t xml:space="preserve"> </t>
        </is>
      </c>
    </row>
    <row r="3">
      <c r="A3" s="4" t="inlineStr">
        <is>
          <t>2025</t>
        </is>
      </c>
      <c r="B3" s="6" t="n">
        <v>111451</v>
      </c>
    </row>
    <row r="4">
      <c r="A4" s="4" t="inlineStr">
        <is>
          <t>Total</t>
        </is>
      </c>
      <c r="B4" s="5" t="n">
        <v>111451</v>
      </c>
    </row>
    <row r="5">
      <c r="A5" s="4" t="inlineStr">
        <is>
          <t>Less: imputed interest</t>
        </is>
      </c>
      <c r="B5" s="5" t="n">
        <v>-1317</v>
      </c>
    </row>
    <row r="6">
      <c r="A6" s="4" t="inlineStr">
        <is>
          <t>Total</t>
        </is>
      </c>
      <c r="B6" s="6" t="n">
        <v>1101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PRC statutory income tax rate</t>
        </is>
      </c>
      <c r="B4" s="11" t="n">
        <v>0.25</v>
      </c>
      <c r="C4" s="11" t="n">
        <v>0.25</v>
      </c>
    </row>
    <row r="5">
      <c r="A5" s="4" t="inlineStr">
        <is>
          <t>Unrecognized tax benefits</t>
        </is>
      </c>
      <c r="B5" s="6" t="n">
        <v>0</v>
      </c>
      <c r="C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income tax payable (Details) - USD ($)</t>
        </is>
      </c>
      <c r="B1" s="2" t="inlineStr">
        <is>
          <t>Jun. 30, 2024</t>
        </is>
      </c>
      <c r="C1" s="2" t="inlineStr">
        <is>
          <t>Jun. 30, 2023</t>
        </is>
      </c>
    </row>
    <row r="2">
      <c r="A2" s="3" t="inlineStr">
        <is>
          <t>INCOME TAXES</t>
        </is>
      </c>
      <c r="B2" s="4" t="inlineStr">
        <is>
          <t xml:space="preserve"> </t>
        </is>
      </c>
      <c r="C2" s="4" t="inlineStr">
        <is>
          <t xml:space="preserve"> </t>
        </is>
      </c>
    </row>
    <row r="3">
      <c r="A3" s="4" t="inlineStr">
        <is>
          <t>Income tax payable</t>
        </is>
      </c>
      <c r="B3" s="6" t="n">
        <v>236021</v>
      </c>
      <c r="C3" s="6" t="n">
        <v>11175</v>
      </c>
    </row>
    <row r="4">
      <c r="A4" s="4" t="inlineStr">
        <is>
          <t>Zhongrui Xuikai</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Income tax payable</t>
        </is>
      </c>
      <c r="B6" s="5" t="n">
        <v>910</v>
      </c>
      <c r="C6" s="5" t="n">
        <v>10820</v>
      </c>
    </row>
    <row r="7">
      <c r="A7" s="4" t="inlineStr">
        <is>
          <t>Tianjin Runcheng</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Income tax payable</t>
        </is>
      </c>
      <c r="B9" s="5" t="n">
        <v>8845</v>
      </c>
      <c r="C9" s="6" t="n">
        <v>355</v>
      </c>
    </row>
    <row r="10">
      <c r="A10" s="4" t="inlineStr">
        <is>
          <t>Shiyuegongtu</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Income tax payable</t>
        </is>
      </c>
      <c r="B12" s="6" t="n">
        <v>226266</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 Basis of presentation and principle of consolidation The consolidated financial statements of Wins Finance and its subsidiaries are prepared and presented in accordance with U.S. generally accepted accounting principles.(“U.S. GAAP”). The consolidated financial statements include the financial statements of Wins Finance, its subsidiaries, including the wholly-foreign owned enterprises (“WFOEs”) in the PRC. A subsidiary is an entity in which Wins Finance (i) directly or indirectly controls more than 50% of the voting power; or (ii)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ll significant inter-Company transactions and balances have been eliminated upon consolidation. ​ NOTE 2 - SUMMARY OF SIGNIFICANT ACCOUNTING POLICIES (CON’T) (b)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Actual results could differ from those estimates. On an ongoing basis, management reviews these estimates using information that are currently available. Changes in facts and circumstances may cause Wins Finance to revise its estimates. Material estimates that are particularly susceptible to significant change in the near-term include the determination of the allowances for doubtful accounts receivable, inventory reserve provision and for guarantee losses. Significant accounting estimates reflected in the consolidated financial statements include, but are not limited to: (i) the allowance for doubtful receivables; (ii) estimates of losses on unexpired contracts and financial guarantee service contracts; (iii) accrual of estimated liabilities; (iv) useful lives of long-lived assets; (v) impairment of long-lived assets; (vi) contingencies; and (vii) share-based compensation; (viii) inventory reserve provision. (c) Operating segments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CODM”) in order to allocate resources and assess performance of the segment. In accordance with ASC 280, segment reporting, operating segments are defined as components of an enterprise about which separate financial information is available that is evaluated regularly by the CODM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The Company’s CODM has been identified as the chief executive officer (the “CEO”), who reviews combined results when making decisions about allocating resources and assessing performance of the Company. The Company has determined that there is only one reportable operating segment. (d) Cash and cash equivalents Cash and cash equivalents consist of cash on hand, cash in banks and all highly liquid investments with original maturities of three months or less that are unrestricted as to withdrawal and use. (e) Restricted Cash Restricted cash represents cash pledged to banks. ​ NOTE 2 - SUMMARY OF SIGNIFICANT ACCOUNTING POLICIES (CON’T) (f) Investments securities – held to maturity Investments in non-marketable asset management products issued by banks and financial institutions (the issuers) with original maturities of one year or three or five years are classified as investment securities – held to maturity (“HTM”). The Company’s asset management products are managed by banks and financial institutions and invested in fixed-income financial products that are permitted by the China Securities Regulatory Commission (“CSRC”), such as government bonds, corporate bonds and central bank notes. The investment portfolios of these products are not disclosed to the Company by the banks or financial institutions. HTM securities are those securities in which the Company has the ability and intent to hold the security until maturity. HTM securities are recorded at amortized cost. Premiums and discounts on HTM securities are amortized or accreted over the life of the related HTM security as an adjustment to yield using the effective-interest method. There were no such premiums or discounts on HTM securities for any of the reporting periods presented herein. A decline in the market value of any HTM securities below cost that is deemed to be other-than-temporary results in an impairment to reduce the carrying amount to fair value. To determine whether an impairment is other-than-temporary, the Company considers all available information relevant to the collectability of the security, including past events, current conditions, and reasonable and supportable forecasts when developing an estimate of cash flows expected to be collected. The Company regularly evaluates the potential for impairment of the HTM securities, in particular when conditions indicate a potential for impairment, but not less than annually. There was no impairment noted for any of the reporting periods presented herein. Interest income from HTM securities is recognized when the Company’s right to receive payment is established. Accrued but unpaid interest income is recorded as interest receivable in the acCompanying consolidated statement of financial position. (g) Net investment in direct financing leases Lease contracts that Jinshang Leasing enters with financing lease customers transfer substantially all the rewards and risks of ownership of the leased assets, other than legal title, to the customers. These financing lease contracts are accounted for as direct financing leases in accordance with ASC 840-10-25 and ASC 840-40-25. At the inception of a transaction, the cost of the leased property is capitalized at the present value of the minimum lease payment receivables and the unguaranteed residual value of the property at the end of the lease. The difference between the sum of (i) the minimum lease payment receivables and the unguaranteed residual value and (ii) the cost of the leased property is recognized as unearned income. Unearned income is recognized over the period of the lease using the effective interest rate method. Net investment in direct financing leases is recorded at net realizable value consisting of minimum lease payments to be received less allowance for uncollectible, as needed, and less the unearned income. The allowance for lease payment receivable losses is maintained at a level considered adequate to provide for losses that can be reasonably anticipated. Management performs a quarterly evaluation of the adequacy of the allowance. The allowance is based on Jinshang Leasing’s loss history, known and inherent risks in the transactions, adverse situations that may affect the lessee’s ability to repay, the estimated value of any underlying asset, current economic conditions and other relevant factors. This evaluation is inherently subjective, as it requires material estimates that may be susceptible to significant revision as more information becomes available. While management uses the best information available upon which to base estimates, future adjustments to the allowance may be necessary if economic conditions differ substantially from the assumptions used for the purposes of analysis. Jinshang Leasing provides “Specific Allowance” for the lease payment receivable of lease transactions if any specific collectability risk is identified, and a “General Allowance”, based on total minimum lease payment receivable balance of those transactions with no specific risk identified, to be used to cover unidentified probable loss. Jinshang Leasing performs periodic and systematic detailed reviews to identify credit risks and to assess the overall collectability, and may adjust its estimates on allowance when new circumstances arise. NOTE 2 - SUMMARY OF SIGNIFICANT ACCOUNTING POLICIES (CON’T) (h) Revenue recognition The Company recognizes revenues pursuant to ASC 606, Revenue from Contracts with Customers (“ASC 606”). In accordance with ASC 606, revenues from contracts with customers are recognized when control of the promised goods or services is transferred to the Company’s customers, in an amount that reflects the consideration the Company expects to be entitled to in exchange for those goods or services, reduced by value added tax (“VAT”). To achieve the core principle of this standard, the Company applies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Each of significant performance obligations and the application of ASC 606 to the Company’s revenue arrangements are discussed in further detail below. Direct financing lease interest income Direct financing lease interest income is recognized on an accrual basis using the effective interest method over the term of the lease by applying the rate that discounts the estimated future minimum lease payment receivables through the period of the lease to the amount of the net investment in the direct financing lease at inception. The accrual of financing lease interest income is discontinued when a customer becomes 90 days or more past due on its lease or interest payments to Jinshang Leasing, unless Jinshang Leasing believes the interest is otherwise recoverable. Leases may be placed on non-accrual earlier if Jinshang Leasing has significant doubt about the ability of the customer to meet its lease obligations, as evidenced by consistent delinquency, deterioration in the customer’s financial condition or other relevant factors. Payments received while the lease is on non-accrual are applied to reduce the amount of the recorded value. Jinshang Leasing resumes accruing the interest income when Jinshang Leasing determines that the interest has again become recoverable, as, for example, if the customer resumes payment of the previous interest, and shows material improvement in its operating performance, financial position, and similar indicators. Revenue from sales of medical equipment The Company purchases medical devices products directly from reputable manufacturers, and resells them through its sales/distribution network to the customers who need them by signing sales contracts with them. For performance obligations that are fulfilled at a point in time, the Company should recognize revenue at the point in time when the customer obtains control of the relevant goods. When the customer receives the product for acceptance, the customer has gained control of the product. We have determined that we are the principal based on the following factors: (1) Primary Responsibility for Fulfillment. We are primarily responsible for fulfilling the contract (e.g., shipping goods to the customer). (2) Inventory Risk. We bear inventory risk before or after the goods are transferred to the customer (e.g., during shipping or on return). (3) Discretion in Pricing. We have the discretion to set the prices for the goods provided. (4) Form of Consideration. Our compensation is the full amount for the goods provided, not a commission or a net amount. The Company determines that the customer has acquired control over the product by the following five points: (1) The Company has a present right to receive payment for the merchandise, i.e., the customer has a present obligation to pay for the merchandise, (2) The Company has transferred legal ownership of the goods to the customer, i.e. the customer has legal ownership of the goods, (3) The Company has transferred the goods to the customer in kind, that is, the customer has physical possession of the goods, (4) The Company has transferred the main risks and rewards of ownership of the goods to the customer, i.e. the customer has acquired the main risks and rewards of ownership of the goods, (5) The customer has accepted the goods. Therefore, the Company is recognizing sales revenue of medical devices at the point of time. NOTE 2 - SUMMARY OF SIGNIFICANT ACCOUNTING POLICIES (CON’T) (h) Revenue recognition (con’t) Contract Balances For the year ended June 30, 2023 and 2024,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As of June 30, 2023 and 2024, the Company does not have any contract assets (unbilled receivables) since revenue is recognized when the performance obligation is fulfilled and the payment from customers is not contingent on a future event. Advances received from customers related to unsatisfied performance obligations are recorded as contract liabilities (unearned income), which will be recognized as revenues upon the satisfaction of performance obligations through the transfer of related promised services to customers. Allocation to Remaining Performance Obligations The Company has elected to apply the practical expedient in paragraph ASC Topic 606-10-50-14 and did not disclose the information related to transaction price allocated to the performance obligations that are unsatisfied or partially unsatisfied as of June 30, 2023 and 2024, because either the performance obligation of the Company’s contracts with customers has an original expected duration of one year or less or the Company has a right to consideration from a borrower or a customer in an amount that corresponds directly with the value to the borrower or the customer of the Company’s performance completed to date, therefore the Company may recognize revenue in the amount to which the Company has a right to invoice or collect. (i) Property and equipment, net Property and equipment are recorded at cost less accumulated depreciation and impairment. Depreciation is computed using the straight-line method over the estimated useful lives of the assets, with 3%salvage value. The average estimated useful lives of property and equipment are discussed in Note 5. The Company eliminates the cost and related accumulated depreciation of assets sold or otherwise retired from the corresponding accounts and includes any gain or loss in the consolidated statements of income and comprehensive income. The Company charges maintenance, repairs and minor renewals directly to expenses as incurred; major additions and improvements of equipment are capitalized. (j) Impairment of long-lived assets The Company applies the provisions of ASC No. 360 Sub topic 10, “Impairment or Disposal of Long-Lived Assets” (ASC 360-10) issued by the Financial Accounting Standards Board (“FASB”). ASC 360-1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 Whenever any such impairment exists, an impairment loss will be recognized for the amount by which the carrying value exceeds the fair value. ​ NOTE 2 - SUMMARY OF SIGNIFICANT ACCOUNTING POLICIES (CON’T) (j) Impairment of long-lived assets (con’t) The Company tests long-lived assets, including property and equipment and finite-lived intangible assets, for impairment at least annually or more frequently upon the occurrence of an event or when circumstances indicate that the net carrying amount of the assets is greater than their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ere no impairment losses on long-lived assets in the years ended June 30, 2023 and 2024. (k) Accounts receivable, net Account receivables are stated net of provision of credit losses. The Company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Company considers historical collection rates, current financial status, macroeconomic factors, and other industry-specific factors when evaluating for current expected credit losses. (l) Fair value measurements ASC Topic 825, Financial Instruments (“Topic 825”) requires disclosure of fair value information for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Level 1 - inputs are based upon quoted prices (unadjusted) for identical assets or liabilities in active markets.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23 and 2024, financial instruments of the Company primarily consisted of cash, restricted cash, accounts receivables, other receivables, and bank and other loans which were carried at cost or amortized cost on the consolidated statement of financial position, and carrying amounts approximated their fair values because of their generally short maturities or the rate of interest of these instruments approximate the market rate of interest. NOTE 2 - SUMMARY OF SIGNIFICANT ACCOUNTING POLICIES (CON’T) (m) Foreign currency translation The Company’s reporting currency is the United States Dollar (“US dollars” or “USD”). The functional currency of the Company’s subsidiaries in the PRC is the Chinese Yuan, or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For financial reporting purposes, the financial statements of the Company’s subsidiaries are prepared using RMB and translated into the Company’s functional currency at the exchange rates quoted by www.oanda.com. Assets and liabilities are translated using the exchange rate in effect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 ​ ​ ​ ​ ​ ​ ​ ​ June 30, 2023 June 30, 2024 Statement of financial position items, except for equity accounts ​ 7.2258 7.2672 ​ ​ ​ ​ ​ ​ ​ ​ For the years ended June 30 ​ 2023 2024 Items in the statements of income and comprehensive income, and statements of cash flows 6.9415 6.9728 ​ (n) Interest expense Interest expense derived from the loans providing funds for financial leasing contracts is classified as cost of revenue in the consolidated statements of income and comprehensive income. (o) Non-interest expenses Non-interest expenses primarily consist of salary and benefits for employees, travel cost, entertainment expense, depreciation of equipment, office rental expense, professional service fees, office supplies, and similar items. (p) Income taxes The Company accounts for income taxes in accordance with FASB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of the chang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 NOTE 2 - SUMMARY OF SIGNIFICANT ACCOUNTING POLICIES (CON’T) (q) Comprehensive income Comprehensive income includes net income and foreign currency translation adjustments. Comprehensive income is reported in the statements of income and other comprehensive income. Accumulated other comprehensive income, as presented on the consolidated statement of financial position, represents cumulative foreign currency translation adjustments. (r) Operating leases The Company determines if an arrangement is a lease at inception. Operating leases are included in operating lease right-of-use (“ROU”) assets, current and non-current lease liabilities on the Company’s consolidated statement of financial position. ROU lease assets represent the Company’s right to use an underlying asset for the lease term and lease obligations represent the Company’s obligation to make lease payments arising from the lease. Operating lease ROU assets and operating lease liabilities are recognized based on the present value of the future minimum lease payments over the lease term at commencement date. As most of the Company’s leases do not provide an implicit rate, the Company use its incremental borrowing rate based on the information available at commencement date in determining the present value of future payments. The Company’s incremental borrowing rate for a lease is the rate of interest it would have to pay to borrow an amount equal to the lease payments under similar terms. The operating lease ROU assets also include initial direct costs incurred and any lease payments made to the lessor or before the commencement date, minus any lease incentives received. Lease expense for minimum lease payments is recognized on a straight-line basis over the lease term. (s) Share-based compensation The Company accounts for share-based compensation awards to employees in accordance with ASC Topic 718, “Compensation – Stock Compensation”, which requires that share-based payment transactions with employees be measured based on the grant-date fair value of the equity instrument issued and recognized as compensation expense net of estimated forfeitures over the requisite service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If an award is cancelled for no consideration and it is not accompanied by a concurrent grant of (or offer to grant) a replacement award, it is accounted for as a repurchase for no consideration. Any unrecognized compensation cost is recognized on the cancellation date. Cancellation of an award, accompanied by a concurrent grant of (or offer to grant) a replacement award, is accounted for as a modification of the cancelled award (ASC 718-20-35-8 through 35-9). (t) Commitments and contingencies In the normal course of business, the Company is subject to loss contingencies, such as legal proceedings and claims arising out of its business, that cover a wide range of matters, including, among other things, government investigations and tax matters. In accordance with ASC No. 450 Sub topic 20, “Loss Contingencies”, the Company records accruals for such loss contingencies when it is probable that a liability has been incurred and the amount of the loss can be reasonably estimated. ​ NOTE 2 - SUMMARY OF SIGNIFICANT ACCOUNTING POLICIES (CON’T) (u)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w) Impact of recently issued accounting pronouncements In December 2023, the FASB issued ASU No.2023-09, “Income Taxes (Topic 740): Improvements to Income Tax Disclosures”. This ASU requires additional quantitative and qualitative income tax disclosure to enable financial statements users to better assess how an entity’s operations and related tax risks and tax planning and operational opportunities affect its tax rate and prospects for future cash flows. This ASU is effective for fiscal years beginning after December 15, 2024. Early adoption is permitted. The Company plans to adopt this guidance effective January 1, 2025, and the adoption of this ASU is not expected to have a material impact on its financial statements. In March 2024, the FASB issued ASU 2024-02, “Codification Improvements—Amendments to Remove References to the Concepts Statements”. This update contains amendments to the Codification that remove references to various FASB Concepts Statements. These issues to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The Company believes the future adoption of this ASU is not expected to have a material impact on its financial statement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Except for the above-mentioned pronouncements, there are no new recent issued accounting standards that will have a material impact on the consolidated financial position, statements of operations and cash flows. ​ NOTE 2 - SUMMARY OF SIGNIFICANT ACCOUNTING POLICIES (CON’T) (w) Related parties The Company identifies related parties, and accounts for, discloses related parties transactions in accordance with ASC 850, “Related parties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ies transactions. Transactions between related parties are also considered to be related parties transactions even though they may not be given accounting recognition. While ASC does not provide accounting or measurement guidance for such transactions, it nonetheless requires their disclosure. (x) Employee retirement benefits Pursuant to the relevant regul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Jun. 30, 2024</t>
        </is>
      </c>
      <c r="C2" s="2" t="inlineStr">
        <is>
          <t>Jun. 30,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Current income tax benefit (expense)</t>
        </is>
      </c>
      <c r="B4" s="6" t="n">
        <v>-236021</v>
      </c>
      <c r="C4" s="6" t="n">
        <v>-11175</v>
      </c>
      <c r="D4" s="4" t="inlineStr">
        <is>
          <t xml:space="preserve"> </t>
        </is>
      </c>
    </row>
    <row r="5">
      <c r="A5" s="4" t="inlineStr">
        <is>
          <t>Total expense for income taxes</t>
        </is>
      </c>
      <c r="B5" s="6" t="n">
        <v>-236021</v>
      </c>
      <c r="C5" s="6" t="n">
        <v>-11175</v>
      </c>
      <c r="D5" s="6" t="n">
        <v>-7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the effective income tax rate and the PRC statutory income tax rate (Details)</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PRC statutory tax</t>
        </is>
      </c>
      <c r="B4" s="11" t="n">
        <v>0.25</v>
      </c>
      <c r="C4" s="11" t="n">
        <v>0.25</v>
      </c>
    </row>
    <row r="5">
      <c r="A5" s="4" t="inlineStr">
        <is>
          <t>Effect of non-deductible expenses</t>
        </is>
      </c>
      <c r="B5" s="10" t="n">
        <v>0.013</v>
      </c>
      <c r="C5" s="4" t="inlineStr">
        <is>
          <t xml:space="preserve"> </t>
        </is>
      </c>
    </row>
    <row r="6">
      <c r="A6" s="4" t="inlineStr">
        <is>
          <t>Effect of preferential tax rate</t>
        </is>
      </c>
      <c r="B6" s="4" t="inlineStr">
        <is>
          <t xml:space="preserve"> </t>
        </is>
      </c>
      <c r="C6" s="4" t="inlineStr">
        <is>
          <t>(22.50%)</t>
        </is>
      </c>
    </row>
    <row r="7">
      <c r="A7" s="4" t="inlineStr">
        <is>
          <t>Effective tax rate</t>
        </is>
      </c>
      <c r="B7" s="10" t="n">
        <v>0.263</v>
      </c>
      <c r="C7" s="10" t="n">
        <v>0.0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RS TRANSACTIONS AND BALANCES - Schedule of related party balances (Details) - USD ($)</t>
        </is>
      </c>
      <c r="B1" s="2" t="inlineStr">
        <is>
          <t>Jun. 30, 2024</t>
        </is>
      </c>
      <c r="C1" s="2" t="inlineStr">
        <is>
          <t>Jun. 30, 2023</t>
        </is>
      </c>
    </row>
    <row r="2">
      <c r="A2" s="3" t="inlineStr">
        <is>
          <t>RELATED PARTY TRANSACTIONS AND BALANCES</t>
        </is>
      </c>
      <c r="B2" s="4" t="inlineStr">
        <is>
          <t xml:space="preserve"> </t>
        </is>
      </c>
      <c r="C2" s="4" t="inlineStr">
        <is>
          <t xml:space="preserve"> </t>
        </is>
      </c>
    </row>
    <row r="3">
      <c r="A3" s="4" t="inlineStr">
        <is>
          <t>Due from Related parties</t>
        </is>
      </c>
      <c r="B3" s="6" t="n">
        <v>626207</v>
      </c>
      <c r="C3" s="6" t="n">
        <v>253626</v>
      </c>
    </row>
    <row r="4">
      <c r="A4" s="4" t="inlineStr">
        <is>
          <t>Related party</t>
        </is>
      </c>
      <c r="B4" s="4" t="inlineStr">
        <is>
          <t xml:space="preserve"> </t>
        </is>
      </c>
      <c r="C4" s="4" t="inlineStr">
        <is>
          <t xml:space="preserve"> </t>
        </is>
      </c>
    </row>
    <row r="5">
      <c r="A5" s="3" t="inlineStr">
        <is>
          <t>RELATED PARTY TRANSACTIONS AND BALANCES</t>
        </is>
      </c>
      <c r="B5" s="4" t="inlineStr">
        <is>
          <t xml:space="preserve"> </t>
        </is>
      </c>
      <c r="C5" s="4" t="inlineStr">
        <is>
          <t xml:space="preserve"> </t>
        </is>
      </c>
    </row>
    <row r="6">
      <c r="A6" s="4" t="inlineStr">
        <is>
          <t>Due to Related parties</t>
        </is>
      </c>
      <c r="B6" s="5" t="n">
        <v>2932725</v>
      </c>
      <c r="C6" s="5" t="n">
        <v>633627</v>
      </c>
    </row>
    <row r="7">
      <c r="A7" s="4" t="inlineStr">
        <is>
          <t>Beijing Fu Sheng Xing Trading Co., LTD.</t>
        </is>
      </c>
      <c r="B7" s="4" t="inlineStr">
        <is>
          <t xml:space="preserve"> </t>
        </is>
      </c>
      <c r="C7" s="4" t="inlineStr">
        <is>
          <t xml:space="preserve"> </t>
        </is>
      </c>
    </row>
    <row r="8">
      <c r="A8" s="3" t="inlineStr">
        <is>
          <t>RELATED PARTY TRANSACTIONS AND BALANCES</t>
        </is>
      </c>
      <c r="B8" s="4" t="inlineStr">
        <is>
          <t xml:space="preserve"> </t>
        </is>
      </c>
      <c r="C8" s="4" t="inlineStr">
        <is>
          <t xml:space="preserve"> </t>
        </is>
      </c>
    </row>
    <row r="9">
      <c r="A9" s="4" t="inlineStr">
        <is>
          <t>Due from Related parties</t>
        </is>
      </c>
      <c r="B9" s="5" t="n">
        <v>116596</v>
      </c>
      <c r="C9" s="5" t="n">
        <v>131249</v>
      </c>
    </row>
    <row r="10">
      <c r="A10" s="4" t="inlineStr">
        <is>
          <t>Wanrui Wanjia (Beijing) Technology and Trade Co., LTD</t>
        </is>
      </c>
      <c r="B10" s="4" t="inlineStr">
        <is>
          <t xml:space="preserve"> </t>
        </is>
      </c>
      <c r="C10" s="4" t="inlineStr">
        <is>
          <t xml:space="preserve"> </t>
        </is>
      </c>
    </row>
    <row r="11">
      <c r="A11" s="3" t="inlineStr">
        <is>
          <t>RELATED PARTY TRANSACTIONS AND BALANCES</t>
        </is>
      </c>
      <c r="B11" s="4" t="inlineStr">
        <is>
          <t xml:space="preserve"> </t>
        </is>
      </c>
      <c r="C11" s="4" t="inlineStr">
        <is>
          <t xml:space="preserve"> </t>
        </is>
      </c>
    </row>
    <row r="12">
      <c r="A12" s="4" t="inlineStr">
        <is>
          <t>Due from Related parties</t>
        </is>
      </c>
      <c r="B12" s="5" t="n">
        <v>411912</v>
      </c>
      <c r="C12" s="5" t="n">
        <v>65584</v>
      </c>
    </row>
    <row r="13">
      <c r="A13" s="4" t="inlineStr">
        <is>
          <t>Wang Junying</t>
        </is>
      </c>
      <c r="B13" s="4" t="inlineStr">
        <is>
          <t xml:space="preserve"> </t>
        </is>
      </c>
      <c r="C13" s="4" t="inlineStr">
        <is>
          <t xml:space="preserve"> </t>
        </is>
      </c>
    </row>
    <row r="14">
      <c r="A14" s="3" t="inlineStr">
        <is>
          <t>RELATED PARTY TRANSACTIONS AND BALANCES</t>
        </is>
      </c>
      <c r="B14" s="4" t="inlineStr">
        <is>
          <t xml:space="preserve"> </t>
        </is>
      </c>
      <c r="C14" s="4" t="inlineStr">
        <is>
          <t xml:space="preserve"> </t>
        </is>
      </c>
    </row>
    <row r="15">
      <c r="A15" s="4" t="inlineStr">
        <is>
          <t>Due from Related parties</t>
        </is>
      </c>
      <c r="B15" s="4" t="inlineStr">
        <is>
          <t xml:space="preserve"> </t>
        </is>
      </c>
      <c r="C15" s="5" t="n">
        <v>48489</v>
      </c>
    </row>
    <row r="16">
      <c r="A16" s="4" t="inlineStr">
        <is>
          <t>Wang Zikang</t>
        </is>
      </c>
      <c r="B16" s="4" t="inlineStr">
        <is>
          <t xml:space="preserve"> </t>
        </is>
      </c>
      <c r="C16" s="4" t="inlineStr">
        <is>
          <t xml:space="preserve"> </t>
        </is>
      </c>
    </row>
    <row r="17">
      <c r="A17" s="3" t="inlineStr">
        <is>
          <t>RELATED PARTY TRANSACTIONS AND BALANCES</t>
        </is>
      </c>
      <c r="B17" s="4" t="inlineStr">
        <is>
          <t xml:space="preserve"> </t>
        </is>
      </c>
      <c r="C17" s="4" t="inlineStr">
        <is>
          <t xml:space="preserve"> </t>
        </is>
      </c>
    </row>
    <row r="18">
      <c r="A18" s="4" t="inlineStr">
        <is>
          <t>Due from Related parties</t>
        </is>
      </c>
      <c r="B18" s="5" t="n">
        <v>89443</v>
      </c>
      <c r="C18" s="4" t="inlineStr">
        <is>
          <t xml:space="preserve"> </t>
        </is>
      </c>
    </row>
    <row r="19">
      <c r="A19" s="4" t="inlineStr">
        <is>
          <t>Wang Mingsheng</t>
        </is>
      </c>
      <c r="B19" s="4" t="inlineStr">
        <is>
          <t xml:space="preserve"> </t>
        </is>
      </c>
      <c r="C19" s="4" t="inlineStr">
        <is>
          <t xml:space="preserve"> </t>
        </is>
      </c>
    </row>
    <row r="20">
      <c r="A20" s="3" t="inlineStr">
        <is>
          <t>RELATED PARTY TRANSACTIONS AND BALANCES</t>
        </is>
      </c>
      <c r="B20" s="4" t="inlineStr">
        <is>
          <t xml:space="preserve"> </t>
        </is>
      </c>
      <c r="C20" s="4" t="inlineStr">
        <is>
          <t xml:space="preserve"> </t>
        </is>
      </c>
    </row>
    <row r="21">
      <c r="A21" s="4" t="inlineStr">
        <is>
          <t>Due from Related parties</t>
        </is>
      </c>
      <c r="B21" s="5" t="n">
        <v>8256</v>
      </c>
      <c r="C21" s="5" t="n">
        <v>8304</v>
      </c>
    </row>
    <row r="22">
      <c r="A22" s="4" t="inlineStr">
        <is>
          <t>Bluesky LLC</t>
        </is>
      </c>
      <c r="B22" s="4" t="inlineStr">
        <is>
          <t xml:space="preserve"> </t>
        </is>
      </c>
      <c r="C22" s="4" t="inlineStr">
        <is>
          <t xml:space="preserve"> </t>
        </is>
      </c>
    </row>
    <row r="23">
      <c r="A23" s="3" t="inlineStr">
        <is>
          <t>RELATED PARTY TRANSACTIONS AND BALANCES</t>
        </is>
      </c>
      <c r="B23" s="4" t="inlineStr">
        <is>
          <t xml:space="preserve"> </t>
        </is>
      </c>
      <c r="C23" s="4" t="inlineStr">
        <is>
          <t xml:space="preserve"> </t>
        </is>
      </c>
    </row>
    <row r="24">
      <c r="A24" s="4" t="inlineStr">
        <is>
          <t>Due to Related parties</t>
        </is>
      </c>
      <c r="B24" s="4" t="inlineStr">
        <is>
          <t xml:space="preserve"> </t>
        </is>
      </c>
      <c r="C24" s="5" t="n">
        <v>464000</v>
      </c>
    </row>
    <row r="25">
      <c r="A25" s="4" t="inlineStr">
        <is>
          <t>Zhongrui Huatai (Beijing) Hospital Management Co. LTD</t>
        </is>
      </c>
      <c r="B25" s="4" t="inlineStr">
        <is>
          <t xml:space="preserve"> </t>
        </is>
      </c>
      <c r="C25" s="4" t="inlineStr">
        <is>
          <t xml:space="preserve"> </t>
        </is>
      </c>
    </row>
    <row r="26">
      <c r="A26" s="3" t="inlineStr">
        <is>
          <t>RELATED PARTY TRANSACTIONS AND BALANCES</t>
        </is>
      </c>
      <c r="B26" s="4" t="inlineStr">
        <is>
          <t xml:space="preserve"> </t>
        </is>
      </c>
      <c r="C26" s="4" t="inlineStr">
        <is>
          <t xml:space="preserve"> </t>
        </is>
      </c>
    </row>
    <row r="27">
      <c r="A27" s="4" t="inlineStr">
        <is>
          <t>Due to Related parties</t>
        </is>
      </c>
      <c r="B27" s="5" t="n">
        <v>89335</v>
      </c>
      <c r="C27" s="5" t="n">
        <v>89847</v>
      </c>
    </row>
    <row r="28">
      <c r="A28" s="4" t="inlineStr">
        <is>
          <t>Wang Wenlong</t>
        </is>
      </c>
      <c r="B28" s="4" t="inlineStr">
        <is>
          <t xml:space="preserve"> </t>
        </is>
      </c>
      <c r="C28" s="4" t="inlineStr">
        <is>
          <t xml:space="preserve"> </t>
        </is>
      </c>
    </row>
    <row r="29">
      <c r="A29" s="3" t="inlineStr">
        <is>
          <t>RELATED PARTY TRANSACTIONS AND BALANCES</t>
        </is>
      </c>
      <c r="B29" s="4" t="inlineStr">
        <is>
          <t xml:space="preserve"> </t>
        </is>
      </c>
      <c r="C29" s="4" t="inlineStr">
        <is>
          <t xml:space="preserve"> </t>
        </is>
      </c>
    </row>
    <row r="30">
      <c r="A30" s="4" t="inlineStr">
        <is>
          <t>Due to Related parties</t>
        </is>
      </c>
      <c r="B30" s="5" t="n">
        <v>13760</v>
      </c>
      <c r="C30" s="4" t="inlineStr">
        <is>
          <t xml:space="preserve"> </t>
        </is>
      </c>
    </row>
    <row r="31">
      <c r="A31" s="4" t="inlineStr">
        <is>
          <t>Wang Xiaohua</t>
        </is>
      </c>
      <c r="B31" s="4" t="inlineStr">
        <is>
          <t xml:space="preserve"> </t>
        </is>
      </c>
      <c r="C31" s="4" t="inlineStr">
        <is>
          <t xml:space="preserve"> </t>
        </is>
      </c>
    </row>
    <row r="32">
      <c r="A32" s="3" t="inlineStr">
        <is>
          <t>RELATED PARTY TRANSACTIONS AND BALANCES</t>
        </is>
      </c>
      <c r="B32" s="4" t="inlineStr">
        <is>
          <t xml:space="preserve"> </t>
        </is>
      </c>
      <c r="C32" s="4" t="inlineStr">
        <is>
          <t xml:space="preserve"> </t>
        </is>
      </c>
    </row>
    <row r="33">
      <c r="A33" s="4" t="inlineStr">
        <is>
          <t>Due to Related parties</t>
        </is>
      </c>
      <c r="B33" s="5" t="n">
        <v>43136</v>
      </c>
      <c r="C33" s="5" t="n">
        <v>45183</v>
      </c>
    </row>
    <row r="34">
      <c r="A34" s="4" t="inlineStr">
        <is>
          <t>Wang Xiaoqin</t>
        </is>
      </c>
      <c r="B34" s="4" t="inlineStr">
        <is>
          <t xml:space="preserve"> </t>
        </is>
      </c>
      <c r="C34" s="4" t="inlineStr">
        <is>
          <t xml:space="preserve"> </t>
        </is>
      </c>
    </row>
    <row r="35">
      <c r="A35" s="3" t="inlineStr">
        <is>
          <t>RELATED PARTY TRANSACTIONS AND BALANCES</t>
        </is>
      </c>
      <c r="B35" s="4" t="inlineStr">
        <is>
          <t xml:space="preserve"> </t>
        </is>
      </c>
      <c r="C35" s="4" t="inlineStr">
        <is>
          <t xml:space="preserve"> </t>
        </is>
      </c>
    </row>
    <row r="36">
      <c r="A36" s="4" t="inlineStr">
        <is>
          <t>Due to Related parties</t>
        </is>
      </c>
      <c r="B36" s="5" t="n">
        <v>2752092</v>
      </c>
      <c r="C36" s="4" t="inlineStr">
        <is>
          <t xml:space="preserve"> </t>
        </is>
      </c>
    </row>
    <row r="37">
      <c r="A37" s="4" t="inlineStr">
        <is>
          <t>Tianjin Kangye Tiancheng Trading Co. LTD</t>
        </is>
      </c>
      <c r="B37" s="4" t="inlineStr">
        <is>
          <t xml:space="preserve"> </t>
        </is>
      </c>
      <c r="C37" s="4" t="inlineStr">
        <is>
          <t xml:space="preserve"> </t>
        </is>
      </c>
    </row>
    <row r="38">
      <c r="A38" s="3" t="inlineStr">
        <is>
          <t>RELATED PARTY TRANSACTIONS AND BALANCES</t>
        </is>
      </c>
      <c r="B38" s="4" t="inlineStr">
        <is>
          <t xml:space="preserve"> </t>
        </is>
      </c>
      <c r="C38" s="4" t="inlineStr">
        <is>
          <t xml:space="preserve"> </t>
        </is>
      </c>
    </row>
    <row r="39">
      <c r="A39" s="4" t="inlineStr">
        <is>
          <t>Due to Related parties</t>
        </is>
      </c>
      <c r="B39" s="6" t="n">
        <v>34402</v>
      </c>
      <c r="C39" s="6" t="n">
        <v>34597</v>
      </c>
    </row>
    <row r="40">
      <c r="A40" s="4" t="inlineStr">
        <is>
          <t>Wanrui Wanjia (Beijing) Science and Trade Co., Ltd</t>
        </is>
      </c>
      <c r="B40" s="4" t="inlineStr">
        <is>
          <t xml:space="preserve"> </t>
        </is>
      </c>
      <c r="C40" s="4" t="inlineStr">
        <is>
          <t xml:space="preserve"> </t>
        </is>
      </c>
    </row>
    <row r="41">
      <c r="A41" s="3" t="inlineStr">
        <is>
          <t>RELATED PARTY TRANSACTIONS AND BALANCES</t>
        </is>
      </c>
      <c r="B41" s="4" t="inlineStr">
        <is>
          <t xml:space="preserve"> </t>
        </is>
      </c>
      <c r="C41" s="4" t="inlineStr">
        <is>
          <t xml:space="preserve"> </t>
        </is>
      </c>
    </row>
    <row r="42">
      <c r="A42" s="4" t="inlineStr">
        <is>
          <t>Equity interest investment own percentage</t>
        </is>
      </c>
      <c r="B42" s="11" t="n">
        <v>0.6</v>
      </c>
      <c r="C42" s="4" t="inlineStr">
        <is>
          <t xml:space="preserve"> </t>
        </is>
      </c>
    </row>
    <row r="43">
      <c r="A43" s="4" t="inlineStr">
        <is>
          <t>Fushun Capital Co., Ltd</t>
        </is>
      </c>
      <c r="B43" s="4" t="inlineStr">
        <is>
          <t xml:space="preserve"> </t>
        </is>
      </c>
      <c r="C43" s="4" t="inlineStr">
        <is>
          <t xml:space="preserve"> </t>
        </is>
      </c>
    </row>
    <row r="44">
      <c r="A44" s="3" t="inlineStr">
        <is>
          <t>RELATED PARTY TRANSACTIONS AND BALANCES</t>
        </is>
      </c>
      <c r="B44" s="4" t="inlineStr">
        <is>
          <t xml:space="preserve"> </t>
        </is>
      </c>
      <c r="C44" s="4" t="inlineStr">
        <is>
          <t xml:space="preserve"> </t>
        </is>
      </c>
    </row>
    <row r="45">
      <c r="A45" s="4" t="inlineStr">
        <is>
          <t>Equity interest investment own percentage</t>
        </is>
      </c>
      <c r="B45" s="11" t="n">
        <v>0.4</v>
      </c>
      <c r="C45" s="4" t="inlineStr">
        <is>
          <t xml:space="preserve"> </t>
        </is>
      </c>
    </row>
    <row r="46">
      <c r="A46" s="4" t="inlineStr">
        <is>
          <t>Jinshang International Financial Leasing Co., Ltd</t>
        </is>
      </c>
      <c r="B46" s="4" t="inlineStr">
        <is>
          <t xml:space="preserve"> </t>
        </is>
      </c>
      <c r="C46" s="4" t="inlineStr">
        <is>
          <t xml:space="preserve"> </t>
        </is>
      </c>
    </row>
    <row r="47">
      <c r="A47" s="3" t="inlineStr">
        <is>
          <t>RELATED PARTY TRANSACTIONS AND BALANCES</t>
        </is>
      </c>
      <c r="B47" s="4" t="inlineStr">
        <is>
          <t xml:space="preserve"> </t>
        </is>
      </c>
      <c r="C47" s="4" t="inlineStr">
        <is>
          <t xml:space="preserve"> </t>
        </is>
      </c>
    </row>
    <row r="48">
      <c r="A48" s="4" t="inlineStr">
        <is>
          <t>Equity interest investment own percentage</t>
        </is>
      </c>
      <c r="B48" s="11" t="n">
        <v>1</v>
      </c>
      <c r="C48" s="4" t="inlineStr">
        <is>
          <t xml:space="preserve"> </t>
        </is>
      </c>
    </row>
    <row r="49">
      <c r="A49" s="4" t="inlineStr">
        <is>
          <t>Wang Mingsheng</t>
        </is>
      </c>
      <c r="B49" s="4" t="inlineStr">
        <is>
          <t xml:space="preserve"> </t>
        </is>
      </c>
      <c r="C49" s="4" t="inlineStr">
        <is>
          <t xml:space="preserve"> </t>
        </is>
      </c>
    </row>
    <row r="50">
      <c r="A50" s="3" t="inlineStr">
        <is>
          <t>RELATED PARTY TRANSACTIONS AND BALANCES</t>
        </is>
      </c>
      <c r="B50" s="4" t="inlineStr">
        <is>
          <t xml:space="preserve"> </t>
        </is>
      </c>
      <c r="C50" s="4" t="inlineStr">
        <is>
          <t xml:space="preserve"> </t>
        </is>
      </c>
    </row>
    <row r="51">
      <c r="A51" s="4" t="inlineStr">
        <is>
          <t>Equity interest investment own percentage</t>
        </is>
      </c>
      <c r="B51" s="11" t="n">
        <v>0.4</v>
      </c>
      <c r="C51" s="4" t="inlineStr">
        <is>
          <t xml:space="preserve"> </t>
        </is>
      </c>
    </row>
    <row r="52">
      <c r="A52" s="4" t="inlineStr">
        <is>
          <t>Wang Wenlong</t>
        </is>
      </c>
      <c r="B52" s="4" t="inlineStr">
        <is>
          <t xml:space="preserve"> </t>
        </is>
      </c>
      <c r="C52" s="4" t="inlineStr">
        <is>
          <t xml:space="preserve"> </t>
        </is>
      </c>
    </row>
    <row r="53">
      <c r="A53" s="3" t="inlineStr">
        <is>
          <t>RELATED PARTY TRANSACTIONS AND BALANCES</t>
        </is>
      </c>
      <c r="B53" s="4" t="inlineStr">
        <is>
          <t xml:space="preserve"> </t>
        </is>
      </c>
      <c r="C53" s="4" t="inlineStr">
        <is>
          <t xml:space="preserve"> </t>
        </is>
      </c>
    </row>
    <row r="54">
      <c r="A54" s="4" t="inlineStr">
        <is>
          <t>Equity interest investment own percentage</t>
        </is>
      </c>
      <c r="B54" s="11" t="n">
        <v>0.6</v>
      </c>
      <c r="C5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FROM DIRECT FINANCING LEASES (Details) - USD ($)</t>
        </is>
      </c>
      <c r="B1" s="2" t="inlineStr">
        <is>
          <t>Jun. 30, 2024</t>
        </is>
      </c>
      <c r="C1" s="2" t="inlineStr">
        <is>
          <t>Jun. 30, 2023</t>
        </is>
      </c>
    </row>
    <row r="2">
      <c r="A2" s="3" t="inlineStr">
        <is>
          <t>DEPOSITS FROM DIRECT FINANCING LEASES</t>
        </is>
      </c>
      <c r="B2" s="4" t="inlineStr">
        <is>
          <t xml:space="preserve"> </t>
        </is>
      </c>
      <c r="C2" s="4" t="inlineStr">
        <is>
          <t xml:space="preserve"> </t>
        </is>
      </c>
    </row>
    <row r="3">
      <c r="A3" s="4" t="inlineStr">
        <is>
          <t>Deposits from direct financing leases</t>
        </is>
      </c>
      <c r="B3" s="6" t="n">
        <v>1787291</v>
      </c>
      <c r="C3" s="6" t="n">
        <v>17975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Contractual Obligations (Details)</t>
        </is>
      </c>
      <c r="B1" s="2" t="inlineStr">
        <is>
          <t>Jun. 30, 2024 USD ($)</t>
        </is>
      </c>
    </row>
    <row r="2">
      <c r="A2" s="3" t="inlineStr">
        <is>
          <t>COMMITMENTS AND CONTINGENCIES</t>
        </is>
      </c>
      <c r="B2" s="4" t="inlineStr">
        <is>
          <t xml:space="preserve"> </t>
        </is>
      </c>
    </row>
    <row r="3">
      <c r="A3" s="4" t="inlineStr">
        <is>
          <t>2025</t>
        </is>
      </c>
      <c r="B3" s="6" t="n">
        <v>11696</v>
      </c>
    </row>
    <row r="4">
      <c r="A4" s="4" t="inlineStr">
        <is>
          <t>Total</t>
        </is>
      </c>
      <c r="B4" s="6" t="n">
        <v>116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COMMITMENTS AND CONTINGENCIES (Details) ¥ in Millions</t>
        </is>
      </c>
      <c r="B1" s="2" t="inlineStr">
        <is>
          <t>Jun. 30, 2022 lawsuit</t>
        </is>
      </c>
      <c r="C1" s="2" t="inlineStr">
        <is>
          <t>Jul. 24, 2020 CNY (¥)</t>
        </is>
      </c>
    </row>
    <row r="2">
      <c r="A2" s="3" t="inlineStr">
        <is>
          <t>COMMITMENTS AND CONTINGENCIES</t>
        </is>
      </c>
      <c r="B2" s="4" t="inlineStr">
        <is>
          <t xml:space="preserve"> </t>
        </is>
      </c>
      <c r="C2" s="4" t="inlineStr">
        <is>
          <t xml:space="preserve"> </t>
        </is>
      </c>
    </row>
    <row r="3">
      <c r="A3" s="4" t="inlineStr">
        <is>
          <t>Number of lawsuits | lawsuit</t>
        </is>
      </c>
      <c r="B3" s="5" t="n">
        <v>1</v>
      </c>
      <c r="C3" s="4" t="inlineStr">
        <is>
          <t xml:space="preserve"> </t>
        </is>
      </c>
    </row>
    <row r="4">
      <c r="A4" s="4" t="inlineStr">
        <is>
          <t>Repayment of loan being highly uncertain loan amount | ¥</t>
        </is>
      </c>
      <c r="B4" s="4" t="inlineStr">
        <is>
          <t xml:space="preserve"> </t>
        </is>
      </c>
      <c r="C4" s="13" t="n">
        <v>5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Jun. 30, 2024</t>
        </is>
      </c>
    </row>
    <row r="3">
      <c r="A3" s="3" t="inlineStr">
        <is>
          <t>RISKS</t>
        </is>
      </c>
      <c r="B3" s="4" t="inlineStr">
        <is>
          <t xml:space="preserve"> </t>
        </is>
      </c>
    </row>
    <row r="4">
      <c r="A4" s="4" t="inlineStr">
        <is>
          <t>RISKS</t>
        </is>
      </c>
      <c r="B4" s="4" t="inlineStr">
        <is>
          <t>NOTE 3 - RISKS (a) Credit risk Credit risk is one of the most significant risks for the Company’s business. Credit risk exposure arises principally in investments in direct financing leases. The Company identifies credit risk collectively based on industry, geography and customer type. This information is monitored regularly by management. Further quantitative disclosures in respect of the Company’s exposure to credit risk arising from its investments in direct financing leases are set out in Note 4. The Company’s asset management products are managed by banks and financial institutions and invested in fixed-income financial products that are permitted by the China Securities Regulatory Commission (“SRC”), such as government bonds, corporate bonds and central bank notes. Management does not foresee any significant credit risks from these assets and does not expect that these banks or financial institutions may default and cause losses to the Company. PRC state-owned banks, such as Bank of China, are subject to a series of risk control regulatory standards, and PRC bank regulatory authorities are empowered to take over the operation and management when any of those banks faces a material credit crisis. Meanwhile,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As of June 30, 2023 and 2024, the Company held cash and restricted cash was all Nil, that was not insured by any governmental authority. To limit exposure to credit risk relating to deposits, the Company primarily places cash deposits only with well-known financial institutions in the PRC. There has been no recent history of default in relation to these financial institutions. (b) Liquidity risk The Company is also exposed to liquidity risk, which is the risk that it will be unable to provide sufficient capital resources and liquidity to meet its commitments and business needs. The Company is also exposed to liquidity risk on its short-term investments, including the risks that the banks and financial institutions that manage the Company’s short-term investments will be unable to redeem such short-term investments at a price equal to principal and accrued and unpaid interest or, in extreme circumstances, such as significant redemptions or a deterioration of liquidity in the financial markets, may be unable to redeem them at all. As a result, the Company may not have access to the capital related to such short-term investments when needed. Liquidity risk is controlled by the application of financial position analysis and monitoring procedures. When necessary, the Company may turn to other financial institutions, and historically has occasionally take loans from its shareholders to obtain short-term funding to meet liquidity shortages. (c) Foreign currency risk A majority of the Company’s operating activities and a significant portion of the Company’s assets and liabilities are denominated in the RMB, which is not freely convertible into foreign currencies. All foreign exchange transactions take place either through the Peoples’ Bank of China (the “PBOC”) or other authorized financial institutions at exchange rates quoted by the PBOC. Approval of foreign currency payments by the PBOC or other regulatory institutions requires submitting a payment application form together with suppliers’ invoices and signed contracts. The value of the RMB is subject to changes in central government policies and to international economic and political developments affecting supply and demand in the China Foreign Exchange Trading System market. ​ NOTE 3 - RISKS (CON’T) (d) Business and economic risks The Company’s operations are carried out in the PRC through its direct and indirect WFOEs. Accordingly, the Company’s business, financial condition and results of operations may be influenced by the political, economic and legal environments in the PRC as well as by the general state of the PRC’s economy. The Company’s business may be influenced by changes in governmental policies with respect to laws and regulations, anti-inflationary measures, currency conversion and remittance abroad, and rates and methods of taxation, among other th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30:28Z</dcterms:created>
  <dcterms:modified xmlns:dcterms="http://purl.org/dc/terms/" xmlns:xsi="http://www.w3.org/2001/XMLSchema-instance" xsi:type="dcterms:W3CDTF">2025-03-07T21:30:28Z</dcterms:modified>
</cp:coreProperties>
</file>